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Presentation" sheetId="8" state="visible" r:id="rId8"/>
    <sheet xmlns:r="http://schemas.openxmlformats.org/officeDocument/2006/relationships" name="Accounting Policies" sheetId="9" state="visible" r:id="rId9"/>
    <sheet xmlns:r="http://schemas.openxmlformats.org/officeDocument/2006/relationships" name="Cash and Cash Equivalents" sheetId="10" state="visible" r:id="rId10"/>
    <sheet xmlns:r="http://schemas.openxmlformats.org/officeDocument/2006/relationships" name="Finance Receivables" sheetId="11" state="visible" r:id="rId11"/>
    <sheet xmlns:r="http://schemas.openxmlformats.org/officeDocument/2006/relationships" name="Net Investments in Operating Le" sheetId="12" state="visible" r:id="rId12"/>
    <sheet xmlns:r="http://schemas.openxmlformats.org/officeDocument/2006/relationships" name="Transfers of Receivables" sheetId="13" state="visible" r:id="rId13"/>
    <sheet xmlns:r="http://schemas.openxmlformats.org/officeDocument/2006/relationships" name="Derivative Financial Instrument" sheetId="14" state="visible" r:id="rId14"/>
    <sheet xmlns:r="http://schemas.openxmlformats.org/officeDocument/2006/relationships" name="Other Assets and Other Liabilit" sheetId="15" state="visible" r:id="rId15"/>
    <sheet xmlns:r="http://schemas.openxmlformats.org/officeDocument/2006/relationships" name="Debt" sheetId="16" state="visible" r:id="rId16"/>
    <sheet xmlns:r="http://schemas.openxmlformats.org/officeDocument/2006/relationships" name="Other Income, Net"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Policies)" sheetId="21" state="visible" r:id="rId21"/>
    <sheet xmlns:r="http://schemas.openxmlformats.org/officeDocument/2006/relationships" name="Cash, Cash Equivalents, and Mar" sheetId="22" state="visible" r:id="rId22"/>
    <sheet xmlns:r="http://schemas.openxmlformats.org/officeDocument/2006/relationships" name="Finance Receivables (Tables)" sheetId="23" state="visible" r:id="rId23"/>
    <sheet xmlns:r="http://schemas.openxmlformats.org/officeDocument/2006/relationships" name="Net Investment in Operating Lea" sheetId="24" state="visible" r:id="rId24"/>
    <sheet xmlns:r="http://schemas.openxmlformats.org/officeDocument/2006/relationships" name="Transfers of Receivables (Table" sheetId="25" state="visible" r:id="rId25"/>
    <sheet xmlns:r="http://schemas.openxmlformats.org/officeDocument/2006/relationships" name="Derivative Financial Instrume_2" sheetId="26" state="visible" r:id="rId26"/>
    <sheet xmlns:r="http://schemas.openxmlformats.org/officeDocument/2006/relationships" name="Other Assets and Other Liabil_2" sheetId="27" state="visible" r:id="rId27"/>
    <sheet xmlns:r="http://schemas.openxmlformats.org/officeDocument/2006/relationships" name="Debt (Tables)" sheetId="28" state="visible" r:id="rId28"/>
    <sheet xmlns:r="http://schemas.openxmlformats.org/officeDocument/2006/relationships" name="Other Income, Net (Tables)" sheetId="29" state="visible" r:id="rId29"/>
    <sheet xmlns:r="http://schemas.openxmlformats.org/officeDocument/2006/relationships" name="Segment Information (Tables)" sheetId="30" state="visible" r:id="rId30"/>
    <sheet xmlns:r="http://schemas.openxmlformats.org/officeDocument/2006/relationships" name="Cash, Cash Equivalents, and M_2" sheetId="31" state="visible" r:id="rId31"/>
    <sheet xmlns:r="http://schemas.openxmlformats.org/officeDocument/2006/relationships" name="Finance Receivables Net (Detail" sheetId="32" state="visible" r:id="rId32"/>
    <sheet xmlns:r="http://schemas.openxmlformats.org/officeDocument/2006/relationships" name="Finance Receivables - Credit Qu" sheetId="33" state="visible" r:id="rId33"/>
    <sheet xmlns:r="http://schemas.openxmlformats.org/officeDocument/2006/relationships" name="Finance Receivables and Allowan" sheetId="34" state="visible" r:id="rId34"/>
    <sheet xmlns:r="http://schemas.openxmlformats.org/officeDocument/2006/relationships" name="Net Investments in Operating _2" sheetId="35" state="visible" r:id="rId35"/>
    <sheet xmlns:r="http://schemas.openxmlformats.org/officeDocument/2006/relationships" name="Transfers of Receivables - Asse" sheetId="36" state="visible" r:id="rId36"/>
    <sheet xmlns:r="http://schemas.openxmlformats.org/officeDocument/2006/relationships" name="Derivative Financial Instrume_3" sheetId="37" state="visible" r:id="rId37"/>
    <sheet xmlns:r="http://schemas.openxmlformats.org/officeDocument/2006/relationships" name="Other Assets and Other Liabil_3" sheetId="38" state="visible" r:id="rId38"/>
    <sheet xmlns:r="http://schemas.openxmlformats.org/officeDocument/2006/relationships" name="Debt (Details)" sheetId="39" state="visible" r:id="rId39"/>
    <sheet xmlns:r="http://schemas.openxmlformats.org/officeDocument/2006/relationships" name="Restructuring and Related Activ" sheetId="40" state="visible" r:id="rId40"/>
    <sheet xmlns:r="http://schemas.openxmlformats.org/officeDocument/2006/relationships" name="Other Income, Net (Details)" sheetId="41" state="visible" r:id="rId41"/>
    <sheet xmlns:r="http://schemas.openxmlformats.org/officeDocument/2006/relationships" name="Segment Information (Details)"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6 Months Ended</t>
        </is>
      </c>
    </row>
    <row r="2">
      <c r="B2" s="2" t="inlineStr">
        <is>
          <t>Jun. 30, 2024 shares</t>
        </is>
      </c>
    </row>
    <row r="3">
      <c r="A3" s="3" t="inlineStr">
        <is>
          <t>Document and Entity Information [Abstract]</t>
        </is>
      </c>
      <c r="B3" s="4" t="inlineStr">
        <is>
          <t xml:space="preserve"> </t>
        </is>
      </c>
    </row>
    <row r="4">
      <c r="A4" s="4" t="inlineStr">
        <is>
          <t>Entity Incorporation, State or Country Code</t>
        </is>
      </c>
      <c r="B4" s="4" t="inlineStr">
        <is>
          <t>DE</t>
        </is>
      </c>
    </row>
    <row r="5">
      <c r="A5" s="4" t="inlineStr">
        <is>
          <t>Entity Central Index Key</t>
        </is>
      </c>
      <c r="B5" s="4" t="inlineStr">
        <is>
          <t>0000038009</t>
        </is>
      </c>
    </row>
    <row r="6">
      <c r="A6" s="3" t="inlineStr">
        <is>
          <t>Document Information [Line Items]</t>
        </is>
      </c>
      <c r="B6" s="4" t="inlineStr">
        <is>
          <t xml:space="preserve"> </t>
        </is>
      </c>
    </row>
    <row r="7">
      <c r="A7" s="4" t="inlineStr">
        <is>
          <t>Document Fiscal Year Focus</t>
        </is>
      </c>
      <c r="B7" s="4" t="inlineStr">
        <is>
          <t>2024</t>
        </is>
      </c>
    </row>
    <row r="8">
      <c r="A8" s="4" t="inlineStr">
        <is>
          <t>Document Fiscal Period Focus</t>
        </is>
      </c>
      <c r="B8" s="4" t="inlineStr">
        <is>
          <t>Q2</t>
        </is>
      </c>
    </row>
    <row r="9">
      <c r="A9" s="4" t="inlineStr">
        <is>
          <t>Amendment Flag</t>
        </is>
      </c>
      <c r="B9" s="4" t="inlineStr">
        <is>
          <t>false</t>
        </is>
      </c>
    </row>
    <row r="10">
      <c r="A10" s="4" t="inlineStr">
        <is>
          <t>Entity Common Stock, Shares Outstanding</t>
        </is>
      </c>
      <c r="B10" s="5" t="n">
        <v>0</v>
      </c>
    </row>
    <row r="11">
      <c r="A11" s="4" t="inlineStr">
        <is>
          <t>Document Type</t>
        </is>
      </c>
      <c r="B11" s="4" t="inlineStr">
        <is>
          <t>10-Q</t>
        </is>
      </c>
    </row>
    <row r="12">
      <c r="A12" s="4" t="inlineStr">
        <is>
          <t>Document Quarterly Report</t>
        </is>
      </c>
      <c r="B12" s="4" t="inlineStr">
        <is>
          <t>true</t>
        </is>
      </c>
    </row>
    <row r="13">
      <c r="A13" s="4" t="inlineStr">
        <is>
          <t>Document Period End Date</t>
        </is>
      </c>
      <c r="B13" s="4" t="inlineStr">
        <is>
          <t>Jun. 30,  2024</t>
        </is>
      </c>
    </row>
    <row r="14">
      <c r="A14" s="4" t="inlineStr">
        <is>
          <t>Document Transition Report</t>
        </is>
      </c>
      <c r="B14" s="4" t="inlineStr">
        <is>
          <t>false</t>
        </is>
      </c>
    </row>
    <row r="15">
      <c r="A15" s="4" t="inlineStr">
        <is>
          <t>Entity File Number</t>
        </is>
      </c>
      <c r="B15" s="4" t="inlineStr">
        <is>
          <t>1-6368</t>
        </is>
      </c>
    </row>
    <row r="16">
      <c r="A16" s="4" t="inlineStr">
        <is>
          <t>Entity Incorporation, State or Country Code</t>
        </is>
      </c>
      <c r="B16" s="4" t="inlineStr">
        <is>
          <t>DE</t>
        </is>
      </c>
    </row>
    <row r="17">
      <c r="A17" s="4" t="inlineStr">
        <is>
          <t>Entity Tax Identification Number</t>
        </is>
      </c>
      <c r="B17" s="4" t="inlineStr">
        <is>
          <t>38-1612444</t>
        </is>
      </c>
    </row>
    <row r="18">
      <c r="A18" s="4" t="inlineStr">
        <is>
          <t>Entity Address, Address Line One</t>
        </is>
      </c>
      <c r="B18" s="4" t="inlineStr">
        <is>
          <t>One American Road</t>
        </is>
      </c>
    </row>
    <row r="19">
      <c r="A19" s="4" t="inlineStr">
        <is>
          <t>Entity Address, Postal Zip Code</t>
        </is>
      </c>
      <c r="B19" s="4" t="inlineStr">
        <is>
          <t>48126</t>
        </is>
      </c>
    </row>
    <row r="20">
      <c r="A20" s="4" t="inlineStr">
        <is>
          <t>Entity Address, State or Province</t>
        </is>
      </c>
      <c r="B20" s="4" t="inlineStr">
        <is>
          <t>MI</t>
        </is>
      </c>
    </row>
    <row r="21">
      <c r="A21" s="4" t="inlineStr">
        <is>
          <t>Entity Address, City or Town</t>
        </is>
      </c>
      <c r="B21" s="4" t="inlineStr">
        <is>
          <t>Dearborn,</t>
        </is>
      </c>
    </row>
    <row r="22">
      <c r="A22" s="4" t="inlineStr">
        <is>
          <t>Local Phone Number</t>
        </is>
      </c>
      <c r="B22" s="4" t="inlineStr">
        <is>
          <t>(313)</t>
        </is>
      </c>
    </row>
    <row r="23">
      <c r="A23" s="4" t="inlineStr">
        <is>
          <t>Local Phone Number</t>
        </is>
      </c>
      <c r="B23" s="4" t="inlineStr">
        <is>
          <t>322-3000</t>
        </is>
      </c>
    </row>
    <row r="24">
      <c r="A24" s="4" t="inlineStr">
        <is>
          <t>Current Fiscal Year End Date</t>
        </is>
      </c>
      <c r="B24" s="4" t="inlineStr">
        <is>
          <t>--12-3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Membership Interests Description</t>
        </is>
      </c>
      <c r="B31" s="4" t="inlineStr">
        <is>
          <t>All of the limited liability company interests in the registrant (“Shares”) are held by an affiliate of the registrant.  None of the Shares are publicly traded.</t>
        </is>
      </c>
    </row>
    <row r="32">
      <c r="A32" s="4" t="inlineStr">
        <is>
          <t>Entity Registrant Name</t>
        </is>
      </c>
      <c r="B32" s="4" t="inlineStr">
        <is>
          <t>Ford Motor Credit Co LLC</t>
        </is>
      </c>
    </row>
    <row r="33">
      <c r="A33" s="4" t="inlineStr">
        <is>
          <t>F/24L [Member]</t>
        </is>
      </c>
      <c r="B33" s="4" t="inlineStr">
        <is>
          <t xml:space="preserve"> </t>
        </is>
      </c>
    </row>
    <row r="34">
      <c r="A34" s="3" t="inlineStr">
        <is>
          <t>Document Information [Line Items]</t>
        </is>
      </c>
      <c r="B34" s="4" t="inlineStr">
        <is>
          <t xml:space="preserve"> </t>
        </is>
      </c>
    </row>
    <row r="35">
      <c r="A35" s="4" t="inlineStr">
        <is>
          <t>Trading Symbol</t>
        </is>
      </c>
      <c r="B35" s="4" t="inlineStr">
        <is>
          <t>F/24L</t>
        </is>
      </c>
    </row>
    <row r="36">
      <c r="A36" s="4" t="inlineStr">
        <is>
          <t>Title of 12(b) Security</t>
        </is>
      </c>
      <c r="B36" s="4" t="inlineStr">
        <is>
          <t>Floating Rate Notes due December 1, 2024*</t>
        </is>
      </c>
    </row>
    <row r="37">
      <c r="A37" s="4" t="inlineStr">
        <is>
          <t>Security Exchange Name</t>
        </is>
      </c>
      <c r="B37" s="4" t="inlineStr">
        <is>
          <t>NYSE</t>
        </is>
      </c>
    </row>
    <row r="38">
      <c r="A38" s="4" t="inlineStr">
        <is>
          <t>F/25M</t>
        </is>
      </c>
      <c r="B38" s="4" t="inlineStr">
        <is>
          <t xml:space="preserve"> </t>
        </is>
      </c>
    </row>
    <row r="39">
      <c r="A39" s="3" t="inlineStr">
        <is>
          <t>Document Information [Line Items]</t>
        </is>
      </c>
      <c r="B39" s="4" t="inlineStr">
        <is>
          <t xml:space="preserve"> </t>
        </is>
      </c>
    </row>
    <row r="40">
      <c r="A40" s="4" t="inlineStr">
        <is>
          <t>Trading Symbol</t>
        </is>
      </c>
      <c r="B40" s="4" t="inlineStr">
        <is>
          <t>F/25M</t>
        </is>
      </c>
    </row>
    <row r="41">
      <c r="A41" s="4" t="inlineStr">
        <is>
          <t>Title of 12(b) Security</t>
        </is>
      </c>
      <c r="B41" s="4" t="inlineStr">
        <is>
          <t>3.250% Notes due September 15, 2025*</t>
        </is>
      </c>
    </row>
    <row r="42">
      <c r="A42" s="4" t="inlineStr">
        <is>
          <t>Security Exchange Name</t>
        </is>
      </c>
      <c r="B42" s="4" t="inlineStr">
        <is>
          <t>NYSE</t>
        </is>
      </c>
    </row>
    <row r="43">
      <c r="A43" s="4" t="inlineStr">
        <is>
          <t>F/24Q [Member]</t>
        </is>
      </c>
      <c r="B43" s="4" t="inlineStr">
        <is>
          <t xml:space="preserve"> </t>
        </is>
      </c>
    </row>
    <row r="44">
      <c r="A44" s="3" t="inlineStr">
        <is>
          <t>Document Information [Line Items]</t>
        </is>
      </c>
      <c r="B44" s="4" t="inlineStr">
        <is>
          <t xml:space="preserve"> </t>
        </is>
      </c>
    </row>
    <row r="45">
      <c r="A45" s="4" t="inlineStr">
        <is>
          <t>Trading Symbol</t>
        </is>
      </c>
      <c r="B45" s="4" t="inlineStr">
        <is>
          <t>F/24Q</t>
        </is>
      </c>
    </row>
    <row r="46">
      <c r="A46" s="4" t="inlineStr">
        <is>
          <t>Title of 12(b) Security</t>
        </is>
      </c>
      <c r="B46" s="4" t="inlineStr">
        <is>
          <t>3.683% Notes due on December 3, 2024*</t>
        </is>
      </c>
    </row>
    <row r="47">
      <c r="A47" s="4" t="inlineStr">
        <is>
          <t>Security Exchange Name</t>
        </is>
      </c>
      <c r="B47" s="4" t="inlineStr">
        <is>
          <t>NYSE</t>
        </is>
      </c>
    </row>
    <row r="48">
      <c r="A48" s="4" t="inlineStr">
        <is>
          <t>F/25i [Member]</t>
        </is>
      </c>
      <c r="B48" s="4" t="inlineStr">
        <is>
          <t xml:space="preserve"> </t>
        </is>
      </c>
    </row>
    <row r="49">
      <c r="A49" s="3" t="inlineStr">
        <is>
          <t>Document Information [Line Items]</t>
        </is>
      </c>
      <c r="B49" s="4" t="inlineStr">
        <is>
          <t xml:space="preserve"> </t>
        </is>
      </c>
    </row>
    <row r="50">
      <c r="A50" s="4" t="inlineStr">
        <is>
          <t>Trading Symbol</t>
        </is>
      </c>
      <c r="B50" s="4" t="inlineStr">
        <is>
          <t>F/25I</t>
        </is>
      </c>
    </row>
    <row r="51">
      <c r="A51" s="4" t="inlineStr">
        <is>
          <t>Title of 12(b) Security</t>
        </is>
      </c>
      <c r="B51" s="4" t="inlineStr">
        <is>
          <t>1.355% Notes due February 7, 2025*</t>
        </is>
      </c>
    </row>
    <row r="52">
      <c r="A52" s="4" t="inlineStr">
        <is>
          <t>Security Exchange Name</t>
        </is>
      </c>
      <c r="B52" s="4" t="inlineStr">
        <is>
          <t>NYSE</t>
        </is>
      </c>
    </row>
    <row r="53">
      <c r="A53" s="4" t="inlineStr">
        <is>
          <t>F/25K [Member]</t>
        </is>
      </c>
      <c r="B53" s="4" t="inlineStr">
        <is>
          <t xml:space="preserve"> </t>
        </is>
      </c>
    </row>
    <row r="54">
      <c r="A54" s="3" t="inlineStr">
        <is>
          <t>Document Information [Line Items]</t>
        </is>
      </c>
      <c r="B54" s="4" t="inlineStr">
        <is>
          <t xml:space="preserve"> </t>
        </is>
      </c>
    </row>
    <row r="55">
      <c r="A55" s="4" t="inlineStr">
        <is>
          <t>Trading Symbol</t>
        </is>
      </c>
      <c r="B55" s="4" t="inlineStr">
        <is>
          <t>F/25K</t>
        </is>
      </c>
    </row>
    <row r="56">
      <c r="A56" s="4" t="inlineStr">
        <is>
          <t>Title of 12(b) Security</t>
        </is>
      </c>
      <c r="B56" s="4" t="inlineStr">
        <is>
          <t>4.535% Notes due March 6, 2025*</t>
        </is>
      </c>
    </row>
    <row r="57">
      <c r="A57" s="4" t="inlineStr">
        <is>
          <t>Security Exchange Name</t>
        </is>
      </c>
      <c r="B57" s="4" t="inlineStr">
        <is>
          <t>NYSE</t>
        </is>
      </c>
    </row>
    <row r="58">
      <c r="A58" s="4" t="inlineStr">
        <is>
          <t>F/25L [Member]</t>
        </is>
      </c>
      <c r="B58" s="4" t="inlineStr">
        <is>
          <t xml:space="preserve"> </t>
        </is>
      </c>
    </row>
    <row r="59">
      <c r="A59" s="3" t="inlineStr">
        <is>
          <t>Document Information [Line Items]</t>
        </is>
      </c>
      <c r="B59" s="4" t="inlineStr">
        <is>
          <t xml:space="preserve"> </t>
        </is>
      </c>
    </row>
    <row r="60">
      <c r="A60" s="4" t="inlineStr">
        <is>
          <t>Trading Symbol</t>
        </is>
      </c>
      <c r="B60" s="4" t="inlineStr">
        <is>
          <t>F/25L</t>
        </is>
      </c>
    </row>
    <row r="61">
      <c r="A61" s="4" t="inlineStr">
        <is>
          <t>Title of 12(b) Security</t>
        </is>
      </c>
      <c r="B61" s="4" t="inlineStr">
        <is>
          <t>2.330% Notes due on November 25, 2025*</t>
        </is>
      </c>
    </row>
    <row r="62">
      <c r="A62" s="4" t="inlineStr">
        <is>
          <t>Security Exchange Name</t>
        </is>
      </c>
      <c r="B62" s="4" t="inlineStr">
        <is>
          <t>NYSE</t>
        </is>
      </c>
    </row>
    <row r="63">
      <c r="A63" s="4" t="inlineStr">
        <is>
          <t>F/26AB [Member]</t>
        </is>
      </c>
      <c r="B63" s="4" t="inlineStr">
        <is>
          <t xml:space="preserve"> </t>
        </is>
      </c>
    </row>
    <row r="64">
      <c r="A64" s="3" t="inlineStr">
        <is>
          <t>Document Information [Line Items]</t>
        </is>
      </c>
      <c r="B64" s="4" t="inlineStr">
        <is>
          <t xml:space="preserve"> </t>
        </is>
      </c>
    </row>
    <row r="65">
      <c r="A65" s="4" t="inlineStr">
        <is>
          <t>Trading Symbol</t>
        </is>
      </c>
      <c r="B65" s="4" t="inlineStr">
        <is>
          <t>F/26AB</t>
        </is>
      </c>
    </row>
    <row r="66">
      <c r="A66" s="4" t="inlineStr">
        <is>
          <t>Title of 12(b) Security</t>
        </is>
      </c>
      <c r="B66" s="4" t="inlineStr">
        <is>
          <t>2.386% Notes due February 17, 2026*</t>
        </is>
      </c>
    </row>
    <row r="67">
      <c r="A67" s="4" t="inlineStr">
        <is>
          <t>Security Exchange Name</t>
        </is>
      </c>
      <c r="B67" s="4" t="inlineStr">
        <is>
          <t>NYSE</t>
        </is>
      </c>
    </row>
    <row r="68">
      <c r="A68" s="4" t="inlineStr">
        <is>
          <t>F/26A</t>
        </is>
      </c>
      <c r="B68" s="4" t="inlineStr">
        <is>
          <t xml:space="preserve"> </t>
        </is>
      </c>
    </row>
    <row r="69">
      <c r="A69" s="3" t="inlineStr">
        <is>
          <t>Document Information [Line Items]</t>
        </is>
      </c>
      <c r="B69" s="4" t="inlineStr">
        <is>
          <t xml:space="preserve"> </t>
        </is>
      </c>
    </row>
    <row r="70">
      <c r="A70" s="4" t="inlineStr">
        <is>
          <t>Trading Symbol</t>
        </is>
      </c>
      <c r="B70" s="4" t="inlineStr">
        <is>
          <t>F/26A</t>
        </is>
      </c>
    </row>
    <row r="71">
      <c r="A71" s="4" t="inlineStr">
        <is>
          <t>Title of 12(b) Security</t>
        </is>
      </c>
      <c r="B71" s="4" t="inlineStr">
        <is>
          <t>6.860% Notes due June 5, 2026*</t>
        </is>
      </c>
    </row>
    <row r="72">
      <c r="A72" s="4" t="inlineStr">
        <is>
          <t>Security Exchange Name</t>
        </is>
      </c>
      <c r="B72" s="4" t="inlineStr">
        <is>
          <t>NYSE</t>
        </is>
      </c>
    </row>
    <row r="73">
      <c r="A73" s="4" t="inlineStr">
        <is>
          <t>F/28D</t>
        </is>
      </c>
      <c r="B73" s="4" t="inlineStr">
        <is>
          <t xml:space="preserve"> </t>
        </is>
      </c>
    </row>
    <row r="74">
      <c r="A74" s="3" t="inlineStr">
        <is>
          <t>Document Information [Line Items]</t>
        </is>
      </c>
      <c r="B74" s="4" t="inlineStr">
        <is>
          <t xml:space="preserve"> </t>
        </is>
      </c>
    </row>
    <row r="75">
      <c r="A75" s="4" t="inlineStr">
        <is>
          <t>Trading Symbol</t>
        </is>
      </c>
      <c r="B75" s="4" t="inlineStr">
        <is>
          <t>F/28D</t>
        </is>
      </c>
    </row>
    <row r="76">
      <c r="A76" s="4" t="inlineStr">
        <is>
          <t>Title of 12(b) Security</t>
        </is>
      </c>
      <c r="B76" s="4" t="inlineStr">
        <is>
          <t>5.625% Notes due October 9, 2028*</t>
        </is>
      </c>
    </row>
    <row r="77">
      <c r="A77" s="4" t="inlineStr">
        <is>
          <t>Security Exchange Name</t>
        </is>
      </c>
      <c r="B77" s="4" t="inlineStr">
        <is>
          <t>NYSE</t>
        </is>
      </c>
    </row>
    <row r="78">
      <c r="A78" s="4" t="inlineStr">
        <is>
          <t>F/30D</t>
        </is>
      </c>
      <c r="B78" s="4" t="inlineStr">
        <is>
          <t xml:space="preserve"> </t>
        </is>
      </c>
    </row>
    <row r="79">
      <c r="A79" s="3" t="inlineStr">
        <is>
          <t>Document Information [Line Items]</t>
        </is>
      </c>
      <c r="B79" s="4" t="inlineStr">
        <is>
          <t xml:space="preserve"> </t>
        </is>
      </c>
    </row>
    <row r="80">
      <c r="A80" s="4" t="inlineStr">
        <is>
          <t>Trading Symbol</t>
        </is>
      </c>
      <c r="B80" s="4" t="inlineStr">
        <is>
          <t>F/30D</t>
        </is>
      </c>
    </row>
    <row r="81">
      <c r="A81" s="4" t="inlineStr">
        <is>
          <t>Title of 12(b) Security</t>
        </is>
      </c>
      <c r="B81" s="4" t="inlineStr">
        <is>
          <t>4.445% Notes due February 14, 2030*</t>
        </is>
      </c>
    </row>
    <row r="82">
      <c r="A82" s="4" t="inlineStr">
        <is>
          <t>Security Exchange Name</t>
        </is>
      </c>
      <c r="B82" s="4" t="inlineStr">
        <is>
          <t>NYSE</t>
        </is>
      </c>
    </row>
    <row r="83">
      <c r="A83" s="4" t="inlineStr">
        <is>
          <t>F/29B</t>
        </is>
      </c>
      <c r="B83" s="4" t="inlineStr">
        <is>
          <t xml:space="preserve"> </t>
        </is>
      </c>
    </row>
    <row r="84">
      <c r="A84" s="3" t="inlineStr">
        <is>
          <t>Document Information [Line Items]</t>
        </is>
      </c>
      <c r="B84" s="4" t="inlineStr">
        <is>
          <t xml:space="preserve"> </t>
        </is>
      </c>
    </row>
    <row r="85">
      <c r="A85" s="4" t="inlineStr">
        <is>
          <t>Trading Symbol</t>
        </is>
      </c>
      <c r="B85" s="4" t="inlineStr">
        <is>
          <t>F/29B</t>
        </is>
      </c>
    </row>
    <row r="86">
      <c r="A86" s="4" t="inlineStr">
        <is>
          <t>Title of 12(b) Security</t>
        </is>
      </c>
      <c r="B86" s="4" t="inlineStr">
        <is>
          <t>5.125% Notes due February 20, 2029*</t>
        </is>
      </c>
    </row>
    <row r="87">
      <c r="A87" s="4" t="inlineStr">
        <is>
          <t>Security Exchange Name</t>
        </is>
      </c>
      <c r="B87" s="4" t="inlineStr">
        <is>
          <t>NYSE</t>
        </is>
      </c>
    </row>
    <row r="88">
      <c r="A88" s="4" t="inlineStr">
        <is>
          <t>F/28E</t>
        </is>
      </c>
      <c r="B88" s="4" t="inlineStr">
        <is>
          <t xml:space="preserve"> </t>
        </is>
      </c>
    </row>
    <row r="89">
      <c r="A89" s="3" t="inlineStr">
        <is>
          <t>Document Information [Line Items]</t>
        </is>
      </c>
      <c r="B89" s="4" t="inlineStr">
        <is>
          <t xml:space="preserve"> </t>
        </is>
      </c>
    </row>
    <row r="90">
      <c r="A90" s="4" t="inlineStr">
        <is>
          <t>Trading Symbol</t>
        </is>
      </c>
      <c r="B90" s="4" t="inlineStr">
        <is>
          <t>F/28E</t>
        </is>
      </c>
    </row>
    <row r="91">
      <c r="A91" s="4" t="inlineStr">
        <is>
          <t>Title of 12(b) Security</t>
        </is>
      </c>
      <c r="B91" s="4" t="inlineStr">
        <is>
          <t>4.165% Notes due November 21, 2028*</t>
        </is>
      </c>
    </row>
    <row r="92">
      <c r="A92" s="4" t="inlineStr">
        <is>
          <t>Security Exchange Name</t>
        </is>
      </c>
      <c r="B92" s="4" t="inlineStr">
        <is>
          <t>NYSE</t>
        </is>
      </c>
    </row>
    <row r="93">
      <c r="A93" s="4" t="inlineStr">
        <is>
          <t>F/26N [Member]</t>
        </is>
      </c>
      <c r="B93" s="4" t="inlineStr">
        <is>
          <t xml:space="preserve"> </t>
        </is>
      </c>
    </row>
    <row r="94">
      <c r="A94" s="3" t="inlineStr">
        <is>
          <t>Document Information [Line Items]</t>
        </is>
      </c>
      <c r="B94" s="4" t="inlineStr">
        <is>
          <t xml:space="preserve"> </t>
        </is>
      </c>
    </row>
    <row r="95">
      <c r="A95" s="4" t="inlineStr">
        <is>
          <t>Trading Symbol</t>
        </is>
      </c>
      <c r="B95" s="4" t="inlineStr">
        <is>
          <t>F/26N</t>
        </is>
      </c>
    </row>
    <row r="96">
      <c r="A96" s="4" t="inlineStr">
        <is>
          <t>Title of 12(b) Security</t>
        </is>
      </c>
      <c r="B96" s="4" t="inlineStr">
        <is>
          <t>3.350% Notes due Nine Months or More from the Date of Issue due August 20, 2026</t>
        </is>
      </c>
    </row>
    <row r="97">
      <c r="A97" s="4" t="inlineStr">
        <is>
          <t>Security Exchange Name</t>
        </is>
      </c>
      <c r="B97" s="4" t="inlineStr">
        <is>
          <t>NYSE</t>
        </is>
      </c>
    </row>
    <row r="98">
      <c r="A98" s="4" t="inlineStr">
        <is>
          <t>F/27A</t>
        </is>
      </c>
      <c r="B98" s="4" t="inlineStr">
        <is>
          <t xml:space="preserve"> </t>
        </is>
      </c>
    </row>
    <row r="99">
      <c r="A99" s="3" t="inlineStr">
        <is>
          <t>Document Information [Line Items]</t>
        </is>
      </c>
      <c r="B99" s="4" t="inlineStr">
        <is>
          <t xml:space="preserve"> </t>
        </is>
      </c>
    </row>
    <row r="100">
      <c r="A100" s="4" t="inlineStr">
        <is>
          <t>Trading Symbol</t>
        </is>
      </c>
      <c r="B100" s="4" t="inlineStr">
        <is>
          <t>F/27A</t>
        </is>
      </c>
    </row>
    <row r="101">
      <c r="A101" s="4" t="inlineStr">
        <is>
          <t>Title of 12(b) Security</t>
        </is>
      </c>
      <c r="B101" s="4" t="inlineStr">
        <is>
          <t>4.867% Notes due August 3, 2027*</t>
        </is>
      </c>
    </row>
    <row r="102">
      <c r="A102" s="4" t="inlineStr">
        <is>
          <t>Security Exchange Name</t>
        </is>
      </c>
      <c r="B102" s="4" t="inlineStr">
        <is>
          <t>NYSE</t>
        </is>
      </c>
    </row>
    <row r="103">
      <c r="A103" s="4" t="inlineStr">
        <is>
          <t>F/28B</t>
        </is>
      </c>
      <c r="B103" s="4" t="inlineStr">
        <is>
          <t xml:space="preserve"> </t>
        </is>
      </c>
    </row>
    <row r="104">
      <c r="A104" s="3" t="inlineStr">
        <is>
          <t>Document Information [Line Items]</t>
        </is>
      </c>
      <c r="B104" s="4" t="inlineStr">
        <is>
          <t xml:space="preserve"> </t>
        </is>
      </c>
    </row>
    <row r="105">
      <c r="A105" s="4" t="inlineStr">
        <is>
          <t>Trading Symbol</t>
        </is>
      </c>
      <c r="B105" s="4" t="inlineStr">
        <is>
          <t>F/28B</t>
        </is>
      </c>
    </row>
    <row r="106">
      <c r="A106" s="4" t="inlineStr">
        <is>
          <t>Title of 12(b) Security</t>
        </is>
      </c>
      <c r="B106" s="4" t="inlineStr">
        <is>
          <t>6.125% Notes due May 15, 2028*</t>
        </is>
      </c>
    </row>
    <row r="107">
      <c r="A107" s="4" t="inlineStr">
        <is>
          <t>Security Exchange Name</t>
        </is>
      </c>
      <c r="B10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The fair values of cash, cash equivalents, and marketable securities measured at fair value on a recurring basis were as follows (in millions): Fair Value Level December 31, June 30, Cash and cash equivalents United States government 1 $ 912 $ 60 United States government agencies 2 625 — Non-United States government and agencies 2 276 283 Corporate debt 2 101 279 Total marketable securities classified as cash equivalents 1,914 622 Cash, time deposits, and money market funds 8,744 6,826 Total cash and cash equivalents $ 10,658 $ 7,448 Marketable securities United States government 1 $ 207 $ 227 United States government agencies 2 49 — Non-United States government and agencies 2 109 55 Corporate debt 2 268 255 Other marketable securities 2 156 145 Total marketable securities $ 789 $ 682 Cash, Cash Equivalents, and Restricted Cash Cash, cash equivalents, and restricted cash, as reported in the consolidated statements of cash flows, were as follows (in millions): December 31, June 30, Cash and cash equivalents $ 10,658 $ 7,448 Restricted cash (a) 137 105 Total cash, cash equivalents, and restricted cash $ 10,795 $ 7,553 __________ (a) Restricted cash is included in Other assets on our consolidated balance sheets and is primarily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4</t>
        </is>
      </c>
    </row>
    <row r="3">
      <c r="A3" s="3" t="inlineStr">
        <is>
          <t>Receivables [Abstract]</t>
        </is>
      </c>
      <c r="B3" s="4" t="inlineStr">
        <is>
          <t xml:space="preserve"> </t>
        </is>
      </c>
    </row>
    <row r="4">
      <c r="A4" s="4" t="inlineStr">
        <is>
          <t>Financing Receivables</t>
        </is>
      </c>
      <c r="B4" s="4" t="inlineStr">
        <is>
          <t>FINANCE RECEIVABLES AND ALLOWANCE FOR CREDIT LOSSES We manage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we define “past due” as any payment, including principal and interest, that is at least 31 days past the contractual due date. Total Finance Receivables, Net Total finance receivables, net were as follows (in millions): December 31, June 30, Consumer Retail installment contracts, gross $ 73,943 $ 77,388 Finance leases, gross 7,793 8,138 Retail financing, gross 81,736 85,526 Unearned interest supplements from Ford and affiliated companies (3,344) (4,211) Consumer finance receivables 78,392 81,315 Non-Consumer Dealer financing 33,377 34,803 Other financing 1,936 2,108 Non-Consumer finance receivables 35,313 36,911 Total recorded investment $ 113,705 $ 118,226 Recorded investment in finance receivables $ 113,705 $ 118,226 Allowance for credit losses (882) (880) Total finance receivables, net $ 112,823 $ 117,346 Net finance receivables subject to fair value (a) $ 105,476 $ 109,689 Fair value (b) 103,937 108,262 __________ (a) Net finance receivables subject to fair value exclude finance leases. (b) The fair value of finance receivables is categorized within Level 3 of the fair value hierarchy. Finance leases are comprised of sales-type and direct financing leases. Financing revenue from finance leases for the second quarter of 2023 and 2024 was $91 million and $122 million, respectively, and for the first half of 2023 and 2024 was $174 million and $239 million, respectively, and is included in Retail financing on our consolidated income statements. At December 31, 2023 and June 30, 2024, accrued interest was $295 million and $307 million, respectively, which we report in Other assets on our consolidated balance sheets. Included in the recorded investment in finance receivables were consumer and non-consumer receivables that have been sold for legal purposes in securitization transactions but continue to be reported in our consolidated financial statements. See Note 6 for additional information. NOTE 4. FINANCE RECEIVABLES AND ALLOWANCE FOR CREDIT LOSSES ( Continued ) Credit Quality Consumer Portfolio. Credit quality ratings for consumer receivables are based on our aging analysis.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23 was as follows (in millions): Amortized Cost Basis by Origination Year Prior to 2019 2019 2020 2021 2022 2023 Total Percent Consumer 31-60 days past due $ 40 $ 49 $ 130 $ 125 $ 187 $ 159 $ 690 0.9 % 61-120 days past due 9 11 30 37 58 50 195 0.2 Greater than 120 days past due 7 4 7 10 10 5 43 0.1 Total past due 56 64 167 172 255 214 928 1.2 Current 891 2,360 7,395 11,325 20,281 35,212 77,464 98.8 Total $ 947 $ 2,424 $ 7,562 $ 11,497 $ 20,536 $ 35,426 $ 78,392 100.0 % Gross charge-offs $ 47 $ 40 $ 75 $ 85 $ 117 $ 37 $ 401 The credit quality analysis of consumer receivables at June 30, 2024 was as follows (in millions): Amortized Cost Basis by Origination Year Prior to 2020 2020 2021 2022 2023 2024 Total Percent Consumer 31-60 days past due $ 58 $ 100 $ 112 $ 178 $ 205 $ 55 $ 708 0.9 % 61-120 days past due 11 20 27 44 60 16 178 0.2 Greater than 120 days past due 8 6 11 14 9 1 49 — Total past due 77 126 150 236 274 72 935 1.1 Current 1,710 5,041 8,131 16,186 29,692 19,620 80,380 98.9 Total $ 1,787 $ 5,167 $ 8,281 $ 16,422 $ 29,966 $ 19,692 $ 81,315 100.0 % Gross charge-offs $ 26 $ 31 $ 39 $ 74 $ 81 $ 2 $ 253 Non-Consumer Portfolio. The credit quality of dealer financing receivables is evaluated based on our internal dealer risk rating analysis.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NOTE 4. FINANCE RECEIVABLES AND ALLOWANCE FOR CREDIT LOSSES ( Continued ) The credit quality analysis of dealer financing receivables at December 31, 2023 was as follows (in millions): Amortized Cost Basis by Origination Year Dealer Loans Prior to 2019 2019 2020 2021 2022 2023 Total Wholesale Loans Total Percent Group I $ 383 $ 30 $ 58 $ 156 $ 61 $ 349 $ 1,037 $ 29,095 $ 30,132 90.3 % Group II 16 — 1 3 2 44 66 2,834 2,900 8.7 Group III — — — — 1 8 9 292 301 0.9 Group IV — 1 — — — 2 3 41 44 0.1 Total (a) $ 399 $ 31 $ 59 $ 159 $ 64 $ 403 $ 1,115 $ 32,262 $ 33,377 100.0 % Gross charge-offs $ — $ — $ — $ — $ — $ 1 $ 1 $ 3 $ 4 __________ (a) Total past due dealer financing receivables at December 31, 2023 were $33 million. The credit quality analysis of dealer financing receivables at June 30, 2024 was as follows (in millions): Amortized Cost Basis by Origination Year Dealer Loans Prior to 2020 2020 2021 2022 2023 2024 Total Wholesale Loans Total Percent Group I $ 291 $ 64 $ 107 $ 59 $ 274 $ 146 $ 941 $ 30,964 $ 31,905 91.7 % Group II 9 — 3 2 3 25 42 2,550 2,592 7.4 Group III — — — — 1 6 7 288 295 0.9 Group IV — — — — — — — 11 11 — Total (a) $ 300 $ 64 $ 110 $ 61 $ 278 $ 177 $ 990 $ 33,813 $ 34,803 100.0 % Gross charge-offs $ 1 $ — $ — $ — $ — $ — $ 1 $ 6 $ 7 __________ (a) Total past due dealer financing receivables at June 30, 2024 were $4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Loan Modifications. Consumer and non-consumer receivables that have a modified interest rate and/or a term extension (including receivables that were modified in reorganization proceedings pursuant to the U.S. Bankruptcy Code) are typically considered to be loan modifications. We do not grant modifications to the principal balance of our receivables. If a receivable is modified in a reorganization proceeding, all payment requirements of the reorganization plan need to be met before remaining balances are forgiven. NOTE 4. FINANCE RECEIVABLES AND ALLOWANCE FOR CREDIT LOSSES ( Continued ) During the collection process, we may offer a term extension to a customer experiencing financial difficulty. During the extension period, finance charges continue to accrue. If the customer's financial difficulty is not temporary, but we believe the customer is willing and able to repay their loan at a lower payment amount, we may offer to modify the interest rate and/or extend the term in order to lower the scheduled monthly payment. In those cases, the outstanding balance generally remains unchanged. The use of interest rate modifications and term extensions helps us mitigate financial loss. Term extensions may assist in cases where we believe the customer will recover from short-term financial difficulty and resume regularly scheduled payments. Before offering an interest rate modification or term extension, we evaluate and take into account the capacity of the customer to meet the revised payment terms. Although the granting of an extension could delay the eventual charge-off of a receivable, we are typically able to repossess and sell the related collateral, thereby mitigating the loss. The effect of most loan modifications made to borrowers experiencing financial difficulty is included in the historical trends used to measure the allowance for credit losses. A loan modification that improves the delinquency status of a borrower reduces the probability of default, which results in a lower allowance for credit losses. At June 30, 2024, an insignificant portion of our total finance receivables portfolio had been granted a loan modification, and these modifications are generally treated as a continuation of the existing loan . Allowance for Credit Losses The allowance for credit losses represents our estimate of the lifetime expected credit losses inherent in finance receivables as of the balance sheet date. The adequacy of the allowance for credit losses is assessed quarterly. Adjustments to the allowance for credit losses are made by recording charges to the Provision for credit los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we repossess the collateral, the receivable is charged off and the collateral is recorded at its estimated fair value less costs to sell and reported in Other assets on our consolidated balance sheets. NOTE 4. FINANCE RECEIVABLES AND ALLOWANCE FOR CREDIT LOSSES ( Continued ) An analysis of the allowance for credit losses related to finance receivables for the periods ended June 30 was as follows (in millions): Second Quarter 2023 Second Quarter 2024 Consumer Non-Consumer Total Consumer Non-Consumer Total Allowance for credit losses Beginning balance $ 863 $ 7 $ 870 $ 877 $ 3 $ 880 Charge-offs (78) — (78) (124) (7) (131) Recoveries 38 — 38 42 — 42 Provision for credit losses 40 — 40 87 8 95 Other (a) 3 — 3 (6) — (6) Ending balance $ 866 $ 7 $ 873 $ 876 $ 4 $ 880 First Half 2023 First Half 2024 Consumer Non-Consumer Total Consumer Non-Consumer Total Allowance for credit losses Beginning balance $ 838 $ 7 $ 845 $ 879 $ 3 $ 882 Charge-offs (174) — (174) (253) (7) (260) Recoveries 76 1 77 81 3 84 Provision for credit losses 118 (1) 117 178 5 183 Other (a) 8 — 8 (9) — (9) Ending balance $ 866 $ 7 $ 873 $ 876 $ 4 $ 880 __________ (a) Primarily represents amounts related to translation adjustments. The allowance for credit losses remained unchanged during the second quarter of 2024 and decreased $2 million during the first half of 2024, driven by the impact of improvement in our macroeconomic outlook assumptions, offset partially by an increase in finance receivables. Net charge-offs increased from a year ago, reflecting normalization from lower levels following the COVID-19 pandemic. While credit performance has remained strong, high inflationary pressure and high interest rates have caused economic uncertainty, which we expect will have an unfavorable impact on our future consumer credit losses. We will continue to monitor economic trends and conditions and portfolio performance and will adjust the reserve according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vestments in Operating Leases</t>
        </is>
      </c>
      <c r="B1" s="2" t="inlineStr">
        <is>
          <t>6 Months Ended</t>
        </is>
      </c>
    </row>
    <row r="2">
      <c r="B2" s="2" t="inlineStr">
        <is>
          <t>Jun. 30, 2024</t>
        </is>
      </c>
    </row>
    <row r="3">
      <c r="A3" s="3" t="inlineStr">
        <is>
          <t>Leases, Operating [Abstract]</t>
        </is>
      </c>
      <c r="B3" s="4" t="inlineStr">
        <is>
          <t xml:space="preserve"> </t>
        </is>
      </c>
    </row>
    <row r="4">
      <c r="A4" s="4" t="inlineStr">
        <is>
          <t>NET INVESTMENT IN OPERATING LEASES</t>
        </is>
      </c>
      <c r="B4" s="4" t="inlineStr">
        <is>
          <t>NET INVESTMENT IN OPERATING LEASES Net investment in operating leases consists primarily of lease contracts for vehicles with individuals, daily rental companies, and fleet customers with terms of 60 months or less. Included in Net investment in operating leases are net investment in operating leases that have been sold for legal purposes in securitization transactions but continue to be reported in our consolidated financial statements. See Note 6 for additional information. Net investment in operating leases was as follows (in millions): December 31, June 30, Vehicles, at cost (a) $ 24,182 $ 24,147 Accumulated depreciation (3,850) (3,772) Net investment in operating leases $ 20,332 $ 20,375 __________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Receivables</t>
        </is>
      </c>
      <c r="B1" s="2" t="inlineStr">
        <is>
          <t>6 Months Ended</t>
        </is>
      </c>
    </row>
    <row r="2">
      <c r="B2" s="2" t="inlineStr">
        <is>
          <t>Jun. 30, 2024</t>
        </is>
      </c>
    </row>
    <row r="3">
      <c r="A3" s="3" t="inlineStr">
        <is>
          <t>Transfers and Servicing [Abstract]</t>
        </is>
      </c>
      <c r="B3" s="4" t="inlineStr">
        <is>
          <t xml:space="preserve"> </t>
        </is>
      </c>
    </row>
    <row r="4">
      <c r="A4" s="4" t="inlineStr">
        <is>
          <t>TRANSFERS OF RECEIVABLES</t>
        </is>
      </c>
      <c r="B4" s="4" t="inlineStr">
        <is>
          <t>TRANSFERS OF RECEIVABLES AND VARIABLE INTEREST ENTITIES We securitize finance receivables and net investment in operating leases through a variety of programs using amortizing, variable funding, and revolving structures. We also sell finance receivables, or pledge them as collateral in certain transactions outside of the United States, in other types of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primarily in the United States, Canada, Germany, Italy, the United Kingdom, and China.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The debt is the obligation of our consolidated securitization entities and not the obligation of Ford Credit or our other subsidiaries. We hold the right to receive the excess cash flows not needed to pay the debt issued by, and other obligations of, the securitization entities that are parties to those securitization transactions. We use special purpose entities (“SPEs”) to issue asset-backed securities in our securitization transactions. We have deemed most of these SPEs to be VIEs of which we are the primary beneficiary, and therefore, are consolidated. The SPEs are established for the sole purpose of financing the securitized financial assets. The SPEs are generally financed through the issuance of notes or commercial paper into the public or private markets or directly with conduits. We continue to recognize our financial assets related to our sales of receivables when the financial assets are sold to a consolidated VIE or a consolidated voting interest entity. We derecognize our financial assets when the financial assets are sold to a non-consolidated entity and we do not maintain control over the financial assets. We have the power to direct significant activities of our SPEs when we have the ability to exercise discretion in the servicing of financial assets, issue additional debt, exercise a unilateral call option, add assets to revolving structures, or control investment decisions. We generally retain a portion of the economic interests in the asset-backed securitization transactions, which could be retained in the form of a portion of the senior interests, the subordinated interests, cash reserve accounts, residual interests, and servicing rights. The transfers of assets in our securitization transactions do not qualify for accounting sale treatment.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other than as provided above and have no right to require us to repurchase the asset-backed securities. We generally have no obligation to provide liquidity or contribute cash or additional assets to the VIEs and do not guarantee any asset-backed securities. We may be required to support the performance of certain securitization transactions, however, by increasing cash reserves. NOTE 6. TRANSFERS OF RECEIVABLES AND VARIABLE INTEREST ENTITIES (Continued) Certain of our securitization entities may enter into derivative transactions to mitigate interest rate exposure, primarily resulting from fixed-rate assets securing floating-rate debt. In certain instances, the counterparty enters into offsetting derivative transactions with us to mitigate its interest rate risk resulting from derivatives with our securitization entities. These related derivatives are not the obligations of our securitization entities. See Note 7 for additional information regarding the accounting for derivatives. Most of these securitization transactions utilize VIEs. The following tables show the assets and debt related to our securitization transactions that were included in our consolidated financial statements (in billions): December 31, 2023 Cash and Cash Equivalents Finance Receivables and Net Investment in Operating Leases (a) Related Debt Before Allowance Allowance for After Allowance VIE (b) Retail financing $ 1.6 $ 35.7 $ (0.4) $ 35.3 $ 29.1 Wholesale financing 0.2 20.8 — 20.8 11.6 Finance receivables 1.8 56.5 (0.4) 56.1 40.7 Net investment in operating leases 0.5 11.2 — 11.2 7.5 Total VIE $ 2.3 $ 67.7 $ (0.4) $ 67.3 $ 48.2 Non-VIE Retail financing $ 0.4 $ 10.3 $ (0.1) $ 10.2 $ 9.4 Wholesale financing — 0.5 — 0.5 0.4 Finance receivables 0.4 10.8 (0.1) 10.7 9.8 Net investment in operating leases — — — — — Total Non-VIE $ 0.4 $ 10.8 $ (0.1) $ 10.7 $ 9.8 Total securitization transactions Retail financing $ 2.0 $ 46.0 $ (0.5) $ 45.5 $ 38.5 Wholesale financing 0.2 21.3 — 21.3 12.0 Finance receivables 2.2 67.3 (0.5) 66.8 50.5 Net investment in operating leases 0.5 11.2 — 11.2 7.5 Total securitization transactions $ 2.7 $ 78.5 $ (0.5) $ 78.0 $ 58.0 __________ (a) Unearned interest supplements and residual support are excluded from securitization transactions. (b) Includes assets to be used to settle the liabilities of the consolidated VIEs. (c) Includes unamortized discount and debt issuance costs. NOTE 6. TRANSFERS OF RECEIVABLES AND VARIABLE INTEREST ENTITIES (Continued) June 30, 2024 Cash and Cash Equivalents Finance Receivables and Net Investment in Operating Leases (a) Related Debt Before Allowance Allowance for After Allowance VIE (b) Retail financing $ 1.6 $ 35.3 $ (0.3) $ 35.0 $ 29.2 Wholesale financing 0.2 22.2 — 22.2 7.8 Finance receivables 1.8 57.5 (0.3) 57.2 37.0 Net investment in operating leases 0.5 12.4 — 12.4 8.2 Total VIE $ 2.3 $ 69.9 $ (0.3) $ 69.6 $ 45.2 Non-VIE Retail financing $ 0.4 $ 9.8 $ (0.1) $ 9.7 $ 8.5 Wholesale financing — 0.5 — 0.5 0.2 Finance receivables 0.4 10.3 (0.1) 10.2 8.7 Net investment in operating leases — — — — — Total Non-VIE $ 0.4 $ 10.3 $ (0.1) $ 10.2 $ 8.7 Total securitization transactions Retail financing $ 2.0 $ 45.1 $ (0.4) $ 44.7 $ 37.7 Wholesale financing 0.2 22.7 — 22.7 8.0 Finance receivables 2.2 67.8 (0.4) 67.4 45.7 Net investment in operating leases 0.5 12.4 — 12.4 8.2 Total securitization transactions $ 2.7 $ 80.2 $ (0.4) $ 79.8 $ 53.9 __________ (a) Unearned interest supplements and residual support are excluded from securitization transactions. (b) Includes assets to be used to settle the liabilities of the consolidated VIEs. (c) Includes unamortized discount and debt issuance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June 30 were as follows (in millions): Second Quarter First Half 2023 2024 2023 2024 Fair value hedges Interest rate contracts Net interest settlements and accruals on hedging instruments $ (130) $ (106) $ (270) $ (202) Fair value changes on hedging instruments (316) (26) (66) (269) Fair value changes on hedged debt 292 17 13 237 Cross-currency interest rate swap contracts Net interest settlements and accruals on hedging instruments (19) (35) (33) (64) Fair value changes on hedging instruments (24) (47) (2) (111) Fair value changes on hedged debt 22 40 3 102 Derivatives not designated as hedging instruments Interest rate contracts 109 3 97 51 Foreign currency exchange contracts (a) (7) 45 (29) 137 Cross-currency interest rate swap contracts (60) (30) 25 (196) Total $ (133) $ (139) $ (262) $ (315) __________ (a) Reflects forward contracts between us and an affiliated company. NOTE 7. DERIVATIVE FINANCIAL INSTRUMENTS AND HEDGING ACTIVITIES (Continued) Balance Sheet Effect of Derivative Financial Instruments Derivative assets and liabilities are reported on the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23 June 30, 2024 Notional Fair Value of Assets Fair Value of Liabilities Notional Fair Value of Assets Fair Value of Liabilities Fair value hedges Interest rate contracts $ 12,119 $ 106 $ 633 $ 17,311 $ 81 $ 807 Cross-currency interest rate swap contracts 2,078 69 104 3,802 16 139 Derivatives not designated as hedging instruments Interest rate contracts 73,134 465 1,036 72,746 397 860 Foreign currency exchange contracts (a) 10,276 59 116 12,280 113 37 Cross-currency interest rate swap contracts 7,100 119 252 5,301 82 234 Total derivative financial instruments, gross (b) (c) $ 104,707 $ 818 $ 2,141 $ 111,440 $ 689 $ 2,077 __________ (a) Includes forward contracts between us and an affiliated company, including offsetting forward contracts with our consolidated entities, totaling $8.4 billion in notional amounts and $36 million in both assets and liabilities at June 30, 2024. (b) At December 31, 2023 and June 30, 2024, we held collateral of $40 million and $22 million, respectively, and we posted collateral of $126 million and $119 million, respectively. (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t>
        </is>
      </c>
      <c r="B1" s="2" t="inlineStr">
        <is>
          <t>6 Months Ended</t>
        </is>
      </c>
    </row>
    <row r="2">
      <c r="B2" s="2" t="inlineStr">
        <is>
          <t>Jun. 30, 2024</t>
        </is>
      </c>
    </row>
    <row r="3">
      <c r="A3" s="3" t="inlineStr">
        <is>
          <t>Other Assets and Other Liabilities and Deferred Income [Abstract]</t>
        </is>
      </c>
      <c r="B3" s="4" t="inlineStr">
        <is>
          <t xml:space="preserve"> </t>
        </is>
      </c>
    </row>
    <row r="4">
      <c r="A4" s="4" t="inlineStr">
        <is>
          <t>OTHER ASSETS AND OTHER LIABILITIES AND DEFERRED INCOME</t>
        </is>
      </c>
      <c r="B4" s="4" t="inlineStr">
        <is>
          <t>OTHER ASSETS AND OTHER LIABILITIES Other assets and Other liabilities consist of various balance sheet items that are combined for financial statement presentation due to their respective materiality compared with other individual asset and liability items. Other assets were as follows (in millions): December 31, June 30, Prepaid reinsurance premiums and other reinsurance recoverables $ 818 $ 843 Accrued interest and other non-finance receivables 677 737 Collateral held for resale, at net realizable value 426 398 Property and equipment, net of accumulated depreciation (a) 270 289 Investment in non-consolidated affiliates 167 175 Deferred tax assets 190 156 Restricted cash 137 105 Operating lease assets 53 44 Other 202 291 Total other assets $ 2,940 $ 3,038 __________ (a) Accumulated depreciation was $453 million and $473 million at December 31, 2023 and June 30, 2024, respectively. Other liabilities were as follows (in millions): December 31, June 30, Interest payable $ 963 $ 1,058 Unearned insurance premiums and fees 930 957 Income tax and related interest (a) 186 185 Payroll and employee benefits 96 92 Operating lease liabilities 55 46 Other 229 317 Total other liabilities $ 2,459 $ 2,655 __________ (a) Includes income tax and interest payable to affiliated companies of $62 million and $40 million at December 31, 2023 and June 30,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 Disclosure [Text Block]</t>
        </is>
      </c>
      <c r="B4" s="4" t="inlineStr">
        <is>
          <t>DEBT Debt outstanding and interest rates were as follows (in millions): Interest Rates Debt Average Contractual Average Effective December 31, June 30, 2023 2024 2023 2024 Short-term debt Unsecured debt Floating rate demand notes $ 10,907 $ 10,969 Other short-term debt 4,593 4,200 Asset-backed debt (a) 3,158 1,861 Total short-term debt 18,658 17,030 5.3 % 5.2 % 5.3 % 5.2 % Long-term debt Unsecured debt Notes payable within one year 11,755 11,805 Notes payable after one year 45,435 51,232 Asset-backed debt (a) Notes payable within one year 18,851 20,164 Notes payable after one year 36,074 31,897 Unamortized (discount)/premium 9 (18) Unamortized issuance costs (237) (251) Fair value adjustments (b) (1,258) (1,364) Total long-term debt 110,629 113,465 4.7 % 4.9 % 4.7 % 4.9 % Total debt $ 129,287 $ 130,495 4.8 % 4.9 % 4.8 % 4.9 % Fair value of debt (c) $ 130,533 $ 132,119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are related to hedging activity and include discontinued hedging relationship adjustments of $(681) million and $(527) million at December 31, 2023 and June 30, 2024, respectively. The carrying value of hedged debt was $38.7 billion and $42.0 billion at December 31, 2023 and June 30, 2024, respectively. (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 xml:space="preserve">OTHER INCOME/(LOSS) Other income/(loss) consists of various line items that are combined on the consolidated income statements due to their respective materiality compared with other individual income and expense items. The amounts included in Other income/(loss), net for the periods ended June 30 were as follows (in millions): Second Quarter First Half 2023 2024 2023 2024 Interest and investment income $ 108 $ 122 $ 243 $ 264 Gains/(losses) on derivatives 33 (13) 101 (88) Currency revaluation gains/(losses) (23) (12) (132) 58 Gains/(losses) on changes in investments in affiliates — 1 — 1 Other 8 7 14 9 Total other income/(loss), net $ 126 $ 105 $ 226 $ 2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e conduct our financing operations directly and indirectly through our subsidiaries and affiliates. We offer substantially similar products and services throughout many different regions, subject to local legal restrictions and market conditions. Our segments are: the United States and Canada, Europe, and All Other. Our All Other segment includes our operations in China, Mexico, and our joint venture in South Africa, as well as wind down activities in Brazil, Argentina, and India. We measure the performance of our segments primarily on an income before income taxes basis, after excluding market valuation adjustments to derivatives and exchange-rate fluctuations on foreign currency-denominated transactions, which are reflected in Unallocated Other. These adjustments are excluded when assessing our segment performance because they are carried out at the corporate level. NOTE 11. SEGMENT INFORMATION ( Continued ) Key financial information for our business segments for the periods ended or at June 30 was as follows (in millions): United States and Canada Europe All Other Total Unallocated Other Total Second Quarter 2023 Total revenue $ 2,305 $ 344 $ 106 $ 2,755 $ — $ 2,755 Income before income taxes 271 113 27 411 (30) 381 Depreciation on vehicles subject to operating leases 551 4 — 555 — 555 Interest expense 1,258 162 57 1,477 53 1,530 Provision for credit losses 36 (2) 6 40 — 40 Second Quarter 2024 Total revenue $ 2,785 $ 381 $ 117 $ 3,283 $ — $ 3,283 Income before income taxes 298 88 10 396 (53) 343 Depreciation on vehicles subject to operating leases 606 7 — 613 — 613 Interest expense 1,519 216 66 1,801 96 1,897 Provision for credit losses 70 5 20 95 — 95 First Half 2023 Total revenue $ 4,475 $ 628 $ 208 $ 5,311 $ — $ 5,311 Income before income taxes 544 191 49 784 (100) 684 Depreciation on vehicles subject to operating leases 1,108 6 — 1,114 — 1,114 Interest expense 2,453 292 108 2,853 69 2,922 Provision for credit losses 99 2 16 117 — 117 Net finance receivables and net investment in operating leases 100,626 20,546 4,902 126,074 — 126,074 Total assets 114,114 24,245 5,431 143,790 — 143,790 First Half 2024 Total revenue $ 5,401 $ 752 $ 236 $ 6,389 $ — $ 6,389 Income before income taxes 561 160 30 751 (82) 669 Depreciation on vehicles subject to operating leases 1,209 14 — 1,223 — 1,223 Interest expense 2,979 437 135 3,551 194 3,745 Provision for credit losses 140 12 31 183 — 183 Net finance receivables and net investment in operating leases 113,727 19,425 4,569 137,721 — 137,721 Total assets 122,702 22,784 5,141 150,627 — 150,6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55</v>
      </c>
      <c r="C4" s="6" t="n">
        <v>234</v>
      </c>
      <c r="D4" s="6" t="n">
        <v>286</v>
      </c>
      <c r="E4" s="6" t="n">
        <v>240</v>
      </c>
      <c r="F4" s="6" t="n">
        <v>489</v>
      </c>
      <c r="G4" s="6" t="n">
        <v>526</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venue</t>
        </is>
      </c>
      <c r="B3" s="4" t="inlineStr">
        <is>
          <t xml:space="preserve"> </t>
        </is>
      </c>
      <c r="C3" s="4" t="inlineStr">
        <is>
          <t xml:space="preserve"> </t>
        </is>
      </c>
      <c r="D3" s="4" t="inlineStr">
        <is>
          <t xml:space="preserve"> </t>
        </is>
      </c>
      <c r="E3" s="4" t="inlineStr">
        <is>
          <t xml:space="preserve"> </t>
        </is>
      </c>
    </row>
    <row r="4">
      <c r="A4" s="4" t="inlineStr">
        <is>
          <t>Retail financing</t>
        </is>
      </c>
      <c r="B4" s="6" t="n">
        <v>1364</v>
      </c>
      <c r="C4" s="6" t="n">
        <v>1013</v>
      </c>
      <c r="D4" s="6" t="n">
        <v>2655</v>
      </c>
      <c r="E4" s="6" t="n">
        <v>1942</v>
      </c>
    </row>
    <row r="5">
      <c r="A5" s="4" t="inlineStr">
        <is>
          <t>Dealer financing</t>
        </is>
      </c>
      <c r="B5" s="5" t="n">
        <v>750</v>
      </c>
      <c r="C5" s="5" t="n">
        <v>600</v>
      </c>
      <c r="D5" s="5" t="n">
        <v>1446</v>
      </c>
      <c r="E5" s="5" t="n">
        <v>1104</v>
      </c>
    </row>
    <row r="6">
      <c r="A6" s="4" t="inlineStr">
        <is>
          <t>Other</t>
        </is>
      </c>
      <c r="B6" s="5" t="n">
        <v>43</v>
      </c>
      <c r="C6" s="5" t="n">
        <v>31</v>
      </c>
      <c r="D6" s="5" t="n">
        <v>83</v>
      </c>
      <c r="E6" s="5" t="n">
        <v>58</v>
      </c>
    </row>
    <row r="7">
      <c r="A7" s="4" t="inlineStr">
        <is>
          <t>Revenue from Contract with Customer, Excluding Assessed Tax</t>
        </is>
      </c>
      <c r="B7" s="5" t="n">
        <v>3187</v>
      </c>
      <c r="C7" s="5" t="n">
        <v>2673</v>
      </c>
      <c r="D7" s="5" t="n">
        <v>6231</v>
      </c>
      <c r="E7" s="5" t="n">
        <v>5182</v>
      </c>
    </row>
    <row r="8">
      <c r="A8" s="4" t="inlineStr">
        <is>
          <t>Depreciation on vehicles subject to operating leases</t>
        </is>
      </c>
      <c r="B8" s="5" t="n">
        <v>-613</v>
      </c>
      <c r="C8" s="5" t="n">
        <v>-555</v>
      </c>
      <c r="D8" s="5" t="n">
        <v>-1223</v>
      </c>
      <c r="E8" s="5" t="n">
        <v>-1114</v>
      </c>
    </row>
    <row r="9">
      <c r="A9" s="4" t="inlineStr">
        <is>
          <t>Interest expense</t>
        </is>
      </c>
      <c r="B9" s="5" t="n">
        <v>-1897</v>
      </c>
      <c r="C9" s="5" t="n">
        <v>-1530</v>
      </c>
      <c r="D9" s="5" t="n">
        <v>-3745</v>
      </c>
      <c r="E9" s="5" t="n">
        <v>-2922</v>
      </c>
    </row>
    <row r="10">
      <c r="A10" s="4" t="inlineStr">
        <is>
          <t>Net financing margin</t>
        </is>
      </c>
      <c r="B10" s="5" t="n">
        <v>677</v>
      </c>
      <c r="C10" s="5" t="n">
        <v>588</v>
      </c>
      <c r="D10" s="5" t="n">
        <v>1263</v>
      </c>
      <c r="E10" s="5" t="n">
        <v>1146</v>
      </c>
    </row>
    <row r="11">
      <c r="A11" s="3" t="inlineStr">
        <is>
          <t>Other revenue</t>
        </is>
      </c>
      <c r="B11" s="4" t="inlineStr">
        <is>
          <t xml:space="preserve"> </t>
        </is>
      </c>
      <c r="C11" s="4" t="inlineStr">
        <is>
          <t xml:space="preserve"> </t>
        </is>
      </c>
      <c r="D11" s="4" t="inlineStr">
        <is>
          <t xml:space="preserve"> </t>
        </is>
      </c>
      <c r="E11" s="4" t="inlineStr">
        <is>
          <t xml:space="preserve"> </t>
        </is>
      </c>
    </row>
    <row r="12">
      <c r="A12" s="4" t="inlineStr">
        <is>
          <t>Premiums Earned, Net</t>
        </is>
      </c>
      <c r="B12" s="5" t="n">
        <v>42</v>
      </c>
      <c r="C12" s="5" t="n">
        <v>29</v>
      </c>
      <c r="D12" s="5" t="n">
        <v>78</v>
      </c>
      <c r="E12" s="5" t="n">
        <v>55</v>
      </c>
    </row>
    <row r="13">
      <c r="A13" s="4" t="inlineStr">
        <is>
          <t>Fee based revenue and other</t>
        </is>
      </c>
      <c r="B13" s="5" t="n">
        <v>54</v>
      </c>
      <c r="C13" s="5" t="n">
        <v>53</v>
      </c>
      <c r="D13" s="5" t="n">
        <v>80</v>
      </c>
      <c r="E13" s="5" t="n">
        <v>74</v>
      </c>
    </row>
    <row r="14">
      <c r="A14" s="4" t="inlineStr">
        <is>
          <t>Total financing margin and other revenue</t>
        </is>
      </c>
      <c r="B14" s="5" t="n">
        <v>773</v>
      </c>
      <c r="C14" s="5" t="n">
        <v>670</v>
      </c>
      <c r="D14" s="5" t="n">
        <v>1421</v>
      </c>
      <c r="E14" s="5" t="n">
        <v>1275</v>
      </c>
    </row>
    <row r="15">
      <c r="A15" s="4" t="inlineStr">
        <is>
          <t>Operating expenses</t>
        </is>
      </c>
      <c r="B15" s="5" t="n">
        <v>343</v>
      </c>
      <c r="C15" s="5" t="n">
        <v>340</v>
      </c>
      <c r="D15" s="5" t="n">
        <v>686</v>
      </c>
      <c r="E15" s="5" t="n">
        <v>660</v>
      </c>
    </row>
    <row r="16">
      <c r="A16" s="4" t="inlineStr">
        <is>
          <t>Financing Receivable, Credit Loss, Expense (Reversal)</t>
        </is>
      </c>
      <c r="B16" s="5" t="n">
        <v>95</v>
      </c>
      <c r="C16" s="5" t="n">
        <v>40</v>
      </c>
      <c r="D16" s="5" t="n">
        <v>183</v>
      </c>
      <c r="E16" s="5" t="n">
        <v>117</v>
      </c>
    </row>
    <row r="17">
      <c r="A17" s="4" t="inlineStr">
        <is>
          <t>Insurance expenses</t>
        </is>
      </c>
      <c r="B17" s="5" t="n">
        <v>97</v>
      </c>
      <c r="C17" s="5" t="n">
        <v>35</v>
      </c>
      <c r="D17" s="5" t="n">
        <v>127</v>
      </c>
      <c r="E17" s="5" t="n">
        <v>40</v>
      </c>
    </row>
    <row r="18">
      <c r="A18" s="4" t="inlineStr">
        <is>
          <t>Total expenses</t>
        </is>
      </c>
      <c r="B18" s="5" t="n">
        <v>535</v>
      </c>
      <c r="C18" s="5" t="n">
        <v>415</v>
      </c>
      <c r="D18" s="5" t="n">
        <v>996</v>
      </c>
      <c r="E18" s="5" t="n">
        <v>817</v>
      </c>
    </row>
    <row r="19">
      <c r="A19" s="4" t="inlineStr">
        <is>
          <t>Other Income / Loss</t>
        </is>
      </c>
      <c r="B19" s="5" t="n">
        <v>105</v>
      </c>
      <c r="C19" s="5" t="n">
        <v>126</v>
      </c>
      <c r="D19" s="5" t="n">
        <v>244</v>
      </c>
      <c r="E19" s="5" t="n">
        <v>226</v>
      </c>
    </row>
    <row r="20">
      <c r="A20" s="4" t="inlineStr">
        <is>
          <t>Income before income taxes</t>
        </is>
      </c>
      <c r="B20" s="5" t="n">
        <v>343</v>
      </c>
      <c r="C20" s="5" t="n">
        <v>381</v>
      </c>
      <c r="D20" s="5" t="n">
        <v>669</v>
      </c>
      <c r="E20" s="5" t="n">
        <v>684</v>
      </c>
    </row>
    <row r="21">
      <c r="A21" s="4" t="inlineStr">
        <is>
          <t>Provision for income taxes</t>
        </is>
      </c>
      <c r="B21" s="5" t="n">
        <v>88</v>
      </c>
      <c r="C21" s="5" t="n">
        <v>95</v>
      </c>
      <c r="D21" s="5" t="n">
        <v>180</v>
      </c>
      <c r="E21" s="5" t="n">
        <v>158</v>
      </c>
    </row>
    <row r="22">
      <c r="A22" s="4" t="inlineStr">
        <is>
          <t>Net income</t>
        </is>
      </c>
      <c r="B22" s="5" t="n">
        <v>255</v>
      </c>
      <c r="C22" s="5" t="n">
        <v>286</v>
      </c>
      <c r="D22" s="5" t="n">
        <v>489</v>
      </c>
      <c r="E22" s="5" t="n">
        <v>526</v>
      </c>
    </row>
    <row r="23">
      <c r="A23" s="4" t="inlineStr">
        <is>
          <t>Operating Lease, Lease Income</t>
        </is>
      </c>
      <c r="B23" s="6" t="n">
        <v>1030</v>
      </c>
      <c r="C23" s="6" t="n">
        <v>1029</v>
      </c>
      <c r="D23" s="6" t="n">
        <v>2047</v>
      </c>
      <c r="E23" s="6" t="n">
        <v>20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Accounting Policies (Policies)</t>
        </is>
      </c>
      <c r="B1" s="2" t="inlineStr">
        <is>
          <t>6 Months Ended</t>
        </is>
      </c>
    </row>
    <row r="2">
      <c r="B2" s="2" t="inlineStr">
        <is>
          <t>Jun. 30, 2024</t>
        </is>
      </c>
    </row>
    <row r="3">
      <c r="A3" s="3" t="inlineStr">
        <is>
          <t>Basis of Accounting and Intercompany Transactions [Abstract]</t>
        </is>
      </c>
      <c r="B3" s="4" t="inlineStr">
        <is>
          <t xml:space="preserve"> </t>
        </is>
      </c>
    </row>
    <row r="4">
      <c r="A4" s="4" t="inlineStr">
        <is>
          <t>Basis of Accounting and Intercompany Transactions [Policy Text Block]</t>
        </is>
      </c>
      <c r="B4" s="4" t="inlineStr">
        <is>
          <t>For purposes of this report, “Ford Credit,” the “Company,” “we,” “our,” “us,” or similar references mean Ford Motor Credit Company LLC, our consolidated subsidiaries, and our consolidated VIEs of which we are the primary beneficiary, unless the context requires otherwise. We are an indirect, wholly owned subsidiary of Ford Motor Company (“Ford”).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row r="5">
      <c r="A5" s="3" t="inlineStr">
        <is>
          <t>Loans and Leases Receivable Disclosure [Abstract]</t>
        </is>
      </c>
      <c r="B5" s="4" t="inlineStr">
        <is>
          <t xml:space="preserve"> </t>
        </is>
      </c>
    </row>
    <row r="6">
      <c r="A6" s="4" t="inlineStr">
        <is>
          <t>Financing Receivable [Policy Text Block]</t>
        </is>
      </c>
      <c r="B6" s="4" t="inlineStr">
        <is>
          <t>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Loan Modifications. Consumer and non-consumer receivables that have a modified interest rate and/or a term extension (including receivables that were modified in reorganization proceedings pursuant to the U.S. Bankruptcy Code) are typically considered to be loan modifications. We do not grant modifications to the principal balance of our receivables. If a receivable is modified in a reorganization proceeding, all payment requirements of the reorganization plan need to be met before remaining balances are forgiven. NOTE 4. FINANCE RECEIVABLES AND ALLOWANCE FOR CREDIT LOSSES ( Continued ) During the collection process, we may offer a term extension to a customer experiencing financial difficulty. During the extension period, finance charges continue to accrue. If the customer's financial difficulty is not temporary, but we believe the customer is willing and able to repay their loan at a lower payment amount, we may offer to modify the interest rate and/or extend the term in order to lower the scheduled monthly payment. In those cases, the outstanding balance generally remains unchanged. The use of interest rate modifications and term extensions helps us mitigate financial loss. Term extensions may assist in cases where we believe the customer will recover from short-term financial difficulty and resume regularly scheduled payments. Before offering an interest rate modification or term extension, we evaluate and take into account the capacity of the customer to meet the revised payment terms. Although the granting of an extension could delay the eventual charge-off of a receivable, we are typically able to repossess and sell the related collateral, thereby mitigating the loss. The effect of most loan modifications made to borrowers experiencing financial difficulty is included in the historical trends used to measure the allowance for credit losses. A loan modification that improves the delinquency status of a borrower reduces the probability of default, which results in a lower allowance for credit losses. At June 30, 2024, an insignificant portion of our total finance receivables portfolio had been granted a loan modification, and these modifications are generally treated as a continuation of the existing loan . Allowance for Credit Losses The allowance for credit losses represents our estimate of the lifetime expected credit losses inherent in finance receivables as of the balance sheet date. The adequacy of the allowance for credit losses is assessed quarterly. Adjustments to the allowance for credit losses are made by recording charges to the Provision for credit los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we repossess the collateral, the receivable is charged off and the collateral is recorded at its estimated fair value less costs to sell and reported in Other assets on our consolidated balance sheets.</t>
        </is>
      </c>
    </row>
    <row r="7">
      <c r="A7" s="3" t="inlineStr">
        <is>
          <t>Derivative Instruments and Hedging Activities Disclosure [Abstract]</t>
        </is>
      </c>
      <c r="B7" s="4" t="inlineStr">
        <is>
          <t xml:space="preserve"> </t>
        </is>
      </c>
    </row>
    <row r="8">
      <c r="A8" s="4" t="inlineStr">
        <is>
          <t>Derivatives, Policy [Policy Text Block]</t>
        </is>
      </c>
      <c r="B8" s="4" t="inlineStr">
        <is>
          <t>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t>
        </is>
      </c>
    </row>
    <row r="9">
      <c r="A9" s="3" t="inlineStr">
        <is>
          <t>Commitments and Contingencies Disclosure [Abstract]</t>
        </is>
      </c>
      <c r="B9" s="4" t="inlineStr">
        <is>
          <t xml:space="preserve"> </t>
        </is>
      </c>
    </row>
    <row r="10">
      <c r="A10" s="4" t="inlineStr">
        <is>
          <t>Lessee, Leases [Policy Text Block]</t>
        </is>
      </c>
      <c r="B10" s="4" t="inlineStr">
        <is>
          <t>Net investment in operating leases consists primarily of lease contracts for vehicles with individuals, daily rental companies, and fleet customers with terms of 60 months or less. Included in Net investment in operating leases are net investment in operating leases that have been sold for legal purposes in securitization transactions but continue to be reported in our consolidated financial statements. See Note 6 for additional information.</t>
        </is>
      </c>
    </row>
    <row r="11">
      <c r="A11" s="4" t="inlineStr">
        <is>
          <t>Guarantees and Indemnifications Policies [Policy Text Block]</t>
        </is>
      </c>
      <c r="B11" s="4" t="inlineStr">
        <is>
          <t>Guarantees and indemnifications are recorded at fair value at their inception. For financial guarantees, subsequent to initial recognition, the guarantee liability is adjusted at each reporting period to reflect the current estimate of expected payments resulting from possible default events over the remaining life of the guarantee. For non-financial guarantees, we regularly review our performance risk under these arrangements, and in the event it becomes probable we will be required to perform under a guarantee or indemnity, the amount of probable payment is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air values of cash, cash equivalents, and marketable securities measured at fair value on a recurring basis were as follows (in millions): Fair Value Level December 31, June 30, Cash and cash equivalents United States government 1 $ 912 $ 60 United States government agencies 2 625 — Non-United States government and agencies 2 276 283 Corporate debt 2 101 279 Total marketable securities classified as cash equivalents 1,914 622 Cash, time deposits, and money market funds 8,744 6,826 Total cash and cash equivalents $ 10,658 $ 7,448 Marketable securities United States government 1 $ 207 $ 227 United States government agencies 2 49 — Non-United States government and agencies 2 109 55 Corporate debt 2 268 255 Other marketable securities 2 156 145 Total marketable securities $ 789 $ 682 </t>
        </is>
      </c>
    </row>
    <row r="5">
      <c r="A5" s="4" t="inlineStr">
        <is>
          <t>Schedule of cash, cash equivalents and restricted cash [Table Text Block]</t>
        </is>
      </c>
      <c r="B5" s="4" t="inlineStr">
        <is>
          <t>Cash, cash equivalents, and restricted cash, as reported in the consolidated statements of cash flows, were as follows (in millions): December 31, June 30, Cash and cash equivalents $ 10,658 $ 7,448 Restricted cash (a) 137 105 Total cash, cash equivalents, and restricted cash $ 10,795 $ 7,553 __________ (a) Restricted cash is included in Other assets on our consolidated balance sheets and is primarily held to meet certain local governmental and regulatory reserve requirements and cash held under the terms of certain contractual agreements. Restricted cash does not include required minimum balances or cash securing debt issued through securitization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e Receivables (Tables)</t>
        </is>
      </c>
      <c r="B1" s="2" t="inlineStr">
        <is>
          <t>6 Months Ended</t>
        </is>
      </c>
    </row>
    <row r="2">
      <c r="B2" s="2" t="inlineStr">
        <is>
          <t>Jun. 30, 2024</t>
        </is>
      </c>
    </row>
    <row r="3">
      <c r="A3" s="3" t="inlineStr">
        <is>
          <t>Receivables [Abstract]</t>
        </is>
      </c>
      <c r="B3" s="4" t="inlineStr">
        <is>
          <t xml:space="preserve"> </t>
        </is>
      </c>
    </row>
    <row r="4">
      <c r="A4" s="4" t="inlineStr">
        <is>
          <t>Financing Receivable, Allowance for Credit Loss</t>
        </is>
      </c>
      <c r="B4" s="4" t="inlineStr">
        <is>
          <t>An analysis of the allowance for credit losses related to finance receivables for the periods ended June 30 was as follows (in millions): Second Quarter 2023 Second Quarter 2024 Consumer Non-Consumer Total Consumer Non-Consumer Total Allowance for credit losses Beginning balance $ 863 $ 7 $ 870 $ 877 $ 3 $ 880 Charge-offs (78) — (78) (124) (7) (131) Recoveries 38 — 38 42 — 42 Provision for credit losses 40 — 40 87 8 95 Other (a) 3 — 3 (6) — (6) Ending balance $ 866 $ 7 $ 873 $ 876 $ 4 $ 880 First Half 2023 First Half 2024 Consumer Non-Consumer Total Consumer Non-Consumer Total Allowance for credit losses Beginning balance $ 838 $ 7 $ 845 $ 879 $ 3 $ 882 Charge-offs (174) — (174) (253) (7) (260) Recoveries 76 1 77 81 3 84 Provision for credit losses 118 (1) 117 178 5 183 Other (a) 8 — 8 (9) — (9) Ending balance $ 866 $ 7 $ 873 $ 876 $ 4 $ 880 __________ (a)</t>
        </is>
      </c>
    </row>
    <row r="5">
      <c r="A5" s="4" t="inlineStr">
        <is>
          <t>Schedule of Accounts, Notes, Loans and Financing Receivable [Table Text Block]</t>
        </is>
      </c>
      <c r="B5" s="4" t="inlineStr">
        <is>
          <t>Total finance receivables, net were as follows (in millions): December 31, June 30, Consumer Retail installment contracts, gross $ 73,943 $ 77,388 Finance leases, gross 7,793 8,138 Retail financing, gross 81,736 85,526 Unearned interest supplements from Ford and affiliated companies (3,344) (4,211) Consumer finance receivables 78,392 81,315 Non-Consumer Dealer financing 33,377 34,803 Other financing 1,936 2,108 Non-Consumer finance receivables 35,313 36,911 Total recorded investment $ 113,705 $ 118,226 Recorded investment in finance receivables $ 113,705 $ 118,226 Allowance for credit losses (882) (880) Total finance receivables, net $ 112,823 $ 117,346 Net finance receivables subject to fair value (a) $ 105,476 $ 109,689 Fair value (b) 103,937 108,262 __________ (a) Net finance receivables subject to fair value exclude finance leases. (b)</t>
        </is>
      </c>
    </row>
    <row r="6">
      <c r="A6" s="4" t="inlineStr">
        <is>
          <t>Financing Receivable, Past Due [Table Text Block]</t>
        </is>
      </c>
      <c r="B6" s="4" t="inlineStr">
        <is>
          <t xml:space="preserve">The credit quality analysis of consumer receivables at December 31, 2023 was as follows (in millions): Amortized Cost Basis by Origination Year Prior to 2019 2019 2020 2021 2022 2023 Total Percent Consumer 31-60 days past due $ 40 $ 49 $ 130 $ 125 $ 187 $ 159 $ 690 0.9 % 61-120 days past due 9 11 30 37 58 50 195 0.2 Greater than 120 days past due 7 4 7 10 10 5 43 0.1 Total past due 56 64 167 172 255 214 928 1.2 Current 891 2,360 7,395 11,325 20,281 35,212 77,464 98.8 Total $ 947 $ 2,424 $ 7,562 $ 11,497 $ 20,536 $ 35,426 $ 78,392 100.0 % Gross charge-offs $ 47 $ 40 $ 75 $ 85 $ 117 $ 37 $ 401 The credit quality analysis of consumer receivables at June 30, 2024 was as follows (in millions): Amortized Cost Basis by Origination Year Prior to 2020 2020 2021 2022 2023 2024 Total Percent Consumer 31-60 days past due $ 58 $ 100 $ 112 $ 178 $ 205 $ 55 $ 708 0.9 % 61-120 days past due 11 20 27 44 60 16 178 0.2 Greater than 120 days past due 8 6 11 14 9 1 49 — Total past due 77 126 150 236 274 72 935 1.1 Current 1,710 5,041 8,131 16,186 29,692 19,620 80,380 98.9 Total $ 1,787 $ 5,167 $ 8,281 $ 16,422 $ 29,966 $ 19,692 $ 81,315 100.0 % Gross charge-offs $ 26 $ 31 $ 39 $ 74 $ 81 $ 2 $ 253 </t>
        </is>
      </c>
    </row>
    <row r="7">
      <c r="A7" s="4" t="inlineStr">
        <is>
          <t>Financing Receivables Credit Quality Indicators [Table Text Block]</t>
        </is>
      </c>
      <c r="B7" s="4" t="inlineStr">
        <is>
          <t>The credit quality analysis of dealer financing receivables at December 31, 2023 was as follows (in millions): Amortized Cost Basis by Origination Year Dealer Loans Prior to 2019 2019 2020 2021 2022 2023 Total Wholesale Loans Total Percent Group I $ 383 $ 30 $ 58 $ 156 $ 61 $ 349 $ 1,037 $ 29,095 $ 30,132 90.3 % Group II 16 — 1 3 2 44 66 2,834 2,900 8.7 Group III — — — — 1 8 9 292 301 0.9 Group IV — 1 — — — 2 3 41 44 0.1 Total (a) $ 399 $ 31 $ 59 $ 159 $ 64 $ 403 $ 1,115 $ 32,262 $ 33,377 100.0 % Gross charge-offs $ — $ — $ — $ — $ — $ 1 $ 1 $ 3 $ 4 __________ (a) Total past due dealer financing receivables at December 31, 2023 were $33 million. The credit quality analysis of dealer financing receivables at June 30, 2024 was as follows (in millions): Amortized Cost Basis by Origination Year Dealer Loans Prior to 2020 2020 2021 2022 2023 2024 Total Wholesale Loans Total Percent Group I $ 291 $ 64 $ 107 $ 59 $ 274 $ 146 $ 941 $ 30,964 $ 31,905 91.7 % Group II 9 — 3 2 3 25 42 2,550 2,592 7.4 Group III — — — — 1 6 7 288 295 0.9 Group IV — — — — — — — 11 11 — Total (a) $ 300 $ 64 $ 110 $ 61 $ 278 $ 177 $ 990 $ 33,813 $ 34,803 100.0 % Gross charge-offs $ 1 $ — $ — $ — $ — $ — $ 1 $ 6 $ 7 __________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in Operating Leases (Tables)</t>
        </is>
      </c>
      <c r="B1" s="2" t="inlineStr">
        <is>
          <t>6 Months Ended</t>
        </is>
      </c>
    </row>
    <row r="2">
      <c r="B2" s="2" t="inlineStr">
        <is>
          <t>Jun. 30, 2024</t>
        </is>
      </c>
    </row>
    <row r="3">
      <c r="A3" s="3" t="inlineStr">
        <is>
          <t>Leases, Operating [Abstract]</t>
        </is>
      </c>
      <c r="B3" s="4" t="inlineStr">
        <is>
          <t xml:space="preserve"> </t>
        </is>
      </c>
    </row>
    <row r="4">
      <c r="A4" s="4" t="inlineStr">
        <is>
          <t>Net investment in operating leases [Table Text Block]</t>
        </is>
      </c>
      <c r="B4" s="4" t="inlineStr">
        <is>
          <t>Net investment in operating leases was as follows (in millions): December 31, June 30, Vehicles, at cost (a) $ 24,182 $ 24,147 Accumulated depreciation (3,850) (3,772) Net investment in operating leases $ 20,332 $ 20,375 __________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Receivables (Tables)</t>
        </is>
      </c>
      <c r="B1" s="2" t="inlineStr">
        <is>
          <t>6 Months Ended</t>
        </is>
      </c>
    </row>
    <row r="2">
      <c r="B2" s="2" t="inlineStr">
        <is>
          <t>Jun. 30, 2024</t>
        </is>
      </c>
    </row>
    <row r="3">
      <c r="A3" s="3" t="inlineStr">
        <is>
          <t>Transfers and Servicing [Abstract]</t>
        </is>
      </c>
      <c r="B3" s="4" t="inlineStr">
        <is>
          <t xml:space="preserve"> </t>
        </is>
      </c>
    </row>
    <row r="4">
      <c r="A4" s="4" t="inlineStr">
        <is>
          <t>Schedule of Assets and Liabilities Related to Securitization Transactions [Table Text Block]</t>
        </is>
      </c>
      <c r="B4" s="4" t="inlineStr">
        <is>
          <t>Most of these securitization transactions utilize VIEs. The following tables show the assets and debt related to our securitization transactions that were included in our consolidated financial statements (in billions): December 31, 2023 Cash and Cash Equivalents Finance Receivables and Net Investment in Operating Leases (a) Related Debt Before Allowance Allowance for After Allowance VIE (b) Retail financing $ 1.6 $ 35.7 $ (0.4) $ 35.3 $ 29.1 Wholesale financing 0.2 20.8 — 20.8 11.6 Finance receivables 1.8 56.5 (0.4) 56.1 40.7 Net investment in operating leases 0.5 11.2 — 11.2 7.5 Total VIE $ 2.3 $ 67.7 $ (0.4) $ 67.3 $ 48.2 Non-VIE Retail financing $ 0.4 $ 10.3 $ (0.1) $ 10.2 $ 9.4 Wholesale financing — 0.5 — 0.5 0.4 Finance receivables 0.4 10.8 (0.1) 10.7 9.8 Net investment in operating leases — — — — — Total Non-VIE $ 0.4 $ 10.8 $ (0.1) $ 10.7 $ 9.8 Total securitization transactions Retail financing $ 2.0 $ 46.0 $ (0.5) $ 45.5 $ 38.5 Wholesale financing 0.2 21.3 — 21.3 12.0 Finance receivables 2.2 67.3 (0.5) 66.8 50.5 Net investment in operating leases 0.5 11.2 — 11.2 7.5 Total securitization transactions $ 2.7 $ 78.5 $ (0.5) $ 78.0 $ 58.0 __________ (a) Unearned interest supplements and residual support are excluded from securitization transactions. (b) Includes assets to be used to settle the liabilities of the consolidated VIEs. (c) Includes unamortized discount and debt issuance costs. NOTE 6. TRANSFERS OF RECEIVABLES AND VARIABLE INTEREST ENTITIES (Continued) June 30, 2024 Cash and Cash Equivalents Finance Receivables and Net Investment in Operating Leases (a) Related Debt Before Allowance Allowance for After Allowance VIE (b) Retail financing $ 1.6 $ 35.3 $ (0.3) $ 35.0 $ 29.2 Wholesale financing 0.2 22.2 — 22.2 7.8 Finance receivables 1.8 57.5 (0.3) 57.2 37.0 Net investment in operating leases 0.5 12.4 — 12.4 8.2 Total VIE $ 2.3 $ 69.9 $ (0.3) $ 69.6 $ 45.2 Non-VIE Retail financing $ 0.4 $ 9.8 $ (0.1) $ 9.7 $ 8.5 Wholesale financing — 0.5 — 0.5 0.2 Finance receivables 0.4 10.3 (0.1) 10.2 8.7 Net investment in operating leases — — — — — Total Non-VIE $ 0.4 $ 10.3 $ (0.1) $ 10.2 $ 8.7 Total securitization transactions Retail financing $ 2.0 $ 45.1 $ (0.4) $ 44.7 $ 37.7 Wholesale financing 0.2 22.7 — 22.7 8.0 Finance receivables 2.2 67.8 (0.4) 67.4 45.7 Net investment in operating leases 0.5 12.4 — 12.4 8.2 Total securitization transactions $ 2.7 $ 80.2 $ (0.4) $ 79.8 $ 53.9 __________ (a) Unearned interest supplements and residual support are excluded from securitization transactions. (b) Includes assets to be used to settle the liabilities of the consolidated VIEs. (c) Includes unamortized discount and debt issuance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Gain (Loss) in Statement of Financial Performance [Table Text Block]</t>
        </is>
      </c>
      <c r="B4" s="4" t="inlineStr">
        <is>
          <t>The gains/(losses), by hedge designation, reported in income for the periods ended June 30 were as follows (in millions): Second Quarter First Half 2023 2024 2023 2024 Fair value hedges Interest rate contracts Net interest settlements and accruals on hedging instruments $ (130) $ (106) $ (270) $ (202) Fair value changes on hedging instruments (316) (26) (66) (269) Fair value changes on hedged debt 292 17 13 237 Cross-currency interest rate swap contracts Net interest settlements and accruals on hedging instruments (19) (35) (33) (64) Fair value changes on hedging instruments (24) (47) (2) (111) Fair value changes on hedged debt 22 40 3 102 Derivatives not designated as hedging instruments Interest rate contracts 109 3 97 51 Foreign currency exchange contracts (a) (7) 45 (29) 137 Cross-currency interest rate swap contracts (60) (30) 25 (196) Total $ (133) $ (139) $ (262) $ (315) __________ (a) Reflects forward contracts between us and an affiliated company.</t>
        </is>
      </c>
    </row>
    <row r="5">
      <c r="A5" s="4" t="inlineStr">
        <is>
          <t>Schedule of Derivative Instruments in Statement of Financial Position, Fair Value [Table Text Block]</t>
        </is>
      </c>
      <c r="B5" s="4" t="inlineStr">
        <is>
          <t>The fair value of our derivative instruments and the associated notional amounts were as follows (in millions): December 31, 2023 June 30, 2024 Notional Fair Value of Assets Fair Value of Liabilities Notional Fair Value of Assets Fair Value of Liabilities Fair value hedges Interest rate contracts $ 12,119 $ 106 $ 633 $ 17,311 $ 81 $ 807 Cross-currency interest rate swap contracts 2,078 69 104 3,802 16 139 Derivatives not designated as hedging instruments Interest rate contracts 73,134 465 1,036 72,746 397 860 Foreign currency exchange contracts (a) 10,276 59 116 12,280 113 37 Cross-currency interest rate swap contracts 7,100 119 252 5,301 82 234 Total derivative financial instruments, gross (b) (c) $ 104,707 $ 818 $ 2,141 $ 111,440 $ 689 $ 2,077 __________ (a) Includes forward contracts between us and an affiliated company, including offsetting forward contracts with our consolidated entities, totaling $8.4 billion in notional amounts and $36 million in both assets and liabilities at June 30, 2024. (b) At December 31, 2023 and June 30, 2024, we held collateral of $40 million and $22 million, respectively, and we posted collateral of $126 million and $119 million, respectively. (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Other Liabilities and Deferred Income (Tables)</t>
        </is>
      </c>
      <c r="B1" s="2" t="inlineStr">
        <is>
          <t>6 Months Ended</t>
        </is>
      </c>
    </row>
    <row r="2">
      <c r="B2" s="2" t="inlineStr">
        <is>
          <t>Jun. 30, 2024</t>
        </is>
      </c>
    </row>
    <row r="3">
      <c r="A3" s="3" t="inlineStr">
        <is>
          <t>Other Assets and Other Liabilities and Deferred Income [Abstract]</t>
        </is>
      </c>
      <c r="B3" s="4" t="inlineStr">
        <is>
          <t xml:space="preserve"> </t>
        </is>
      </c>
    </row>
    <row r="4">
      <c r="A4" s="4" t="inlineStr">
        <is>
          <t>Schedule of Other Assets and Other Liabilities [Table Text Block]</t>
        </is>
      </c>
      <c r="B4" s="4" t="inlineStr">
        <is>
          <t>Other assets and Other liabilities consist of various balance sheet items that are combined for financial statement presentation due to their respective materiality compared with other individual asset and liability items. Other assets were as follows (in millions): December 31, June 30, Prepaid reinsurance premiums and other reinsurance recoverables $ 818 $ 843 Accrued interest and other non-finance receivables 677 737 Collateral held for resale, at net realizable value 426 398 Property and equipment, net of accumulated depreciation (a) 270 289 Investment in non-consolidated affiliates 167 175 Deferred tax assets 190 156 Restricted cash 137 105 Operating lease assets 53 44 Other 202 291 Total other assets $ 2,940 $ 3,038 __________ (a) Accumulated depreciation was $453 million and $473 million at December 31, 2023 and June 30, 2024, respectively. Other liabilities were as follows (in millions): December 31, June 30, Interest payable $ 963 $ 1,058 Unearned insurance premiums and fees 930 957 Income tax and related interest (a) 186 185 Payroll and employee benefits 96 92 Operating lease liabilities 55 46 Other 229 317 Total other liabilities $ 2,459 $ 2,655 __________ (a) Includes income tax and interest payable to affiliated companies of $62 million and $40 million at December 31, 2023 and June 30,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Table Text Block]</t>
        </is>
      </c>
      <c r="B4" s="4" t="inlineStr">
        <is>
          <t>Debt outstanding and interest rates were as follows (in millions): Interest Rates Debt Average Contractual Average Effective December 31, June 30, 2023 2024 2023 2024 Short-term debt Unsecured debt Floating rate demand notes $ 10,907 $ 10,969 Other short-term debt 4,593 4,200 Asset-backed debt (a) 3,158 1,861 Total short-term debt 18,658 17,030 5.3 % 5.2 % 5.3 % 5.2 % Long-term debt Unsecured debt Notes payable within one year 11,755 11,805 Notes payable after one year 45,435 51,232 Asset-backed debt (a) Notes payable within one year 18,851 20,164 Notes payable after one year 36,074 31,897 Unamortized (discount)/premium 9 (18) Unamortized issuance costs (237) (251) Fair value adjustments (b) (1,258) (1,364) Total long-term debt 110,629 113,465 4.7 % 4.9 % 4.7 % 4.9 % Total debt $ 129,287 $ 130,495 4.8 % 4.9 % 4.8 % 4.9 % Fair value of debt (c) $ 130,533 $ 132,119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are related to hedging activity and include discontinued hedging relationship adjustments of $(681) million and $(527) million at December 31, 2023 and June 30, 2024, respectively. The carrying value of hedged debt was $38.7 billion and $42.0 billion at December 31, 2023 and June 30, 2024, respectively. (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Income [Table Text Block]</t>
        </is>
      </c>
      <c r="B4" s="4" t="inlineStr">
        <is>
          <t xml:space="preserve">The amounts included in Other income/(loss), net for the periods ended June 30 were as follows (in millions): Second Quarter First Half 2023 2024 2023 2024 Interest and investment income $ 108 $ 122 $ 243 $ 264 Gains/(losses) on derivatives 33 (13) 101 (88) Currency revaluation gains/(losses) (23) (12) (132) 58 Gains/(losses) on changes in investments in affiliates — 1 — 1 Other 8 7 14 9 Total other income/(loss), net $ 126 $ 105 $ 226 $ 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255</v>
      </c>
      <c r="C3" s="6" t="n">
        <v>286</v>
      </c>
      <c r="D3" s="6" t="n">
        <v>489</v>
      </c>
      <c r="E3" s="6" t="n">
        <v>526</v>
      </c>
    </row>
    <row r="4">
      <c r="A4" s="3" t="inlineStr">
        <is>
          <t>Other comprehensive income/(loss), net of tax</t>
        </is>
      </c>
      <c r="B4" s="4" t="inlineStr">
        <is>
          <t xml:space="preserve"> </t>
        </is>
      </c>
      <c r="C4" s="4" t="inlineStr">
        <is>
          <t xml:space="preserve"> </t>
        </is>
      </c>
      <c r="D4" s="4" t="inlineStr">
        <is>
          <t xml:space="preserve"> </t>
        </is>
      </c>
      <c r="E4" s="4" t="inlineStr">
        <is>
          <t xml:space="preserve"> </t>
        </is>
      </c>
    </row>
    <row r="5">
      <c r="A5" s="4" t="inlineStr">
        <is>
          <t>Comprehensive income / (loss)</t>
        </is>
      </c>
      <c r="B5" s="5" t="n">
        <v>201</v>
      </c>
      <c r="C5" s="5" t="n">
        <v>304</v>
      </c>
      <c r="D5" s="5" t="n">
        <v>315</v>
      </c>
      <c r="E5" s="5" t="n">
        <v>632</v>
      </c>
    </row>
    <row r="6">
      <c r="A6" s="4" t="inlineStr">
        <is>
          <t>Parent [Member]</t>
        </is>
      </c>
      <c r="B6" s="4" t="inlineStr">
        <is>
          <t xml:space="preserve"> </t>
        </is>
      </c>
      <c r="C6" s="4" t="inlineStr">
        <is>
          <t xml:space="preserve"> </t>
        </is>
      </c>
      <c r="D6" s="4" t="inlineStr">
        <is>
          <t xml:space="preserve"> </t>
        </is>
      </c>
      <c r="E6" s="4" t="inlineStr">
        <is>
          <t xml:space="preserve"> </t>
        </is>
      </c>
    </row>
    <row r="7">
      <c r="A7" s="3" t="inlineStr">
        <is>
          <t>Other comprehensive income/(loss), net of tax</t>
        </is>
      </c>
      <c r="B7" s="4" t="inlineStr">
        <is>
          <t xml:space="preserve"> </t>
        </is>
      </c>
      <c r="C7" s="4" t="inlineStr">
        <is>
          <t xml:space="preserve"> </t>
        </is>
      </c>
      <c r="D7" s="4" t="inlineStr">
        <is>
          <t xml:space="preserve"> </t>
        </is>
      </c>
      <c r="E7" s="4" t="inlineStr">
        <is>
          <t xml:space="preserve"> </t>
        </is>
      </c>
    </row>
    <row r="8">
      <c r="A8" s="4" t="inlineStr">
        <is>
          <t>Foreign currency translation</t>
        </is>
      </c>
      <c r="B8" s="5" t="n">
        <v>-53</v>
      </c>
      <c r="C8" s="5" t="n">
        <v>18</v>
      </c>
      <c r="D8" s="5" t="n">
        <v>-173</v>
      </c>
      <c r="E8" s="5" t="n">
        <v>106</v>
      </c>
    </row>
    <row r="9">
      <c r="A9" s="4" t="inlineStr">
        <is>
          <t>Other Comprehensive Income (Loss), Foreign Currency Transaction and Translation Reclassification Adjustment from AOCI, Realized upon Sale or Liquidation, Net of Tax</t>
        </is>
      </c>
      <c r="B9" s="6" t="n">
        <v>-1</v>
      </c>
      <c r="C9" s="6" t="n">
        <v>0</v>
      </c>
      <c r="D9" s="6" t="n">
        <v>-1</v>
      </c>
      <c r="E9"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Key financial information for our business segments for the periods ended or at June 30 was as follows (in millions): United States and Canada Europe All Other Total Unallocated Other Total Second Quarter 2023 Total revenue $ 2,305 $ 344 $ 106 $ 2,755 $ — $ 2,755 Income before income taxes 271 113 27 411 (30) 381 Depreciation on vehicles subject to operating leases 551 4 — 555 — 555 Interest expense 1,258 162 57 1,477 53 1,530 Provision for credit losses 36 (2) 6 40 — 40 Second Quarter 2024 Total revenue $ 2,785 $ 381 $ 117 $ 3,283 $ — $ 3,283 Income before income taxes 298 88 10 396 (53) 343 Depreciation on vehicles subject to operating leases 606 7 — 613 — 613 Interest expense 1,519 216 66 1,801 96 1,897 Provision for credit losses 70 5 20 95 — 95 First Half 2023 Total revenue $ 4,475 $ 628 $ 208 $ 5,311 $ — $ 5,311 Income before income taxes 544 191 49 784 (100) 684 Depreciation on vehicles subject to operating leases 1,108 6 — 1,114 — 1,114 Interest expense 2,453 292 108 2,853 69 2,922 Provision for credit losses 99 2 16 117 — 117 Net finance receivables and net investment in operating leases 100,626 20,546 4,902 126,074 — 126,074 Total assets 114,114 24,245 5,431 143,790 — 143,790 First Half 2024 Total revenue $ 5,401 $ 752 $ 236 $ 6,389 $ — $ 6,389 Income before income taxes 561 160 30 751 (82) 669 Depreciation on vehicles subject to operating leases 1,209 14 — 1,223 — 1,223 Interest expense 2,979 437 135 3,551 194 3,745 Provision for credit losses 140 12 31 183 — 183 Net finance receivables and net investment in operating leases 113,727 19,425 4,569 137,721 — 137,721 Total assets 122,702 22,784 5,141 150,627 — 150,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Details) - USD ($) $ in Millions</t>
        </is>
      </c>
      <c r="B1" s="2" t="inlineStr">
        <is>
          <t>Jun. 30, 2024</t>
        </is>
      </c>
      <c r="C1" s="2" t="inlineStr">
        <is>
          <t>Dec. 31, 2023</t>
        </is>
      </c>
      <c r="D1" s="2" t="inlineStr">
        <is>
          <t>Jun. 30, 2023</t>
        </is>
      </c>
      <c r="E1" s="2" t="inlineStr">
        <is>
          <t>Dec. 31, 2022</t>
        </is>
      </c>
    </row>
    <row r="2">
      <c r="A2" s="3" t="inlineStr">
        <is>
          <t>Fair Value, Assets and Liabilities Measured on Recurring Basis [Line Items]</t>
        </is>
      </c>
      <c r="B2" s="4" t="inlineStr">
        <is>
          <t xml:space="preserve"> </t>
        </is>
      </c>
      <c r="C2" s="4" t="inlineStr">
        <is>
          <t xml:space="preserve"> </t>
        </is>
      </c>
      <c r="D2" s="4" t="inlineStr">
        <is>
          <t xml:space="preserve"> </t>
        </is>
      </c>
      <c r="E2" s="4" t="inlineStr">
        <is>
          <t xml:space="preserve"> </t>
        </is>
      </c>
    </row>
    <row r="3">
      <c r="A3" s="4" t="inlineStr">
        <is>
          <t>Cash, Cash Equivalents, and Short-term Investments</t>
        </is>
      </c>
      <c r="B3" s="6" t="n">
        <v>6826</v>
      </c>
      <c r="C3" s="6" t="n">
        <v>8744</v>
      </c>
      <c r="D3" s="4" t="inlineStr">
        <is>
          <t xml:space="preserve"> </t>
        </is>
      </c>
      <c r="E3" s="4" t="inlineStr">
        <is>
          <t xml:space="preserve"> </t>
        </is>
      </c>
    </row>
    <row r="4">
      <c r="A4" s="4" t="inlineStr">
        <is>
          <t>Total cash and cash equivalents</t>
        </is>
      </c>
      <c r="B4" s="5" t="n">
        <v>7448</v>
      </c>
      <c r="C4" s="5" t="n">
        <v>10658</v>
      </c>
      <c r="D4" s="4" t="inlineStr">
        <is>
          <t xml:space="preserve"> </t>
        </is>
      </c>
      <c r="E4" s="4" t="inlineStr">
        <is>
          <t xml:space="preserve"> </t>
        </is>
      </c>
    </row>
    <row r="5">
      <c r="A5" s="4" t="inlineStr">
        <is>
          <t>Restricted Cash</t>
        </is>
      </c>
      <c r="B5" s="5" t="n">
        <v>105</v>
      </c>
      <c r="C5" s="5" t="n">
        <v>137</v>
      </c>
      <c r="D5" s="4" t="inlineStr">
        <is>
          <t xml:space="preserve"> </t>
        </is>
      </c>
      <c r="E5" s="4" t="inlineStr">
        <is>
          <t xml:space="preserve"> </t>
        </is>
      </c>
    </row>
    <row r="6">
      <c r="A6" s="4" t="inlineStr">
        <is>
          <t>Cash, Cash Equivalents, Restricted Cash and Restricted Cash Equivalents</t>
        </is>
      </c>
      <c r="B6" s="5" t="n">
        <v>7553</v>
      </c>
      <c r="C6" s="5" t="n">
        <v>10795</v>
      </c>
      <c r="D6" s="6" t="n">
        <v>11592</v>
      </c>
      <c r="E6" s="6" t="n">
        <v>10520</v>
      </c>
    </row>
    <row r="7">
      <c r="A7" s="4" t="inlineStr">
        <is>
          <t>Fair Value, Recurring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Basi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622</v>
      </c>
      <c r="C9" s="5" t="n">
        <v>1914</v>
      </c>
      <c r="D9" s="4" t="inlineStr">
        <is>
          <t xml:space="preserve"> </t>
        </is>
      </c>
      <c r="E9" s="4" t="inlineStr">
        <is>
          <t xml:space="preserve"> </t>
        </is>
      </c>
    </row>
    <row r="10">
      <c r="A10" s="4" t="inlineStr">
        <is>
          <t>Fair Value, Recurring [Member] | Level 2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Line Items]</t>
        </is>
      </c>
      <c r="B11" s="4" t="inlineStr">
        <is>
          <t xml:space="preserve"> </t>
        </is>
      </c>
      <c r="C11" s="4" t="inlineStr">
        <is>
          <t xml:space="preserve"> </t>
        </is>
      </c>
      <c r="D11" s="4" t="inlineStr">
        <is>
          <t xml:space="preserve"> </t>
        </is>
      </c>
      <c r="E11" s="4" t="inlineStr">
        <is>
          <t xml:space="preserve"> </t>
        </is>
      </c>
    </row>
    <row r="12">
      <c r="A12" s="4" t="inlineStr">
        <is>
          <t>Marketable securities</t>
        </is>
      </c>
      <c r="B12" s="5" t="n">
        <v>682</v>
      </c>
      <c r="C12" s="5" t="n">
        <v>789</v>
      </c>
      <c r="D12" s="4" t="inlineStr">
        <is>
          <t xml:space="preserve"> </t>
        </is>
      </c>
      <c r="E12" s="4" t="inlineStr">
        <is>
          <t xml:space="preserve"> </t>
        </is>
      </c>
    </row>
    <row r="13">
      <c r="A13" s="4" t="inlineStr">
        <is>
          <t>US Government [Member] | Fair Value, Recurring [Member] | Level 1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Basi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60</v>
      </c>
      <c r="C15" s="5" t="n">
        <v>912</v>
      </c>
      <c r="D15" s="4" t="inlineStr">
        <is>
          <t xml:space="preserve"> </t>
        </is>
      </c>
      <c r="E15" s="4" t="inlineStr">
        <is>
          <t xml:space="preserve"> </t>
        </is>
      </c>
    </row>
    <row r="16">
      <c r="A16" s="4" t="inlineStr">
        <is>
          <t>Marketable securities</t>
        </is>
      </c>
      <c r="B16" s="5" t="n">
        <v>227</v>
      </c>
      <c r="C16" s="5" t="n">
        <v>207</v>
      </c>
      <c r="D16" s="4" t="inlineStr">
        <is>
          <t xml:space="preserve"> </t>
        </is>
      </c>
      <c r="E16" s="4" t="inlineStr">
        <is>
          <t xml:space="preserve"> </t>
        </is>
      </c>
    </row>
    <row r="17">
      <c r="A17" s="4" t="inlineStr">
        <is>
          <t>US Government Agencies [Member] | Fair Value, Recurring [Member] | Level 2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Basi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0</v>
      </c>
      <c r="C19" s="5" t="n">
        <v>625</v>
      </c>
      <c r="D19" s="4" t="inlineStr">
        <is>
          <t xml:space="preserve"> </t>
        </is>
      </c>
      <c r="E19" s="4" t="inlineStr">
        <is>
          <t xml:space="preserve"> </t>
        </is>
      </c>
    </row>
    <row r="20">
      <c r="A20" s="4" t="inlineStr">
        <is>
          <t>Marketable securities</t>
        </is>
      </c>
      <c r="B20" s="5" t="n">
        <v>0</v>
      </c>
      <c r="C20" s="5" t="n">
        <v>49</v>
      </c>
      <c r="D20" s="4" t="inlineStr">
        <is>
          <t xml:space="preserve"> </t>
        </is>
      </c>
      <c r="E20" s="4" t="inlineStr">
        <is>
          <t xml:space="preserve"> </t>
        </is>
      </c>
    </row>
    <row r="21">
      <c r="A21" s="4" t="inlineStr">
        <is>
          <t>Debt Security, Government, Non-US [Member] | Fair Value, Recurring [Member] | Level 2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Basi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283</v>
      </c>
      <c r="C23" s="5" t="n">
        <v>276</v>
      </c>
      <c r="D23" s="4" t="inlineStr">
        <is>
          <t xml:space="preserve"> </t>
        </is>
      </c>
      <c r="E23" s="4" t="inlineStr">
        <is>
          <t xml:space="preserve"> </t>
        </is>
      </c>
    </row>
    <row r="24">
      <c r="A24" s="4" t="inlineStr">
        <is>
          <t>Marketable securities</t>
        </is>
      </c>
      <c r="B24" s="5" t="n">
        <v>55</v>
      </c>
      <c r="C24" s="5" t="n">
        <v>109</v>
      </c>
      <c r="D24" s="4" t="inlineStr">
        <is>
          <t xml:space="preserve"> </t>
        </is>
      </c>
      <c r="E24" s="4" t="inlineStr">
        <is>
          <t xml:space="preserve"> </t>
        </is>
      </c>
    </row>
    <row r="25">
      <c r="A25" s="4" t="inlineStr">
        <is>
          <t>Corporate debt [Member] | Fair Value, Recurring [Member] | Level 2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Basi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279</v>
      </c>
      <c r="C27" s="5" t="n">
        <v>101</v>
      </c>
      <c r="D27" s="4" t="inlineStr">
        <is>
          <t xml:space="preserve"> </t>
        </is>
      </c>
      <c r="E27" s="4" t="inlineStr">
        <is>
          <t xml:space="preserve"> </t>
        </is>
      </c>
    </row>
    <row r="28">
      <c r="A28" s="4" t="inlineStr">
        <is>
          <t>Marketable securities</t>
        </is>
      </c>
      <c r="B28" s="5" t="n">
        <v>255</v>
      </c>
      <c r="C28" s="5" t="n">
        <v>268</v>
      </c>
      <c r="D28" s="4" t="inlineStr">
        <is>
          <t xml:space="preserve"> </t>
        </is>
      </c>
      <c r="E28" s="4" t="inlineStr">
        <is>
          <t xml:space="preserve"> </t>
        </is>
      </c>
    </row>
    <row r="29">
      <c r="A29" s="4" t="inlineStr">
        <is>
          <t>Other Debt Obligations [Member] | Fair Value, Recurring [Member] | Level 2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Basis [Line Items]</t>
        </is>
      </c>
      <c r="B30" s="4" t="inlineStr">
        <is>
          <t xml:space="preserve"> </t>
        </is>
      </c>
      <c r="C30" s="4" t="inlineStr">
        <is>
          <t xml:space="preserve"> </t>
        </is>
      </c>
      <c r="D30" s="4" t="inlineStr">
        <is>
          <t xml:space="preserve"> </t>
        </is>
      </c>
      <c r="E30" s="4" t="inlineStr">
        <is>
          <t xml:space="preserve"> </t>
        </is>
      </c>
    </row>
    <row r="31">
      <c r="A31" s="4" t="inlineStr">
        <is>
          <t>Marketable securities</t>
        </is>
      </c>
      <c r="B31" s="6" t="n">
        <v>145</v>
      </c>
      <c r="C31" s="6" t="n">
        <v>156</v>
      </c>
      <c r="D31" s="4" t="inlineStr">
        <is>
          <t xml:space="preserve"> </t>
        </is>
      </c>
      <c r="E3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inance Receivables Net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31, 2024</t>
        </is>
      </c>
      <c r="H2" s="2" t="inlineStr">
        <is>
          <t>Mar. 31, 2023</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Type and Direct Financing Lease Revenue</t>
        </is>
      </c>
      <c r="B4" s="6" t="n">
        <v>122</v>
      </c>
      <c r="C4" s="6" t="n">
        <v>91</v>
      </c>
      <c r="D4" s="6" t="n">
        <v>239</v>
      </c>
      <c r="E4" s="6" t="n">
        <v>174</v>
      </c>
      <c r="F4" s="4" t="inlineStr">
        <is>
          <t xml:space="preserve"> </t>
        </is>
      </c>
      <c r="G4" s="4" t="inlineStr">
        <is>
          <t xml:space="preserve"> </t>
        </is>
      </c>
      <c r="H4" s="4" t="inlineStr">
        <is>
          <t xml:space="preserve"> </t>
        </is>
      </c>
      <c r="I4" s="4" t="inlineStr">
        <is>
          <t xml:space="preserve"> </t>
        </is>
      </c>
    </row>
    <row r="5">
      <c r="A5" s="3" t="inlineStr">
        <is>
          <t>Net Finance Receivabl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ng Receivable, before Allowance for Credit Loss</t>
        </is>
      </c>
      <c r="B6" s="5" t="n">
        <v>118226</v>
      </c>
      <c r="C6" s="4" t="inlineStr">
        <is>
          <t xml:space="preserve"> </t>
        </is>
      </c>
      <c r="D6" s="5" t="n">
        <v>118226</v>
      </c>
      <c r="E6" s="4" t="inlineStr">
        <is>
          <t xml:space="preserve"> </t>
        </is>
      </c>
      <c r="F6" s="6" t="n">
        <v>113705</v>
      </c>
      <c r="G6" s="4" t="inlineStr">
        <is>
          <t xml:space="preserve"> </t>
        </is>
      </c>
      <c r="H6" s="4" t="inlineStr">
        <is>
          <t xml:space="preserve"> </t>
        </is>
      </c>
      <c r="I6" s="4" t="inlineStr">
        <is>
          <t xml:space="preserve"> </t>
        </is>
      </c>
    </row>
    <row r="7">
      <c r="A7" s="4" t="inlineStr">
        <is>
          <t>Financing Receivable, Allowance for Credit Loss</t>
        </is>
      </c>
      <c r="B7" s="5" t="n">
        <v>-880</v>
      </c>
      <c r="C7" s="5" t="n">
        <v>-873</v>
      </c>
      <c r="D7" s="5" t="n">
        <v>-880</v>
      </c>
      <c r="E7" s="5" t="n">
        <v>-873</v>
      </c>
      <c r="F7" s="5" t="n">
        <v>-882</v>
      </c>
      <c r="G7" s="6" t="n">
        <v>-880</v>
      </c>
      <c r="H7" s="6" t="n">
        <v>-870</v>
      </c>
      <c r="I7" s="6" t="n">
        <v>-845</v>
      </c>
    </row>
    <row r="8">
      <c r="A8" s="4" t="inlineStr">
        <is>
          <t>Finance leases, net</t>
        </is>
      </c>
      <c r="B8" s="6" t="n">
        <v>117346</v>
      </c>
      <c r="C8" s="4" t="inlineStr">
        <is>
          <t xml:space="preserve"> </t>
        </is>
      </c>
      <c r="D8" s="6" t="n">
        <v>117346</v>
      </c>
      <c r="E8" s="4" t="inlineStr">
        <is>
          <t xml:space="preserve"> </t>
        </is>
      </c>
      <c r="F8" s="5" t="n">
        <v>112823</v>
      </c>
      <c r="G8" s="4" t="inlineStr">
        <is>
          <t xml:space="preserve"> </t>
        </is>
      </c>
      <c r="H8" s="4" t="inlineStr">
        <is>
          <t xml:space="preserve"> </t>
        </is>
      </c>
      <c r="I8" s="4" t="inlineStr">
        <is>
          <t xml:space="preserve"> </t>
        </is>
      </c>
    </row>
    <row r="9">
      <c r="A9" s="4" t="inlineStr">
        <is>
          <t>Financing Receivable, Threshold Period Past Due</t>
        </is>
      </c>
      <c r="B9" s="4" t="inlineStr">
        <is>
          <t>31 days</t>
        </is>
      </c>
      <c r="C9" s="4" t="inlineStr">
        <is>
          <t xml:space="preserve"> </t>
        </is>
      </c>
      <c r="D9" s="4" t="inlineStr">
        <is>
          <t>31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eceivable</t>
        </is>
      </c>
      <c r="B10" s="6" t="n">
        <v>307</v>
      </c>
      <c r="C10" s="4" t="inlineStr">
        <is>
          <t xml:space="preserve"> </t>
        </is>
      </c>
      <c r="D10" s="6" t="n">
        <v>307</v>
      </c>
      <c r="E10" s="4" t="inlineStr">
        <is>
          <t xml:space="preserve"> </t>
        </is>
      </c>
      <c r="F10" s="5" t="n">
        <v>295</v>
      </c>
      <c r="G10" s="4" t="inlineStr">
        <is>
          <t xml:space="preserve"> </t>
        </is>
      </c>
      <c r="H10" s="4" t="inlineStr">
        <is>
          <t xml:space="preserve"> </t>
        </is>
      </c>
      <c r="I10" s="4" t="inlineStr">
        <is>
          <t xml:space="preserve"> </t>
        </is>
      </c>
    </row>
    <row r="11">
      <c r="A11" s="4" t="inlineStr">
        <is>
          <t>Consumer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t Finance Receivabl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before Allowance for Credit Loss</t>
        </is>
      </c>
      <c r="B13" s="5" t="n">
        <v>81315</v>
      </c>
      <c r="C13" s="4" t="inlineStr">
        <is>
          <t xml:space="preserve"> </t>
        </is>
      </c>
      <c r="D13" s="5" t="n">
        <v>81315</v>
      </c>
      <c r="E13" s="4" t="inlineStr">
        <is>
          <t xml:space="preserve"> </t>
        </is>
      </c>
      <c r="F13" s="5" t="n">
        <v>78392</v>
      </c>
      <c r="G13" s="4" t="inlineStr">
        <is>
          <t xml:space="preserve"> </t>
        </is>
      </c>
      <c r="H13" s="4" t="inlineStr">
        <is>
          <t xml:space="preserve"> </t>
        </is>
      </c>
      <c r="I13" s="4" t="inlineStr">
        <is>
          <t xml:space="preserve"> </t>
        </is>
      </c>
    </row>
    <row r="14">
      <c r="A14" s="4" t="inlineStr">
        <is>
          <t>Financing Receivable, Allowance for Credit Loss, Writeoff</t>
        </is>
      </c>
      <c r="B14" s="5" t="n">
        <v>253</v>
      </c>
      <c r="C14" s="4" t="inlineStr">
        <is>
          <t xml:space="preserve"> </t>
        </is>
      </c>
      <c r="D14" s="5" t="n">
        <v>253</v>
      </c>
      <c r="E14" s="4" t="inlineStr">
        <is>
          <t xml:space="preserve"> </t>
        </is>
      </c>
      <c r="F14" s="5" t="n">
        <v>401</v>
      </c>
      <c r="G14" s="4" t="inlineStr">
        <is>
          <t xml:space="preserve"> </t>
        </is>
      </c>
      <c r="H14" s="4" t="inlineStr">
        <is>
          <t xml:space="preserve"> </t>
        </is>
      </c>
      <c r="I14" s="4" t="inlineStr">
        <is>
          <t xml:space="preserve"> </t>
        </is>
      </c>
    </row>
    <row r="15">
      <c r="A15" s="4" t="inlineStr">
        <is>
          <t>Financing Receivable, Year One, Originated, Current Fiscal Year, Writeoff</t>
        </is>
      </c>
      <c r="B15" s="4" t="inlineStr">
        <is>
          <t xml:space="preserve"> </t>
        </is>
      </c>
      <c r="C15" s="4" t="inlineStr">
        <is>
          <t xml:space="preserve"> </t>
        </is>
      </c>
      <c r="D15" s="5" t="n">
        <v>2</v>
      </c>
      <c r="E15" s="4" t="inlineStr">
        <is>
          <t xml:space="preserve"> </t>
        </is>
      </c>
      <c r="F15" s="5" t="n">
        <v>37</v>
      </c>
      <c r="G15" s="4" t="inlineStr">
        <is>
          <t xml:space="preserve"> </t>
        </is>
      </c>
      <c r="H15" s="4" t="inlineStr">
        <is>
          <t xml:space="preserve"> </t>
        </is>
      </c>
      <c r="I15" s="4" t="inlineStr">
        <is>
          <t xml:space="preserve"> </t>
        </is>
      </c>
    </row>
    <row r="16">
      <c r="A16" s="4" t="inlineStr">
        <is>
          <t>Financing Receivable, Year Two, Originated, Fiscal Year Before Current Fiscal Year, Writeoff</t>
        </is>
      </c>
      <c r="B16" s="4" t="inlineStr">
        <is>
          <t xml:space="preserve"> </t>
        </is>
      </c>
      <c r="C16" s="4" t="inlineStr">
        <is>
          <t xml:space="preserve"> </t>
        </is>
      </c>
      <c r="D16" s="5" t="n">
        <v>81</v>
      </c>
      <c r="E16" s="4" t="inlineStr">
        <is>
          <t xml:space="preserve"> </t>
        </is>
      </c>
      <c r="F16" s="5" t="n">
        <v>117</v>
      </c>
      <c r="G16" s="4" t="inlineStr">
        <is>
          <t xml:space="preserve"> </t>
        </is>
      </c>
      <c r="H16" s="4" t="inlineStr">
        <is>
          <t xml:space="preserve"> </t>
        </is>
      </c>
      <c r="I16" s="4" t="inlineStr">
        <is>
          <t xml:space="preserve"> </t>
        </is>
      </c>
    </row>
    <row r="17">
      <c r="A17" s="4" t="inlineStr">
        <is>
          <t>Financing Receivable, Year Three, Originated, Two Years Before Current Fiscal Year, Writeoff</t>
        </is>
      </c>
      <c r="B17" s="4" t="inlineStr">
        <is>
          <t xml:space="preserve"> </t>
        </is>
      </c>
      <c r="C17" s="4" t="inlineStr">
        <is>
          <t xml:space="preserve"> </t>
        </is>
      </c>
      <c r="D17" s="5" t="n">
        <v>74</v>
      </c>
      <c r="E17" s="4" t="inlineStr">
        <is>
          <t xml:space="preserve"> </t>
        </is>
      </c>
      <c r="F17" s="5" t="n">
        <v>85</v>
      </c>
      <c r="G17" s="4" t="inlineStr">
        <is>
          <t xml:space="preserve"> </t>
        </is>
      </c>
      <c r="H17" s="4" t="inlineStr">
        <is>
          <t xml:space="preserve"> </t>
        </is>
      </c>
      <c r="I17" s="4" t="inlineStr">
        <is>
          <t xml:space="preserve"> </t>
        </is>
      </c>
    </row>
    <row r="18">
      <c r="A18" s="4" t="inlineStr">
        <is>
          <t>Financing Receivable, Year Four, Originated, Three Years Before Current Fiscal Year, Writeoff</t>
        </is>
      </c>
      <c r="B18" s="4" t="inlineStr">
        <is>
          <t xml:space="preserve"> </t>
        </is>
      </c>
      <c r="C18" s="4" t="inlineStr">
        <is>
          <t xml:space="preserve"> </t>
        </is>
      </c>
      <c r="D18" s="5" t="n">
        <v>39</v>
      </c>
      <c r="E18" s="4" t="inlineStr">
        <is>
          <t xml:space="preserve"> </t>
        </is>
      </c>
      <c r="F18" s="5" t="n">
        <v>75</v>
      </c>
      <c r="G18" s="4" t="inlineStr">
        <is>
          <t xml:space="preserve"> </t>
        </is>
      </c>
      <c r="H18" s="4" t="inlineStr">
        <is>
          <t xml:space="preserve"> </t>
        </is>
      </c>
      <c r="I18" s="4" t="inlineStr">
        <is>
          <t xml:space="preserve"> </t>
        </is>
      </c>
    </row>
    <row r="19">
      <c r="A19" s="4" t="inlineStr">
        <is>
          <t>Financing Receivable, Year Five, Originated, Four Years Before Current Fiscal Year, Writeoff</t>
        </is>
      </c>
      <c r="B19" s="4" t="inlineStr">
        <is>
          <t xml:space="preserve"> </t>
        </is>
      </c>
      <c r="C19" s="4" t="inlineStr">
        <is>
          <t xml:space="preserve"> </t>
        </is>
      </c>
      <c r="D19" s="5" t="n">
        <v>31</v>
      </c>
      <c r="E19" s="4" t="inlineStr">
        <is>
          <t xml:space="preserve"> </t>
        </is>
      </c>
      <c r="F19" s="5" t="n">
        <v>40</v>
      </c>
      <c r="G19" s="4" t="inlineStr">
        <is>
          <t xml:space="preserve"> </t>
        </is>
      </c>
      <c r="H19" s="4" t="inlineStr">
        <is>
          <t xml:space="preserve"> </t>
        </is>
      </c>
      <c r="I19" s="4" t="inlineStr">
        <is>
          <t xml:space="preserve"> </t>
        </is>
      </c>
    </row>
    <row r="20">
      <c r="A20" s="4" t="inlineStr">
        <is>
          <t>Financing Receivable, Allowance for Credit Loss</t>
        </is>
      </c>
      <c r="B20" s="5" t="n">
        <v>-876</v>
      </c>
      <c r="C20" s="5" t="n">
        <v>-866</v>
      </c>
      <c r="D20" s="5" t="n">
        <v>-876</v>
      </c>
      <c r="E20" s="5" t="n">
        <v>-866</v>
      </c>
      <c r="F20" s="5" t="n">
        <v>-879</v>
      </c>
      <c r="G20" s="5" t="n">
        <v>-877</v>
      </c>
      <c r="H20" s="5" t="n">
        <v>-863</v>
      </c>
      <c r="I20" s="5" t="n">
        <v>-838</v>
      </c>
    </row>
    <row r="21">
      <c r="A21" s="4" t="inlineStr">
        <is>
          <t>Financing Receivable, Originated, More Than Five Years before Current Fiscal Year, Writeoff</t>
        </is>
      </c>
      <c r="B21" s="4" t="inlineStr">
        <is>
          <t xml:space="preserve"> </t>
        </is>
      </c>
      <c r="C21" s="4" t="inlineStr">
        <is>
          <t xml:space="preserve"> </t>
        </is>
      </c>
      <c r="D21" s="5" t="n">
        <v>26</v>
      </c>
      <c r="E21" s="4" t="inlineStr">
        <is>
          <t xml:space="preserve"> </t>
        </is>
      </c>
      <c r="F21" s="5" t="n">
        <v>47</v>
      </c>
      <c r="G21" s="4" t="inlineStr">
        <is>
          <t xml:space="preserve"> </t>
        </is>
      </c>
      <c r="H21" s="4" t="inlineStr">
        <is>
          <t xml:space="preserve"> </t>
        </is>
      </c>
      <c r="I21" s="4" t="inlineStr">
        <is>
          <t xml:space="preserve"> </t>
        </is>
      </c>
    </row>
    <row r="22">
      <c r="A22" s="4" t="inlineStr">
        <is>
          <t>Non-Consumer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t Finance Receivabl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Receivable, before Allowance for Credit Loss</t>
        </is>
      </c>
      <c r="B24" s="5" t="n">
        <v>36911</v>
      </c>
      <c r="C24" s="4" t="inlineStr">
        <is>
          <t xml:space="preserve"> </t>
        </is>
      </c>
      <c r="D24" s="5" t="n">
        <v>36911</v>
      </c>
      <c r="E24" s="4" t="inlineStr">
        <is>
          <t xml:space="preserve"> </t>
        </is>
      </c>
      <c r="F24" s="5" t="n">
        <v>35313</v>
      </c>
      <c r="G24" s="4" t="inlineStr">
        <is>
          <t xml:space="preserve"> </t>
        </is>
      </c>
      <c r="H24" s="4" t="inlineStr">
        <is>
          <t xml:space="preserve"> </t>
        </is>
      </c>
      <c r="I24" s="4" t="inlineStr">
        <is>
          <t xml:space="preserve"> </t>
        </is>
      </c>
    </row>
    <row r="25">
      <c r="A25" s="4" t="inlineStr">
        <is>
          <t>Financing Receivable, Revolving, Writeoff</t>
        </is>
      </c>
      <c r="B25" s="4" t="inlineStr">
        <is>
          <t xml:space="preserve"> </t>
        </is>
      </c>
      <c r="C25" s="4" t="inlineStr">
        <is>
          <t xml:space="preserve"> </t>
        </is>
      </c>
      <c r="D25" s="5" t="n">
        <v>6</v>
      </c>
      <c r="E25" s="4" t="inlineStr">
        <is>
          <t xml:space="preserve"> </t>
        </is>
      </c>
      <c r="F25" s="5" t="n">
        <v>3</v>
      </c>
      <c r="G25" s="4" t="inlineStr">
        <is>
          <t xml:space="preserve"> </t>
        </is>
      </c>
      <c r="H25" s="4" t="inlineStr">
        <is>
          <t xml:space="preserve"> </t>
        </is>
      </c>
      <c r="I25" s="4" t="inlineStr">
        <is>
          <t xml:space="preserve"> </t>
        </is>
      </c>
    </row>
    <row r="26">
      <c r="A26" s="4" t="inlineStr">
        <is>
          <t>Financing Receivable, Allowance for Credit Loss</t>
        </is>
      </c>
      <c r="B26" s="5" t="n">
        <v>-4</v>
      </c>
      <c r="C26" s="6" t="n">
        <v>-7</v>
      </c>
      <c r="D26" s="5" t="n">
        <v>-4</v>
      </c>
      <c r="E26" s="6" t="n">
        <v>-7</v>
      </c>
      <c r="F26" s="5" t="n">
        <v>-3</v>
      </c>
      <c r="G26" s="6" t="n">
        <v>-3</v>
      </c>
      <c r="H26" s="6" t="n">
        <v>-7</v>
      </c>
      <c r="I26" s="6" t="n">
        <v>-7</v>
      </c>
    </row>
    <row r="27">
      <c r="A27" s="4" t="inlineStr">
        <is>
          <t>Retail Installment Loans [Member] | Consumer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t Finance Receivabl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ancing Receivable, before Allowance for Credit Loss</t>
        </is>
      </c>
      <c r="B29" s="5" t="n">
        <v>77388</v>
      </c>
      <c r="C29" s="4" t="inlineStr">
        <is>
          <t xml:space="preserve"> </t>
        </is>
      </c>
      <c r="D29" s="5" t="n">
        <v>77388</v>
      </c>
      <c r="E29" s="4" t="inlineStr">
        <is>
          <t xml:space="preserve"> </t>
        </is>
      </c>
      <c r="F29" s="5" t="n">
        <v>73943</v>
      </c>
      <c r="G29" s="4" t="inlineStr">
        <is>
          <t xml:space="preserve"> </t>
        </is>
      </c>
      <c r="H29" s="4" t="inlineStr">
        <is>
          <t xml:space="preserve"> </t>
        </is>
      </c>
      <c r="I29" s="4" t="inlineStr">
        <is>
          <t xml:space="preserve"> </t>
        </is>
      </c>
    </row>
    <row r="30">
      <c r="A30" s="4" t="inlineStr">
        <is>
          <t>Retail [Member] | Consumer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t Finance Receivabl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earned interest supplements from Ford and affiliated companies</t>
        </is>
      </c>
      <c r="B32" s="5" t="n">
        <v>-4211</v>
      </c>
      <c r="C32" s="4" t="inlineStr">
        <is>
          <t xml:space="preserve"> </t>
        </is>
      </c>
      <c r="D32" s="5" t="n">
        <v>-4211</v>
      </c>
      <c r="E32" s="4" t="inlineStr">
        <is>
          <t xml:space="preserve"> </t>
        </is>
      </c>
      <c r="F32" s="5" t="n">
        <v>-3344</v>
      </c>
      <c r="G32" s="4" t="inlineStr">
        <is>
          <t xml:space="preserve"> </t>
        </is>
      </c>
      <c r="H32" s="4" t="inlineStr">
        <is>
          <t xml:space="preserve"> </t>
        </is>
      </c>
      <c r="I32" s="4" t="inlineStr">
        <is>
          <t xml:space="preserve"> </t>
        </is>
      </c>
    </row>
    <row r="33">
      <c r="A33" s="4" t="inlineStr">
        <is>
          <t>Financing Receivable, before Allowance for Credit Loss</t>
        </is>
      </c>
      <c r="B33" s="5" t="n">
        <v>81315</v>
      </c>
      <c r="C33" s="4" t="inlineStr">
        <is>
          <t xml:space="preserve"> </t>
        </is>
      </c>
      <c r="D33" s="5" t="n">
        <v>81315</v>
      </c>
      <c r="E33" s="4" t="inlineStr">
        <is>
          <t xml:space="preserve"> </t>
        </is>
      </c>
      <c r="F33" s="5" t="n">
        <v>78392</v>
      </c>
      <c r="G33" s="4" t="inlineStr">
        <is>
          <t xml:space="preserve"> </t>
        </is>
      </c>
      <c r="H33" s="4" t="inlineStr">
        <is>
          <t xml:space="preserve"> </t>
        </is>
      </c>
      <c r="I33" s="4" t="inlineStr">
        <is>
          <t xml:space="preserve"> </t>
        </is>
      </c>
    </row>
    <row r="34">
      <c r="A34" s="4" t="inlineStr">
        <is>
          <t>Finance Receivable Before Unearned Interest Supplements</t>
        </is>
      </c>
      <c r="B34" s="5" t="n">
        <v>85526</v>
      </c>
      <c r="C34" s="4" t="inlineStr">
        <is>
          <t xml:space="preserve"> </t>
        </is>
      </c>
      <c r="D34" s="5" t="n">
        <v>85526</v>
      </c>
      <c r="E34" s="4" t="inlineStr">
        <is>
          <t xml:space="preserve"> </t>
        </is>
      </c>
      <c r="F34" s="5" t="n">
        <v>81736</v>
      </c>
      <c r="G34" s="4" t="inlineStr">
        <is>
          <t xml:space="preserve"> </t>
        </is>
      </c>
      <c r="H34" s="4" t="inlineStr">
        <is>
          <t xml:space="preserve"> </t>
        </is>
      </c>
      <c r="I34" s="4" t="inlineStr">
        <is>
          <t xml:space="preserve"> </t>
        </is>
      </c>
    </row>
    <row r="35">
      <c r="A35" s="4" t="inlineStr">
        <is>
          <t>Finance lea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et Finance Receivabl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e leases, net</t>
        </is>
      </c>
      <c r="B37" s="5" t="n">
        <v>7657</v>
      </c>
      <c r="C37" s="4" t="inlineStr">
        <is>
          <t xml:space="preserve"> </t>
        </is>
      </c>
      <c r="D37" s="5" t="n">
        <v>7657</v>
      </c>
      <c r="E37" s="4" t="inlineStr">
        <is>
          <t xml:space="preserve"> </t>
        </is>
      </c>
      <c r="F37" s="5" t="n">
        <v>7347</v>
      </c>
      <c r="G37" s="4" t="inlineStr">
        <is>
          <t xml:space="preserve"> </t>
        </is>
      </c>
      <c r="H37" s="4" t="inlineStr">
        <is>
          <t xml:space="preserve"> </t>
        </is>
      </c>
      <c r="I37" s="4" t="inlineStr">
        <is>
          <t xml:space="preserve"> </t>
        </is>
      </c>
    </row>
    <row r="38">
      <c r="A38" s="4" t="inlineStr">
        <is>
          <t>Finance leases [Member] | Consumer 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et Finance Receivabl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s-type and Direct Financing Leases, Lease Receivable</t>
        </is>
      </c>
      <c r="B40" s="5" t="n">
        <v>8138</v>
      </c>
      <c r="C40" s="4" t="inlineStr">
        <is>
          <t xml:space="preserve"> </t>
        </is>
      </c>
      <c r="D40" s="5" t="n">
        <v>8138</v>
      </c>
      <c r="E40" s="4" t="inlineStr">
        <is>
          <t xml:space="preserve"> </t>
        </is>
      </c>
      <c r="F40" s="5" t="n">
        <v>7793</v>
      </c>
      <c r="G40" s="4" t="inlineStr">
        <is>
          <t xml:space="preserve"> </t>
        </is>
      </c>
      <c r="H40" s="4" t="inlineStr">
        <is>
          <t xml:space="preserve"> </t>
        </is>
      </c>
      <c r="I40" s="4" t="inlineStr">
        <is>
          <t xml:space="preserve"> </t>
        </is>
      </c>
    </row>
    <row r="41">
      <c r="A41" s="4" t="inlineStr">
        <is>
          <t>Wholesale and Dealer Loans [Member] | Non-Consumer Seg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et Finance Receivabl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ng Receivable, before Allowance for Credit Loss</t>
        </is>
      </c>
      <c r="B43" s="5" t="n">
        <v>34803</v>
      </c>
      <c r="C43" s="4" t="inlineStr">
        <is>
          <t xml:space="preserve"> </t>
        </is>
      </c>
      <c r="D43" s="5" t="n">
        <v>34803</v>
      </c>
      <c r="E43" s="4" t="inlineStr">
        <is>
          <t xml:space="preserve"> </t>
        </is>
      </c>
      <c r="F43" s="5" t="n">
        <v>33377</v>
      </c>
      <c r="G43" s="4" t="inlineStr">
        <is>
          <t xml:space="preserve"> </t>
        </is>
      </c>
      <c r="H43" s="4" t="inlineStr">
        <is>
          <t xml:space="preserve"> </t>
        </is>
      </c>
      <c r="I43" s="4" t="inlineStr">
        <is>
          <t xml:space="preserve"> </t>
        </is>
      </c>
    </row>
    <row r="44">
      <c r="A44" s="4" t="inlineStr">
        <is>
          <t>Financing Receivable, Allowance for Credit Loss, Writeoff</t>
        </is>
      </c>
      <c r="B44" s="5" t="n">
        <v>7</v>
      </c>
      <c r="C44" s="4" t="inlineStr">
        <is>
          <t xml:space="preserve"> </t>
        </is>
      </c>
      <c r="D44" s="5" t="n">
        <v>7</v>
      </c>
      <c r="E44" s="4" t="inlineStr">
        <is>
          <t xml:space="preserve"> </t>
        </is>
      </c>
      <c r="F44" s="5" t="n">
        <v>4</v>
      </c>
      <c r="G44" s="4" t="inlineStr">
        <is>
          <t xml:space="preserve"> </t>
        </is>
      </c>
      <c r="H44" s="4" t="inlineStr">
        <is>
          <t xml:space="preserve"> </t>
        </is>
      </c>
      <c r="I44" s="4" t="inlineStr">
        <is>
          <t xml:space="preserve"> </t>
        </is>
      </c>
    </row>
    <row r="45">
      <c r="A45" s="4" t="inlineStr">
        <is>
          <t>Other Finance Receivables [Member] | Non-Consumer Seg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et Finance Receivabl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ancing Receivable, before Allowance for Credit Loss</t>
        </is>
      </c>
      <c r="B47" s="5" t="n">
        <v>2108</v>
      </c>
      <c r="C47" s="4" t="inlineStr">
        <is>
          <t xml:space="preserve"> </t>
        </is>
      </c>
      <c r="D47" s="5" t="n">
        <v>2108</v>
      </c>
      <c r="E47" s="4" t="inlineStr">
        <is>
          <t xml:space="preserve"> </t>
        </is>
      </c>
      <c r="F47" s="5" t="n">
        <v>1936</v>
      </c>
      <c r="G47" s="4" t="inlineStr">
        <is>
          <t xml:space="preserve"> </t>
        </is>
      </c>
      <c r="H47" s="4" t="inlineStr">
        <is>
          <t xml:space="preserve"> </t>
        </is>
      </c>
      <c r="I47" s="4" t="inlineStr">
        <is>
          <t xml:space="preserve"> </t>
        </is>
      </c>
    </row>
    <row r="48">
      <c r="A48" s="4" t="inlineStr">
        <is>
          <t>Retail Installment loans, dealer financing, and other financ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et Finance Receivabl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ance leases, net</t>
        </is>
      </c>
      <c r="B50" s="5" t="n">
        <v>109689</v>
      </c>
      <c r="C50" s="4" t="inlineStr">
        <is>
          <t xml:space="preserve"> </t>
        </is>
      </c>
      <c r="D50" s="5" t="n">
        <v>109689</v>
      </c>
      <c r="E50" s="4" t="inlineStr">
        <is>
          <t xml:space="preserve"> </t>
        </is>
      </c>
      <c r="F50" s="5" t="n">
        <v>105476</v>
      </c>
      <c r="G50" s="4" t="inlineStr">
        <is>
          <t xml:space="preserve"> </t>
        </is>
      </c>
      <c r="H50" s="4" t="inlineStr">
        <is>
          <t xml:space="preserve"> </t>
        </is>
      </c>
      <c r="I50" s="4" t="inlineStr">
        <is>
          <t xml:space="preserve"> </t>
        </is>
      </c>
    </row>
    <row r="51">
      <c r="A51" s="4" t="inlineStr">
        <is>
          <t>Dealer Loans | Non-Consumer Seg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et Finance Receivabl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ncing Receivable, Allowance for Credit Loss, Writeoff</t>
        </is>
      </c>
      <c r="B53" s="5" t="n">
        <v>1</v>
      </c>
      <c r="C53" s="4" t="inlineStr">
        <is>
          <t xml:space="preserve"> </t>
        </is>
      </c>
      <c r="D53" s="5" t="n">
        <v>1</v>
      </c>
      <c r="E53" s="4" t="inlineStr">
        <is>
          <t xml:space="preserve"> </t>
        </is>
      </c>
      <c r="F53" s="5" t="n">
        <v>1</v>
      </c>
      <c r="G53" s="4" t="inlineStr">
        <is>
          <t xml:space="preserve"> </t>
        </is>
      </c>
      <c r="H53" s="4" t="inlineStr">
        <is>
          <t xml:space="preserve"> </t>
        </is>
      </c>
      <c r="I53" s="4" t="inlineStr">
        <is>
          <t xml:space="preserve"> </t>
        </is>
      </c>
    </row>
    <row r="54">
      <c r="A54" s="4" t="inlineStr">
        <is>
          <t>Financing Receivable, Year One, Originated, Current Fiscal Year, Writeoff</t>
        </is>
      </c>
      <c r="B54" s="4" t="inlineStr">
        <is>
          <t xml:space="preserve"> </t>
        </is>
      </c>
      <c r="C54" s="4" t="inlineStr">
        <is>
          <t xml:space="preserve"> </t>
        </is>
      </c>
      <c r="D54" s="5" t="n">
        <v>0</v>
      </c>
      <c r="E54" s="4" t="inlineStr">
        <is>
          <t xml:space="preserve"> </t>
        </is>
      </c>
      <c r="F54" s="5" t="n">
        <v>1</v>
      </c>
      <c r="G54" s="4" t="inlineStr">
        <is>
          <t xml:space="preserve"> </t>
        </is>
      </c>
      <c r="H54" s="4" t="inlineStr">
        <is>
          <t xml:space="preserve"> </t>
        </is>
      </c>
      <c r="I54" s="4" t="inlineStr">
        <is>
          <t xml:space="preserve"> </t>
        </is>
      </c>
    </row>
    <row r="55">
      <c r="A55" s="4" t="inlineStr">
        <is>
          <t>Financing Receivable, Year Two, Originated, Fiscal Year Before Current Fiscal Year, Writeoff</t>
        </is>
      </c>
      <c r="B55" s="4" t="inlineStr">
        <is>
          <t xml:space="preserve"> </t>
        </is>
      </c>
      <c r="C55" s="4" t="inlineStr">
        <is>
          <t xml:space="preserve"> </t>
        </is>
      </c>
      <c r="D55" s="5" t="n">
        <v>0</v>
      </c>
      <c r="E55" s="4" t="inlineStr">
        <is>
          <t xml:space="preserve"> </t>
        </is>
      </c>
      <c r="F55" s="5" t="n">
        <v>0</v>
      </c>
      <c r="G55" s="4" t="inlineStr">
        <is>
          <t xml:space="preserve"> </t>
        </is>
      </c>
      <c r="H55" s="4" t="inlineStr">
        <is>
          <t xml:space="preserve"> </t>
        </is>
      </c>
      <c r="I55" s="4" t="inlineStr">
        <is>
          <t xml:space="preserve"> </t>
        </is>
      </c>
    </row>
    <row r="56">
      <c r="A56" s="4" t="inlineStr">
        <is>
          <t>Financing Receivable, Year Three, Originated, Two Years Before Current Fiscal Year, Writeoff</t>
        </is>
      </c>
      <c r="B56" s="4" t="inlineStr">
        <is>
          <t xml:space="preserve"> </t>
        </is>
      </c>
      <c r="C56" s="4" t="inlineStr">
        <is>
          <t xml:space="preserve"> </t>
        </is>
      </c>
      <c r="D56" s="5" t="n">
        <v>0</v>
      </c>
      <c r="E56" s="4" t="inlineStr">
        <is>
          <t xml:space="preserve"> </t>
        </is>
      </c>
      <c r="F56" s="5" t="n">
        <v>0</v>
      </c>
      <c r="G56" s="4" t="inlineStr">
        <is>
          <t xml:space="preserve"> </t>
        </is>
      </c>
      <c r="H56" s="4" t="inlineStr">
        <is>
          <t xml:space="preserve"> </t>
        </is>
      </c>
      <c r="I56" s="4" t="inlineStr">
        <is>
          <t xml:space="preserve"> </t>
        </is>
      </c>
    </row>
    <row r="57">
      <c r="A57" s="4" t="inlineStr">
        <is>
          <t>Financing Receivable, Year Four, Originated, Three Years Before Current Fiscal Year, Writeoff</t>
        </is>
      </c>
      <c r="B57" s="4" t="inlineStr">
        <is>
          <t xml:space="preserve"> </t>
        </is>
      </c>
      <c r="C57" s="4" t="inlineStr">
        <is>
          <t xml:space="preserve"> </t>
        </is>
      </c>
      <c r="D57" s="5" t="n">
        <v>0</v>
      </c>
      <c r="E57" s="4" t="inlineStr">
        <is>
          <t xml:space="preserve"> </t>
        </is>
      </c>
      <c r="F57" s="5" t="n">
        <v>0</v>
      </c>
      <c r="G57" s="4" t="inlineStr">
        <is>
          <t xml:space="preserve"> </t>
        </is>
      </c>
      <c r="H57" s="4" t="inlineStr">
        <is>
          <t xml:space="preserve"> </t>
        </is>
      </c>
      <c r="I57" s="4" t="inlineStr">
        <is>
          <t xml:space="preserve"> </t>
        </is>
      </c>
    </row>
    <row r="58">
      <c r="A58" s="4" t="inlineStr">
        <is>
          <t>Financing Receivable, Year Five, Originated, Four Years Before Current Fiscal Year, Writeoff</t>
        </is>
      </c>
      <c r="B58" s="4" t="inlineStr">
        <is>
          <t xml:space="preserve"> </t>
        </is>
      </c>
      <c r="C58" s="4" t="inlineStr">
        <is>
          <t xml:space="preserve"> </t>
        </is>
      </c>
      <c r="D58" s="5" t="n">
        <v>0</v>
      </c>
      <c r="E58" s="4" t="inlineStr">
        <is>
          <t xml:space="preserve"> </t>
        </is>
      </c>
      <c r="F58" s="5" t="n">
        <v>0</v>
      </c>
      <c r="G58" s="4" t="inlineStr">
        <is>
          <t xml:space="preserve"> </t>
        </is>
      </c>
      <c r="H58" s="4" t="inlineStr">
        <is>
          <t xml:space="preserve"> </t>
        </is>
      </c>
      <c r="I58" s="4" t="inlineStr">
        <is>
          <t xml:space="preserve"> </t>
        </is>
      </c>
    </row>
    <row r="59">
      <c r="A59" s="4" t="inlineStr">
        <is>
          <t>Financing Receivable, Originated, More Than Five Years before Current Fiscal Year, Writeoff</t>
        </is>
      </c>
      <c r="B59" s="4" t="inlineStr">
        <is>
          <t xml:space="preserve"> </t>
        </is>
      </c>
      <c r="C59" s="4" t="inlineStr">
        <is>
          <t xml:space="preserve"> </t>
        </is>
      </c>
      <c r="D59" s="5" t="n">
        <v>1</v>
      </c>
      <c r="E59" s="4" t="inlineStr">
        <is>
          <t xml:space="preserve"> </t>
        </is>
      </c>
      <c r="F59" s="5" t="n">
        <v>0</v>
      </c>
      <c r="G59" s="4" t="inlineStr">
        <is>
          <t xml:space="preserve"> </t>
        </is>
      </c>
      <c r="H59" s="4" t="inlineStr">
        <is>
          <t xml:space="preserve"> </t>
        </is>
      </c>
      <c r="I59" s="4" t="inlineStr">
        <is>
          <t xml:space="preserve"> </t>
        </is>
      </c>
    </row>
    <row r="60">
      <c r="A60" s="4" t="inlineStr">
        <is>
          <t>Fair Value, Nonrecurring [Member] | Fair Value, Inputs, Level 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et Finance Receivabl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inance leases, net</t>
        </is>
      </c>
      <c r="B62" s="5" t="n">
        <v>109689</v>
      </c>
      <c r="C62" s="4" t="inlineStr">
        <is>
          <t xml:space="preserve"> </t>
        </is>
      </c>
      <c r="D62" s="5" t="n">
        <v>109689</v>
      </c>
      <c r="E62" s="4" t="inlineStr">
        <is>
          <t xml:space="preserve"> </t>
        </is>
      </c>
      <c r="F62" s="5" t="n">
        <v>105476</v>
      </c>
      <c r="G62" s="4" t="inlineStr">
        <is>
          <t xml:space="preserve"> </t>
        </is>
      </c>
      <c r="H62" s="4" t="inlineStr">
        <is>
          <t xml:space="preserve"> </t>
        </is>
      </c>
      <c r="I62" s="4" t="inlineStr">
        <is>
          <t xml:space="preserve"> </t>
        </is>
      </c>
    </row>
    <row r="63">
      <c r="A63" s="4" t="inlineStr">
        <is>
          <t>Fair value (b)</t>
        </is>
      </c>
      <c r="B63" s="6" t="n">
        <v>108262</v>
      </c>
      <c r="C63" s="4" t="inlineStr">
        <is>
          <t xml:space="preserve"> </t>
        </is>
      </c>
      <c r="D63" s="6" t="n">
        <v>108262</v>
      </c>
      <c r="E63" s="4" t="inlineStr">
        <is>
          <t xml:space="preserve"> </t>
        </is>
      </c>
      <c r="F63" s="6" t="n">
        <v>103937</v>
      </c>
      <c r="G63" s="4" t="inlineStr">
        <is>
          <t xml:space="preserve"> </t>
        </is>
      </c>
      <c r="H63" s="4" t="inlineStr">
        <is>
          <t xml:space="preserve"> </t>
        </is>
      </c>
      <c r="I6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e Receivables - Credit Quality and Impaired Receivables (Details) - USD ($)</t>
        </is>
      </c>
      <c r="B1" s="2" t="inlineStr">
        <is>
          <t>6 Months Ended</t>
        </is>
      </c>
      <c r="C1" s="2" t="inlineStr">
        <is>
          <t>12 Months Ended</t>
        </is>
      </c>
    </row>
    <row r="2">
      <c r="B2" s="2" t="inlineStr">
        <is>
          <t>Jun. 30,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Non-Accrual of Revenue</t>
        </is>
      </c>
      <c r="B4" s="4" t="inlineStr">
        <is>
          <t>90</t>
        </is>
      </c>
      <c r="C4" s="4" t="inlineStr">
        <is>
          <t xml:space="preserve"> </t>
        </is>
      </c>
    </row>
    <row r="5">
      <c r="A5" s="4" t="inlineStr">
        <is>
          <t>Financing Receivables</t>
        </is>
      </c>
      <c r="B5" s="6" t="n">
        <v>118226000000</v>
      </c>
      <c r="C5" s="6" t="n">
        <v>113705000000</v>
      </c>
    </row>
    <row r="6">
      <c r="A6" s="4" t="inlineStr">
        <is>
          <t>Wholesale and Dealer Loans [Member] | Financing Receivable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Financing Receivables</t>
        </is>
      </c>
      <c r="B8" s="5" t="n">
        <v>4000000</v>
      </c>
      <c r="C8" s="5" t="n">
        <v>33000000</v>
      </c>
    </row>
    <row r="9">
      <c r="A9" s="4" t="inlineStr">
        <is>
          <t>Commercial Portfolio Segment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Financing Receivables</t>
        </is>
      </c>
      <c r="B11" s="5" t="n">
        <v>36911000000</v>
      </c>
      <c r="C11" s="5" t="n">
        <v>35313000000</v>
      </c>
    </row>
    <row r="12">
      <c r="A12" s="4" t="inlineStr">
        <is>
          <t>Financing Receivable, Revolving</t>
        </is>
      </c>
      <c r="B12" s="5" t="n">
        <v>33813000000</v>
      </c>
      <c r="C12" s="5" t="n">
        <v>32262000000</v>
      </c>
    </row>
    <row r="13">
      <c r="A13" s="4" t="inlineStr">
        <is>
          <t>Financing Receivable, Revolving, Writeoff</t>
        </is>
      </c>
      <c r="B13" s="5" t="n">
        <v>6000000</v>
      </c>
      <c r="C13" s="5" t="n">
        <v>3000000</v>
      </c>
    </row>
    <row r="14">
      <c r="A14" s="4" t="inlineStr">
        <is>
          <t>Commercial Portfolio Segment [Member] | Group I</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s</t>
        </is>
      </c>
      <c r="B16" s="5" t="n">
        <v>31905000000</v>
      </c>
      <c r="C16" s="5" t="n">
        <v>30132000000</v>
      </c>
    </row>
    <row r="17">
      <c r="A17" s="4" t="inlineStr">
        <is>
          <t>Financing Receivable, Revolving</t>
        </is>
      </c>
      <c r="B17" s="5" t="n">
        <v>30964000000</v>
      </c>
      <c r="C17" s="5" t="n">
        <v>29095000000</v>
      </c>
    </row>
    <row r="18">
      <c r="A18" s="4" t="inlineStr">
        <is>
          <t>Commercial Portfolio Segment [Member] | Group I | Percent of Total</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Financing Receivables</t>
        </is>
      </c>
      <c r="B20" s="7" t="n">
        <v>0.917</v>
      </c>
      <c r="C20" s="7" t="n">
        <v>0.903</v>
      </c>
    </row>
    <row r="21">
      <c r="A21" s="4" t="inlineStr">
        <is>
          <t>Commercial Portfolio Segment [Member] | Group II</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s</t>
        </is>
      </c>
      <c r="B23" s="5" t="n">
        <v>2592000000</v>
      </c>
      <c r="C23" s="5" t="n">
        <v>2900000000</v>
      </c>
    </row>
    <row r="24">
      <c r="A24" s="4" t="inlineStr">
        <is>
          <t>Financing Receivable, Revolving</t>
        </is>
      </c>
      <c r="B24" s="5" t="n">
        <v>2550000000</v>
      </c>
      <c r="C24" s="5" t="n">
        <v>2834000000</v>
      </c>
    </row>
    <row r="25">
      <c r="A25" s="4" t="inlineStr">
        <is>
          <t>Commercial Portfolio Segment [Member] | Group II | Percent of Tot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s</t>
        </is>
      </c>
      <c r="B27" s="7" t="n">
        <v>0.074</v>
      </c>
      <c r="C27" s="7" t="n">
        <v>0.08699999999999999</v>
      </c>
    </row>
    <row r="28">
      <c r="A28" s="4" t="inlineStr">
        <is>
          <t>Commercial Portfolio Segment [Member] | Group III</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s</t>
        </is>
      </c>
      <c r="B30" s="5" t="n">
        <v>295000000</v>
      </c>
      <c r="C30" s="5" t="n">
        <v>301000000</v>
      </c>
    </row>
    <row r="31">
      <c r="A31" s="4" t="inlineStr">
        <is>
          <t>Financing Receivable, Revolving</t>
        </is>
      </c>
      <c r="B31" s="5" t="n">
        <v>288000000</v>
      </c>
      <c r="C31" s="5" t="n">
        <v>292000000</v>
      </c>
    </row>
    <row r="32">
      <c r="A32" s="4" t="inlineStr">
        <is>
          <t>Commercial Portfolio Segment [Member] | Group III | Percent of Tot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s</t>
        </is>
      </c>
      <c r="B34" s="7" t="n">
        <v>0.008999999999999999</v>
      </c>
      <c r="C34" s="7" t="n">
        <v>0.008999999999999999</v>
      </c>
    </row>
    <row r="35">
      <c r="A35" s="4" t="inlineStr">
        <is>
          <t>Commercial Portfolio Segment [Member] | Group IV</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Financing Receivables</t>
        </is>
      </c>
      <c r="B37" s="5" t="n">
        <v>11000000</v>
      </c>
      <c r="C37" s="5" t="n">
        <v>44000000</v>
      </c>
    </row>
    <row r="38">
      <c r="A38" s="4" t="inlineStr">
        <is>
          <t>Financing Receivable, Revolving</t>
        </is>
      </c>
      <c r="B38" s="5" t="n">
        <v>11000000</v>
      </c>
      <c r="C38" s="5" t="n">
        <v>41000000</v>
      </c>
    </row>
    <row r="39">
      <c r="A39" s="4" t="inlineStr">
        <is>
          <t>Commercial Portfolio Segment [Member] | Group IV | Percent of Total</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Financing Receivables</t>
        </is>
      </c>
      <c r="B41" s="5" t="n">
        <v>0</v>
      </c>
      <c r="C41" s="7" t="n">
        <v>0.001</v>
      </c>
    </row>
    <row r="42">
      <c r="A42" s="4" t="inlineStr">
        <is>
          <t>Commercial Portfolio Segment [Member] | Dealer Loan</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Financing Receivable, Originated Five or More Years before Latest Fiscal Year</t>
        </is>
      </c>
      <c r="B44" s="5" t="n">
        <v>300000000</v>
      </c>
      <c r="C44" s="5" t="n">
        <v>399000000</v>
      </c>
    </row>
    <row r="45">
      <c r="A45" s="4" t="inlineStr">
        <is>
          <t>Financing Receivable, Originated Four Years before Latest Fiscal Year</t>
        </is>
      </c>
      <c r="B45" s="5" t="n">
        <v>64000000</v>
      </c>
      <c r="C45" s="5" t="n">
        <v>31000000</v>
      </c>
    </row>
    <row r="46">
      <c r="A46" s="4" t="inlineStr">
        <is>
          <t>Financing Receivable, Originated Three Years before Latest Fiscal Year</t>
        </is>
      </c>
      <c r="B46" s="5" t="n">
        <v>110000000</v>
      </c>
      <c r="C46" s="5" t="n">
        <v>59000000</v>
      </c>
    </row>
    <row r="47">
      <c r="A47" s="4" t="inlineStr">
        <is>
          <t>Financing Receivable, Originated Two Years before Latest Fiscal Year</t>
        </is>
      </c>
      <c r="B47" s="5" t="n">
        <v>61000000</v>
      </c>
      <c r="C47" s="5" t="n">
        <v>159000000</v>
      </c>
    </row>
    <row r="48">
      <c r="A48" s="4" t="inlineStr">
        <is>
          <t>Financing Receivable, Originated in Fiscal Year before Latest Fiscal Year</t>
        </is>
      </c>
      <c r="B48" s="5" t="n">
        <v>278000000</v>
      </c>
      <c r="C48" s="5" t="n">
        <v>64000000</v>
      </c>
    </row>
    <row r="49">
      <c r="A49" s="4" t="inlineStr">
        <is>
          <t>Financing Receivable, Originated in Current Fiscal Year</t>
        </is>
      </c>
      <c r="B49" s="5" t="n">
        <v>177000000</v>
      </c>
      <c r="C49" s="5" t="n">
        <v>403000000</v>
      </c>
    </row>
    <row r="50">
      <c r="A50" s="4" t="inlineStr">
        <is>
          <t>Financing Receivable Originations Total</t>
        </is>
      </c>
      <c r="B50" s="5" t="n">
        <v>990000000</v>
      </c>
      <c r="C50" s="5" t="n">
        <v>1115000000</v>
      </c>
    </row>
    <row r="51">
      <c r="A51" s="4" t="inlineStr">
        <is>
          <t>Commercial Portfolio Segment [Member] | Dealer Loan | Group I</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Financing Receivable, Originated Five or More Years before Latest Fiscal Year</t>
        </is>
      </c>
      <c r="B53" s="5" t="n">
        <v>291000000</v>
      </c>
      <c r="C53" s="5" t="n">
        <v>383000000</v>
      </c>
    </row>
    <row r="54">
      <c r="A54" s="4" t="inlineStr">
        <is>
          <t>Financing Receivable, Originated Four Years before Latest Fiscal Year</t>
        </is>
      </c>
      <c r="B54" s="5" t="n">
        <v>64000000</v>
      </c>
      <c r="C54" s="5" t="n">
        <v>30000000</v>
      </c>
    </row>
    <row r="55">
      <c r="A55" s="4" t="inlineStr">
        <is>
          <t>Financing Receivable, Originated Three Years before Latest Fiscal Year</t>
        </is>
      </c>
      <c r="B55" s="5" t="n">
        <v>107000000</v>
      </c>
      <c r="C55" s="5" t="n">
        <v>58000000</v>
      </c>
    </row>
    <row r="56">
      <c r="A56" s="4" t="inlineStr">
        <is>
          <t>Financing Receivable, Originated Two Years before Latest Fiscal Year</t>
        </is>
      </c>
      <c r="B56" s="5" t="n">
        <v>59000000</v>
      </c>
      <c r="C56" s="5" t="n">
        <v>156000000</v>
      </c>
    </row>
    <row r="57">
      <c r="A57" s="4" t="inlineStr">
        <is>
          <t>Financing Receivable, Originated in Fiscal Year before Latest Fiscal Year</t>
        </is>
      </c>
      <c r="B57" s="5" t="n">
        <v>274000000</v>
      </c>
      <c r="C57" s="5" t="n">
        <v>61000000</v>
      </c>
    </row>
    <row r="58">
      <c r="A58" s="4" t="inlineStr">
        <is>
          <t>Financing Receivable, Originated in Current Fiscal Year</t>
        </is>
      </c>
      <c r="B58" s="5" t="n">
        <v>146000000</v>
      </c>
      <c r="C58" s="5" t="n">
        <v>349000000</v>
      </c>
    </row>
    <row r="59">
      <c r="A59" s="4" t="inlineStr">
        <is>
          <t>Financing Receivable Originations Total</t>
        </is>
      </c>
      <c r="B59" s="5" t="n">
        <v>941000000</v>
      </c>
      <c r="C59" s="5" t="n">
        <v>1037000000</v>
      </c>
    </row>
    <row r="60">
      <c r="A60" s="4" t="inlineStr">
        <is>
          <t>Commercial Portfolio Segment [Member] | Dealer Loan | Group II</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Originated Five or More Years before Latest Fiscal Year</t>
        </is>
      </c>
      <c r="B62" s="5" t="n">
        <v>9000000</v>
      </c>
      <c r="C62" s="5" t="n">
        <v>16000000</v>
      </c>
    </row>
    <row r="63">
      <c r="A63" s="4" t="inlineStr">
        <is>
          <t>Financing Receivable, Originated Four Years before Latest Fiscal Year</t>
        </is>
      </c>
      <c r="B63" s="5" t="n">
        <v>0</v>
      </c>
      <c r="C63" s="5" t="n">
        <v>0</v>
      </c>
    </row>
    <row r="64">
      <c r="A64" s="4" t="inlineStr">
        <is>
          <t>Financing Receivable, Originated Three Years before Latest Fiscal Year</t>
        </is>
      </c>
      <c r="B64" s="5" t="n">
        <v>3000000</v>
      </c>
      <c r="C64" s="5" t="n">
        <v>1000000</v>
      </c>
    </row>
    <row r="65">
      <c r="A65" s="4" t="inlineStr">
        <is>
          <t>Financing Receivable, Originated Two Years before Latest Fiscal Year</t>
        </is>
      </c>
      <c r="B65" s="5" t="n">
        <v>2000000</v>
      </c>
      <c r="C65" s="5" t="n">
        <v>3000000</v>
      </c>
    </row>
    <row r="66">
      <c r="A66" s="4" t="inlineStr">
        <is>
          <t>Financing Receivable, Originated in Fiscal Year before Latest Fiscal Year</t>
        </is>
      </c>
      <c r="B66" s="5" t="n">
        <v>3000000</v>
      </c>
      <c r="C66" s="5" t="n">
        <v>2000000</v>
      </c>
    </row>
    <row r="67">
      <c r="A67" s="4" t="inlineStr">
        <is>
          <t>Financing Receivable, Originated in Current Fiscal Year</t>
        </is>
      </c>
      <c r="B67" s="5" t="n">
        <v>25000000</v>
      </c>
      <c r="C67" s="5" t="n">
        <v>44000000</v>
      </c>
    </row>
    <row r="68">
      <c r="A68" s="4" t="inlineStr">
        <is>
          <t>Financing Receivable Originations Total</t>
        </is>
      </c>
      <c r="B68" s="5" t="n">
        <v>42000000</v>
      </c>
      <c r="C68" s="5" t="n">
        <v>66000000</v>
      </c>
    </row>
    <row r="69">
      <c r="A69" s="4" t="inlineStr">
        <is>
          <t>Commercial Portfolio Segment [Member] | Dealer Loan | Group III</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Financing Receivable, Originated Five or More Years before Latest Fiscal Year</t>
        </is>
      </c>
      <c r="B71" s="5" t="n">
        <v>0</v>
      </c>
      <c r="C71" s="5" t="n">
        <v>0</v>
      </c>
    </row>
    <row r="72">
      <c r="A72" s="4" t="inlineStr">
        <is>
          <t>Financing Receivable, Originated Four Years before Latest Fiscal Year</t>
        </is>
      </c>
      <c r="B72" s="5" t="n">
        <v>0</v>
      </c>
      <c r="C72" s="5" t="n">
        <v>0</v>
      </c>
    </row>
    <row r="73">
      <c r="A73" s="4" t="inlineStr">
        <is>
          <t>Financing Receivable, Originated Three Years before Latest Fiscal Year</t>
        </is>
      </c>
      <c r="B73" s="5" t="n">
        <v>0</v>
      </c>
      <c r="C73" s="5" t="n">
        <v>0</v>
      </c>
    </row>
    <row r="74">
      <c r="A74" s="4" t="inlineStr">
        <is>
          <t>Financing Receivable, Originated Two Years before Latest Fiscal Year</t>
        </is>
      </c>
      <c r="B74" s="5" t="n">
        <v>0</v>
      </c>
      <c r="C74" s="5" t="n">
        <v>0</v>
      </c>
    </row>
    <row r="75">
      <c r="A75" s="4" t="inlineStr">
        <is>
          <t>Financing Receivable, Originated in Fiscal Year before Latest Fiscal Year</t>
        </is>
      </c>
      <c r="B75" s="5" t="n">
        <v>1000000</v>
      </c>
      <c r="C75" s="5" t="n">
        <v>1000000</v>
      </c>
    </row>
    <row r="76">
      <c r="A76" s="4" t="inlineStr">
        <is>
          <t>Financing Receivable, Originated in Current Fiscal Year</t>
        </is>
      </c>
      <c r="B76" s="5" t="n">
        <v>6000000</v>
      </c>
      <c r="C76" s="5" t="n">
        <v>8000000</v>
      </c>
    </row>
    <row r="77">
      <c r="A77" s="4" t="inlineStr">
        <is>
          <t>Financing Receivable Originations Total</t>
        </is>
      </c>
      <c r="B77" s="5" t="n">
        <v>7000000</v>
      </c>
      <c r="C77" s="5" t="n">
        <v>9000000</v>
      </c>
    </row>
    <row r="78">
      <c r="A78" s="4" t="inlineStr">
        <is>
          <t>Commercial Portfolio Segment [Member] | Dealer Loan | Group IV</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Originated Five or More Years before Latest Fiscal Year</t>
        </is>
      </c>
      <c r="B80" s="5" t="n">
        <v>0</v>
      </c>
      <c r="C80" s="5" t="n">
        <v>0</v>
      </c>
    </row>
    <row r="81">
      <c r="A81" s="4" t="inlineStr">
        <is>
          <t>Financing Receivable, Originated Four Years before Latest Fiscal Year</t>
        </is>
      </c>
      <c r="B81" s="5" t="n">
        <v>0</v>
      </c>
      <c r="C81" s="5" t="n">
        <v>1000000</v>
      </c>
    </row>
    <row r="82">
      <c r="A82" s="4" t="inlineStr">
        <is>
          <t>Financing Receivable, Originated Three Years before Latest Fiscal Year</t>
        </is>
      </c>
      <c r="B82" s="5" t="n">
        <v>0</v>
      </c>
      <c r="C82" s="5" t="n">
        <v>0</v>
      </c>
    </row>
    <row r="83">
      <c r="A83" s="4" t="inlineStr">
        <is>
          <t>Financing Receivable, Originated Two Years before Latest Fiscal Year</t>
        </is>
      </c>
      <c r="B83" s="5" t="n">
        <v>0</v>
      </c>
      <c r="C83" s="5" t="n">
        <v>0</v>
      </c>
    </row>
    <row r="84">
      <c r="A84" s="4" t="inlineStr">
        <is>
          <t>Financing Receivable, Originated in Fiscal Year before Latest Fiscal Year</t>
        </is>
      </c>
      <c r="B84" s="5" t="n">
        <v>0</v>
      </c>
      <c r="C84" s="5" t="n">
        <v>0</v>
      </c>
    </row>
    <row r="85">
      <c r="A85" s="4" t="inlineStr">
        <is>
          <t>Financing Receivable, Originated in Current Fiscal Year</t>
        </is>
      </c>
      <c r="B85" s="5" t="n">
        <v>0</v>
      </c>
      <c r="C85" s="5" t="n">
        <v>2000000</v>
      </c>
    </row>
    <row r="86">
      <c r="A86" s="4" t="inlineStr">
        <is>
          <t>Financing Receivable Originations Total</t>
        </is>
      </c>
      <c r="B86" s="5" t="n">
        <v>0</v>
      </c>
      <c r="C86" s="5" t="n">
        <v>3000000</v>
      </c>
    </row>
    <row r="87">
      <c r="A87" s="4" t="inlineStr">
        <is>
          <t>Commercial Portfolio Segment [Member] | Commercial Portfolio Segment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Financing Receivables</t>
        </is>
      </c>
      <c r="B89" s="5" t="n">
        <v>34803000000</v>
      </c>
      <c r="C89" s="5" t="n">
        <v>33377000000</v>
      </c>
    </row>
    <row r="90">
      <c r="A90" s="4" t="inlineStr">
        <is>
          <t>Commercial Portfolio Segment [Member] | Commercial Portfolio Segment [Member] | Percent of Total</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Financing Receivables</t>
        </is>
      </c>
      <c r="B92" s="5" t="n">
        <v>1</v>
      </c>
      <c r="C92" s="5" t="n">
        <v>1</v>
      </c>
    </row>
    <row r="93">
      <c r="A93" s="4" t="inlineStr">
        <is>
          <t>Commercial Portfolio Segment [Member] | Wholesale and Dealer Loans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Financing Receivables</t>
        </is>
      </c>
      <c r="B95" s="5" t="n">
        <v>34803000000</v>
      </c>
      <c r="C95" s="5" t="n">
        <v>33377000000</v>
      </c>
    </row>
    <row r="96">
      <c r="A96" s="4" t="inlineStr">
        <is>
          <t>Financing Receivable, Allowance for Credit Loss, Writeoff</t>
        </is>
      </c>
      <c r="B96" s="5" t="n">
        <v>7000000</v>
      </c>
      <c r="C96" s="5" t="n">
        <v>4000000</v>
      </c>
    </row>
    <row r="97">
      <c r="A97" s="4" t="inlineStr">
        <is>
          <t>Commercial Portfolio Segment [Member] | Dealer Loan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Financing Receivable, Allowance for Credit Loss, Writeoff</t>
        </is>
      </c>
      <c r="B99" s="5" t="n">
        <v>1000000</v>
      </c>
      <c r="C99" s="5" t="n">
        <v>1000000</v>
      </c>
    </row>
    <row r="100">
      <c r="A100" s="4" t="inlineStr">
        <is>
          <t>Financing Receivable, Year One, Originated, Current Fiscal Year, Writeoff</t>
        </is>
      </c>
      <c r="B100" s="5" t="n">
        <v>0</v>
      </c>
      <c r="C100" s="5" t="n">
        <v>1000000</v>
      </c>
    </row>
    <row r="101">
      <c r="A101" s="4" t="inlineStr">
        <is>
          <t>Financing Receivable, Year Three, Originated, Two Years Before Current Fiscal Year, Writeoff</t>
        </is>
      </c>
      <c r="B101" s="5" t="n">
        <v>0</v>
      </c>
      <c r="C101" s="5" t="n">
        <v>0</v>
      </c>
    </row>
    <row r="102">
      <c r="A102" s="4" t="inlineStr">
        <is>
          <t>Financing Receivable, Year Four, Originated, Three Years Before Current Fiscal Year, Writeoff</t>
        </is>
      </c>
      <c r="B102" s="5" t="n">
        <v>0</v>
      </c>
      <c r="C102" s="5" t="n">
        <v>0</v>
      </c>
    </row>
    <row r="103">
      <c r="A103" s="4" t="inlineStr">
        <is>
          <t>Financing Receivable, Year Five, Originated, Four Years Before Current Fiscal Year, Writeoff</t>
        </is>
      </c>
      <c r="B103" s="5" t="n">
        <v>0</v>
      </c>
      <c r="C103" s="5" t="n">
        <v>0</v>
      </c>
    </row>
    <row r="104">
      <c r="A104" s="4" t="inlineStr">
        <is>
          <t>Financing Receivable, Originated, More Than Five Years before Current Fiscal Year, Writeoff</t>
        </is>
      </c>
      <c r="B104" s="5" t="n">
        <v>1000000</v>
      </c>
      <c r="C104" s="5" t="n">
        <v>0</v>
      </c>
    </row>
    <row r="105">
      <c r="A105" s="4" t="inlineStr">
        <is>
          <t>Financing Receivable, Year Two, Originated, Fiscal Year Before Current Fiscal Year, Writeoff</t>
        </is>
      </c>
      <c r="B105" s="5" t="n">
        <v>0</v>
      </c>
      <c r="C105" s="5" t="n">
        <v>0</v>
      </c>
    </row>
    <row r="106">
      <c r="A106" s="4" t="inlineStr">
        <is>
          <t>Consumer Portfolio Segment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Financing Receivables</t>
        </is>
      </c>
      <c r="B108" s="5" t="n">
        <v>81315000000</v>
      </c>
      <c r="C108" s="5" t="n">
        <v>78392000000</v>
      </c>
    </row>
    <row r="109">
      <c r="A109" s="4" t="inlineStr">
        <is>
          <t>Financing Receivable, Originated Five or More Years before Latest Fiscal Year</t>
        </is>
      </c>
      <c r="B109" s="5" t="n">
        <v>1787000000</v>
      </c>
      <c r="C109" s="5" t="n">
        <v>947000000</v>
      </c>
    </row>
    <row r="110">
      <c r="A110" s="4" t="inlineStr">
        <is>
          <t>Financing Receivable, Originated Four Years before Latest Fiscal Year</t>
        </is>
      </c>
      <c r="B110" s="5" t="n">
        <v>5167000000</v>
      </c>
      <c r="C110" s="5" t="n">
        <v>2424000000</v>
      </c>
    </row>
    <row r="111">
      <c r="A111" s="4" t="inlineStr">
        <is>
          <t>Financing Receivable, Originated Three Years before Latest Fiscal Year</t>
        </is>
      </c>
      <c r="B111" s="5" t="n">
        <v>8281000000</v>
      </c>
      <c r="C111" s="5" t="n">
        <v>7562000000</v>
      </c>
    </row>
    <row r="112">
      <c r="A112" s="4" t="inlineStr">
        <is>
          <t>Financing Receivable, Originated Two Years before Latest Fiscal Year</t>
        </is>
      </c>
      <c r="B112" s="5" t="n">
        <v>16422000000</v>
      </c>
      <c r="C112" s="5" t="n">
        <v>11497000000</v>
      </c>
    </row>
    <row r="113">
      <c r="A113" s="4" t="inlineStr">
        <is>
          <t>Financing Receivable, Originated in Fiscal Year before Latest Fiscal Year</t>
        </is>
      </c>
      <c r="B113" s="5" t="n">
        <v>29966000000</v>
      </c>
      <c r="C113" s="5" t="n">
        <v>20536000000</v>
      </c>
    </row>
    <row r="114">
      <c r="A114" s="4" t="inlineStr">
        <is>
          <t>Financing Receivable, Originated in Current Fiscal Year</t>
        </is>
      </c>
      <c r="B114" s="5" t="n">
        <v>19692000000</v>
      </c>
      <c r="C114" s="5" t="n">
        <v>35426000000</v>
      </c>
    </row>
    <row r="115">
      <c r="A115" s="4" t="inlineStr">
        <is>
          <t>Financing Receivable, Allowance for Credit Loss, Writeoff</t>
        </is>
      </c>
      <c r="B115" s="5" t="n">
        <v>253000000</v>
      </c>
      <c r="C115" s="5" t="n">
        <v>401000000</v>
      </c>
    </row>
    <row r="116">
      <c r="A116" s="4" t="inlineStr">
        <is>
          <t>Financing Receivable, Year One, Originated, Current Fiscal Year, Writeoff</t>
        </is>
      </c>
      <c r="B116" s="5" t="n">
        <v>2000000</v>
      </c>
      <c r="C116" s="5" t="n">
        <v>37000000</v>
      </c>
    </row>
    <row r="117">
      <c r="A117" s="4" t="inlineStr">
        <is>
          <t>Financing Receivable, Year Three, Originated, Two Years Before Current Fiscal Year, Writeoff</t>
        </is>
      </c>
      <c r="B117" s="5" t="n">
        <v>74000000</v>
      </c>
      <c r="C117" s="5" t="n">
        <v>85000000</v>
      </c>
    </row>
    <row r="118">
      <c r="A118" s="4" t="inlineStr">
        <is>
          <t>Financing Receivable, Year Four, Originated, Three Years Before Current Fiscal Year, Writeoff</t>
        </is>
      </c>
      <c r="B118" s="5" t="n">
        <v>39000000</v>
      </c>
      <c r="C118" s="5" t="n">
        <v>75000000</v>
      </c>
    </row>
    <row r="119">
      <c r="A119" s="4" t="inlineStr">
        <is>
          <t>Financing Receivable, Year Five, Originated, Four Years Before Current Fiscal Year, Writeoff</t>
        </is>
      </c>
      <c r="B119" s="5" t="n">
        <v>31000000</v>
      </c>
      <c r="C119" s="5" t="n">
        <v>40000000</v>
      </c>
    </row>
    <row r="120">
      <c r="A120" s="4" t="inlineStr">
        <is>
          <t>Financing Receivable, Originated, More Than Five Years before Current Fiscal Year, Writeoff</t>
        </is>
      </c>
      <c r="B120" s="5" t="n">
        <v>26000000</v>
      </c>
      <c r="C120" s="5" t="n">
        <v>47000000</v>
      </c>
    </row>
    <row r="121">
      <c r="A121" s="4" t="inlineStr">
        <is>
          <t>Financing Receivable, Year Two, Originated, Fiscal Year Before Current Fiscal Year, Writeoff</t>
        </is>
      </c>
      <c r="B121" s="5" t="n">
        <v>81000000</v>
      </c>
      <c r="C121" s="5" t="n">
        <v>117000000</v>
      </c>
    </row>
    <row r="122">
      <c r="A122" s="4" t="inlineStr">
        <is>
          <t>Consumer Portfolio Segment [Member] | Financing Receivables, 31-60 Days Past Due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s</t>
        </is>
      </c>
      <c r="B124" s="5" t="n">
        <v>708000000</v>
      </c>
      <c r="C124" s="5" t="n">
        <v>690000000</v>
      </c>
    </row>
    <row r="125">
      <c r="A125" s="4" t="inlineStr">
        <is>
          <t>Financing Receivable, Originated Five or More Years before Latest Fiscal Year</t>
        </is>
      </c>
      <c r="B125" s="5" t="n">
        <v>58000000</v>
      </c>
      <c r="C125" s="5" t="n">
        <v>40000000</v>
      </c>
    </row>
    <row r="126">
      <c r="A126" s="4" t="inlineStr">
        <is>
          <t>Financing Receivable, Originated Four Years before Latest Fiscal Year</t>
        </is>
      </c>
      <c r="B126" s="5" t="n">
        <v>100000000</v>
      </c>
      <c r="C126" s="5" t="n">
        <v>49000000</v>
      </c>
    </row>
    <row r="127">
      <c r="A127" s="4" t="inlineStr">
        <is>
          <t>Financing Receivable, Originated Three Years before Latest Fiscal Year</t>
        </is>
      </c>
      <c r="B127" s="5" t="n">
        <v>112000000</v>
      </c>
      <c r="C127" s="5" t="n">
        <v>130000000</v>
      </c>
    </row>
    <row r="128">
      <c r="A128" s="4" t="inlineStr">
        <is>
          <t>Financing Receivable, Originated Two Years before Latest Fiscal Year</t>
        </is>
      </c>
      <c r="B128" s="5" t="n">
        <v>178000000</v>
      </c>
      <c r="C128" s="5" t="n">
        <v>125000000</v>
      </c>
    </row>
    <row r="129">
      <c r="A129" s="4" t="inlineStr">
        <is>
          <t>Financing Receivable, Originated in Fiscal Year before Latest Fiscal Year</t>
        </is>
      </c>
      <c r="B129" s="5" t="n">
        <v>205000000</v>
      </c>
      <c r="C129" s="5" t="n">
        <v>187000000</v>
      </c>
    </row>
    <row r="130">
      <c r="A130" s="4" t="inlineStr">
        <is>
          <t>Financing Receivable, Originated in Current Fiscal Year</t>
        </is>
      </c>
      <c r="B130" s="5" t="n">
        <v>55000000</v>
      </c>
      <c r="C130" s="5" t="n">
        <v>159000000</v>
      </c>
    </row>
    <row r="131">
      <c r="A131" s="4" t="inlineStr">
        <is>
          <t>Consumer Portfolio Segment [Member] | Financing Receivables, 61-120 Days past due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Financing Receivables</t>
        </is>
      </c>
      <c r="B133" s="5" t="n">
        <v>178000000</v>
      </c>
      <c r="C133" s="5" t="n">
        <v>195000000</v>
      </c>
    </row>
    <row r="134">
      <c r="A134" s="4" t="inlineStr">
        <is>
          <t>Financing Receivable, Originated Five or More Years before Latest Fiscal Year</t>
        </is>
      </c>
      <c r="B134" s="5" t="n">
        <v>11000000</v>
      </c>
      <c r="C134" s="5" t="n">
        <v>9000000</v>
      </c>
    </row>
    <row r="135">
      <c r="A135" s="4" t="inlineStr">
        <is>
          <t>Financing Receivable, Originated Four Years before Latest Fiscal Year</t>
        </is>
      </c>
      <c r="B135" s="5" t="n">
        <v>20000000</v>
      </c>
      <c r="C135" s="5" t="n">
        <v>11000000</v>
      </c>
    </row>
    <row r="136">
      <c r="A136" s="4" t="inlineStr">
        <is>
          <t>Financing Receivable, Originated Three Years before Latest Fiscal Year</t>
        </is>
      </c>
      <c r="B136" s="5" t="n">
        <v>27000000</v>
      </c>
      <c r="C136" s="5" t="n">
        <v>30000000</v>
      </c>
    </row>
    <row r="137">
      <c r="A137" s="4" t="inlineStr">
        <is>
          <t>Financing Receivable, Originated Two Years before Latest Fiscal Year</t>
        </is>
      </c>
      <c r="B137" s="5" t="n">
        <v>44000000</v>
      </c>
      <c r="C137" s="5" t="n">
        <v>37000000</v>
      </c>
    </row>
    <row r="138">
      <c r="A138" s="4" t="inlineStr">
        <is>
          <t>Financing Receivable, Originated in Fiscal Year before Latest Fiscal Year</t>
        </is>
      </c>
      <c r="B138" s="5" t="n">
        <v>60000000</v>
      </c>
      <c r="C138" s="5" t="n">
        <v>58000000</v>
      </c>
    </row>
    <row r="139">
      <c r="A139" s="4" t="inlineStr">
        <is>
          <t>Financing Receivable, Originated in Current Fiscal Year</t>
        </is>
      </c>
      <c r="B139" s="5" t="n">
        <v>16000000</v>
      </c>
      <c r="C139" s="5" t="n">
        <v>50000000</v>
      </c>
    </row>
    <row r="140">
      <c r="A140" s="4" t="inlineStr">
        <is>
          <t>Consumer Portfolio Segment [Member] | Financing Receivables, Greater Than 120 Days Past Due [Memb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Financing Receivables</t>
        </is>
      </c>
      <c r="B142" s="5" t="n">
        <v>49000000</v>
      </c>
      <c r="C142" s="5" t="n">
        <v>43000000</v>
      </c>
    </row>
    <row r="143">
      <c r="A143" s="4" t="inlineStr">
        <is>
          <t>Financing Receivable, Originated Five or More Years before Latest Fiscal Year</t>
        </is>
      </c>
      <c r="B143" s="5" t="n">
        <v>8000000</v>
      </c>
      <c r="C143" s="5" t="n">
        <v>7000000</v>
      </c>
    </row>
    <row r="144">
      <c r="A144" s="4" t="inlineStr">
        <is>
          <t>Financing Receivable, Originated Four Years before Latest Fiscal Year</t>
        </is>
      </c>
      <c r="B144" s="5" t="n">
        <v>6000000</v>
      </c>
      <c r="C144" s="5" t="n">
        <v>4000000</v>
      </c>
    </row>
    <row r="145">
      <c r="A145" s="4" t="inlineStr">
        <is>
          <t>Financing Receivable, Originated Three Years before Latest Fiscal Year</t>
        </is>
      </c>
      <c r="B145" s="5" t="n">
        <v>11000000</v>
      </c>
      <c r="C145" s="5" t="n">
        <v>7000000</v>
      </c>
    </row>
    <row r="146">
      <c r="A146" s="4" t="inlineStr">
        <is>
          <t>Financing Receivable, Originated Two Years before Latest Fiscal Year</t>
        </is>
      </c>
      <c r="B146" s="5" t="n">
        <v>14000000</v>
      </c>
      <c r="C146" s="5" t="n">
        <v>10000000</v>
      </c>
    </row>
    <row r="147">
      <c r="A147" s="4" t="inlineStr">
        <is>
          <t>Financing Receivable, Originated in Fiscal Year before Latest Fiscal Year</t>
        </is>
      </c>
      <c r="B147" s="5" t="n">
        <v>9000000</v>
      </c>
      <c r="C147" s="5" t="n">
        <v>10000000</v>
      </c>
    </row>
    <row r="148">
      <c r="A148" s="4" t="inlineStr">
        <is>
          <t>Financing Receivable, Originated in Current Fiscal Year</t>
        </is>
      </c>
      <c r="B148" s="5" t="n">
        <v>1000000</v>
      </c>
      <c r="C148" s="5" t="n">
        <v>5000000</v>
      </c>
    </row>
    <row r="149">
      <c r="A149" s="4" t="inlineStr">
        <is>
          <t>Consumer Portfolio Segment [Member] | Total past due [Member]</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Financing Receivables</t>
        </is>
      </c>
      <c r="B151" s="5" t="n">
        <v>935000000</v>
      </c>
      <c r="C151" s="5" t="n">
        <v>928000000</v>
      </c>
    </row>
    <row r="152">
      <c r="A152" s="4" t="inlineStr">
        <is>
          <t>Financing Receivable, Originated Five or More Years before Latest Fiscal Year</t>
        </is>
      </c>
      <c r="B152" s="5" t="n">
        <v>77000000</v>
      </c>
      <c r="C152" s="5" t="n">
        <v>56000000</v>
      </c>
    </row>
    <row r="153">
      <c r="A153" s="4" t="inlineStr">
        <is>
          <t>Financing Receivable, Originated Four Years before Latest Fiscal Year</t>
        </is>
      </c>
      <c r="B153" s="5" t="n">
        <v>126000000</v>
      </c>
      <c r="C153" s="5" t="n">
        <v>64000000</v>
      </c>
    </row>
    <row r="154">
      <c r="A154" s="4" t="inlineStr">
        <is>
          <t>Financing Receivable, Originated Three Years before Latest Fiscal Year</t>
        </is>
      </c>
      <c r="B154" s="5" t="n">
        <v>150000000</v>
      </c>
      <c r="C154" s="5" t="n">
        <v>167000000</v>
      </c>
    </row>
    <row r="155">
      <c r="A155" s="4" t="inlineStr">
        <is>
          <t>Financing Receivable, Originated Two Years before Latest Fiscal Year</t>
        </is>
      </c>
      <c r="B155" s="5" t="n">
        <v>236000000</v>
      </c>
      <c r="C155" s="5" t="n">
        <v>172000000</v>
      </c>
    </row>
    <row r="156">
      <c r="A156" s="4" t="inlineStr">
        <is>
          <t>Financing Receivable, Originated in Fiscal Year before Latest Fiscal Year</t>
        </is>
      </c>
      <c r="B156" s="5" t="n">
        <v>274000000</v>
      </c>
      <c r="C156" s="5" t="n">
        <v>255000000</v>
      </c>
    </row>
    <row r="157">
      <c r="A157" s="4" t="inlineStr">
        <is>
          <t>Financing Receivable, Originated in Current Fiscal Year</t>
        </is>
      </c>
      <c r="B157" s="5" t="n">
        <v>72000000</v>
      </c>
      <c r="C157" s="5" t="n">
        <v>214000000</v>
      </c>
    </row>
    <row r="158">
      <c r="A158" s="4" t="inlineStr">
        <is>
          <t>Consumer Portfolio Segment [Member] | Financial Asset, 1 to 29 Days Past Due [Member]</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Financing Receivables</t>
        </is>
      </c>
      <c r="B160" s="5" t="n">
        <v>80380000000</v>
      </c>
      <c r="C160" s="5" t="n">
        <v>77464000000</v>
      </c>
    </row>
    <row r="161">
      <c r="A161" s="4" t="inlineStr">
        <is>
          <t>Financing Receivable, Originated Five or More Years before Latest Fiscal Year</t>
        </is>
      </c>
      <c r="B161" s="5" t="n">
        <v>1710000000</v>
      </c>
      <c r="C161" s="5" t="n">
        <v>891000000</v>
      </c>
    </row>
    <row r="162">
      <c r="A162" s="4" t="inlineStr">
        <is>
          <t>Financing Receivable, Originated Four Years before Latest Fiscal Year</t>
        </is>
      </c>
      <c r="B162" s="5" t="n">
        <v>5041000000</v>
      </c>
      <c r="C162" s="5" t="n">
        <v>2360000000</v>
      </c>
    </row>
    <row r="163">
      <c r="A163" s="4" t="inlineStr">
        <is>
          <t>Financing Receivable, Originated Three Years before Latest Fiscal Year</t>
        </is>
      </c>
      <c r="B163" s="5" t="n">
        <v>8131000000</v>
      </c>
      <c r="C163" s="5" t="n">
        <v>7395000000</v>
      </c>
    </row>
    <row r="164">
      <c r="A164" s="4" t="inlineStr">
        <is>
          <t>Financing Receivable, Originated Two Years before Latest Fiscal Year</t>
        </is>
      </c>
      <c r="B164" s="5" t="n">
        <v>16186000000</v>
      </c>
      <c r="C164" s="5" t="n">
        <v>11325000000</v>
      </c>
    </row>
    <row r="165">
      <c r="A165" s="4" t="inlineStr">
        <is>
          <t>Financing Receivable, Originated in Fiscal Year before Latest Fiscal Year</t>
        </is>
      </c>
      <c r="B165" s="5" t="n">
        <v>29692000000</v>
      </c>
      <c r="C165" s="5" t="n">
        <v>20281000000</v>
      </c>
    </row>
    <row r="166">
      <c r="A166" s="4" t="inlineStr">
        <is>
          <t>Financing Receivable, Originated in Current Fiscal Year</t>
        </is>
      </c>
      <c r="B166" s="5" t="n">
        <v>19620000000</v>
      </c>
      <c r="C166" s="5" t="n">
        <v>35212000000</v>
      </c>
    </row>
    <row r="167">
      <c r="A167" s="4" t="inlineStr">
        <is>
          <t>Consumer Portfolio Segment [Member] | Percent of Total</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Financing Receivables</t>
        </is>
      </c>
      <c r="B169" s="5" t="n">
        <v>1</v>
      </c>
      <c r="C169" s="5" t="n">
        <v>1</v>
      </c>
    </row>
    <row r="170">
      <c r="A170" s="4" t="inlineStr">
        <is>
          <t>Consumer Portfolio Segment [Member] | Percent of Total | Financing Receivables, 31-60 Days Past Due [Member]</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Financing Receivables</t>
        </is>
      </c>
      <c r="B172" s="7" t="n">
        <v>0.008999999999999999</v>
      </c>
      <c r="C172" s="7" t="n">
        <v>0.008999999999999999</v>
      </c>
    </row>
    <row r="173">
      <c r="A173" s="4" t="inlineStr">
        <is>
          <t>Consumer Portfolio Segment [Member] | Percent of Total | Financing Receivables, 61-120 Days past due [Member]</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Financing Receivables</t>
        </is>
      </c>
      <c r="B175" s="7" t="n">
        <v>0.002</v>
      </c>
      <c r="C175" s="7" t="n">
        <v>0.002</v>
      </c>
    </row>
    <row r="176">
      <c r="A176" s="4" t="inlineStr">
        <is>
          <t>Consumer Portfolio Segment [Member] | Percent of Total | Financing Receivables, Greater Than 120 Days Past Due [Memb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Financing Receivables</t>
        </is>
      </c>
      <c r="B178" s="5" t="n">
        <v>0</v>
      </c>
      <c r="C178" s="7" t="n">
        <v>0.001</v>
      </c>
    </row>
    <row r="179">
      <c r="A179" s="4" t="inlineStr">
        <is>
          <t>Consumer Portfolio Segment [Member] | Percent of Total | Total past due [Member]</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Financing Receivables</t>
        </is>
      </c>
      <c r="B181" s="7" t="n">
        <v>0.011</v>
      </c>
      <c r="C181" s="7" t="n">
        <v>0.012</v>
      </c>
    </row>
    <row r="182">
      <c r="A182" s="4" t="inlineStr">
        <is>
          <t>Consumer Portfolio Segment [Member] | Percent of Total | Financial Asset, 1 to 29 Days Past Due [Member]</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Financing Receivables</t>
        </is>
      </c>
      <c r="B184" s="8" t="n">
        <v>0.989</v>
      </c>
      <c r="C184" s="8" t="n">
        <v>0.988</v>
      </c>
    </row>
    <row r="185">
      <c r="A185" s="4" t="inlineStr">
        <is>
          <t>Consumer Portfolio Segment [Member] | Pass [Member] | Maximum [Memb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Finance Receivables Credit Quality Ratings Term Range</t>
        </is>
      </c>
      <c r="B187" s="4" t="inlineStr">
        <is>
          <t>60 days</t>
        </is>
      </c>
      <c r="C187" s="4" t="inlineStr">
        <is>
          <t xml:space="preserve"> </t>
        </is>
      </c>
    </row>
    <row r="188">
      <c r="A188" s="4" t="inlineStr">
        <is>
          <t>Consumer Portfolio Segment [Member] | Substandard [Member] | Minimum [Member]</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Finance Receivables Credit Quality Ratings Term Range</t>
        </is>
      </c>
      <c r="B190" s="4" t="inlineStr">
        <is>
          <t>120 days</t>
        </is>
      </c>
      <c r="C190" s="4" t="inlineStr">
        <is>
          <t xml:space="preserve"> </t>
        </is>
      </c>
    </row>
    <row r="191">
      <c r="A191" s="4" t="inlineStr">
        <is>
          <t>Consumer Portfolio Segment [Member] | Special Mention [Member] | Maximum [Member]</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Finance Receivables Credit Quality Ratings Term Range</t>
        </is>
      </c>
      <c r="B193" s="4" t="inlineStr">
        <is>
          <t>120 days</t>
        </is>
      </c>
      <c r="C193" s="4" t="inlineStr">
        <is>
          <t xml:space="preserve"> </t>
        </is>
      </c>
    </row>
    <row r="194">
      <c r="A194" s="4" t="inlineStr">
        <is>
          <t>Consumer Portfolio Segment [Member] | Special Mention [Member] | Minimum [Memb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Finance Receivables Credit Quality Ratings Term Range</t>
        </is>
      </c>
      <c r="B196" s="4" t="inlineStr">
        <is>
          <t>61 days</t>
        </is>
      </c>
      <c r="C19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and Allowance for Credit Losses Allowance for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llowance for Credit Loss</t>
        </is>
      </c>
      <c r="B4" s="6" t="n">
        <v>880</v>
      </c>
      <c r="C4" s="6" t="n">
        <v>873</v>
      </c>
      <c r="D4" s="6" t="n">
        <v>880</v>
      </c>
      <c r="E4" s="6" t="n">
        <v>873</v>
      </c>
      <c r="F4" s="6" t="n">
        <v>880</v>
      </c>
      <c r="G4" s="6" t="n">
        <v>882</v>
      </c>
      <c r="H4" s="6" t="n">
        <v>870</v>
      </c>
      <c r="I4" s="6" t="n">
        <v>845</v>
      </c>
    </row>
    <row r="5">
      <c r="A5" s="4" t="inlineStr">
        <is>
          <t>Finance receivables, net</t>
        </is>
      </c>
      <c r="B5" s="5" t="n">
        <v>117346</v>
      </c>
      <c r="C5" s="4" t="inlineStr">
        <is>
          <t xml:space="preserve"> </t>
        </is>
      </c>
      <c r="D5" s="5" t="n">
        <v>117346</v>
      </c>
      <c r="E5" s="4" t="inlineStr">
        <is>
          <t xml:space="preserve"> </t>
        </is>
      </c>
      <c r="F5" s="4" t="inlineStr">
        <is>
          <t xml:space="preserve"> </t>
        </is>
      </c>
      <c r="G5" s="5" t="n">
        <v>112823</v>
      </c>
      <c r="H5" s="4" t="inlineStr">
        <is>
          <t xml:space="preserve"> </t>
        </is>
      </c>
      <c r="I5" s="4" t="inlineStr">
        <is>
          <t xml:space="preserve"> </t>
        </is>
      </c>
    </row>
    <row r="6">
      <c r="A6" s="4" t="inlineStr">
        <is>
          <t>Financing Receivable, Allowance for Credit Loss, Writeoff</t>
        </is>
      </c>
      <c r="B6" s="5" t="n">
        <v>-131</v>
      </c>
      <c r="C6" s="5" t="n">
        <v>-78</v>
      </c>
      <c r="D6" s="5" t="n">
        <v>-260</v>
      </c>
      <c r="E6" s="5" t="n">
        <v>-174</v>
      </c>
      <c r="F6" s="4" t="inlineStr">
        <is>
          <t xml:space="preserve"> </t>
        </is>
      </c>
      <c r="G6" s="4" t="inlineStr">
        <is>
          <t xml:space="preserve"> </t>
        </is>
      </c>
      <c r="H6" s="4" t="inlineStr">
        <is>
          <t xml:space="preserve"> </t>
        </is>
      </c>
      <c r="I6" s="4" t="inlineStr">
        <is>
          <t xml:space="preserve"> </t>
        </is>
      </c>
    </row>
    <row r="7">
      <c r="A7" s="4" t="inlineStr">
        <is>
          <t>Financing Receivable, Allowance for Credit Loss, Recovery</t>
        </is>
      </c>
      <c r="B7" s="5" t="n">
        <v>42</v>
      </c>
      <c r="C7" s="5" t="n">
        <v>38</v>
      </c>
      <c r="D7" s="5" t="n">
        <v>84</v>
      </c>
      <c r="E7" s="5" t="n">
        <v>77</v>
      </c>
      <c r="F7" s="4" t="inlineStr">
        <is>
          <t xml:space="preserve"> </t>
        </is>
      </c>
      <c r="G7" s="4" t="inlineStr">
        <is>
          <t xml:space="preserve"> </t>
        </is>
      </c>
      <c r="H7" s="4" t="inlineStr">
        <is>
          <t xml:space="preserve"> </t>
        </is>
      </c>
      <c r="I7" s="4" t="inlineStr">
        <is>
          <t xml:space="preserve"> </t>
        </is>
      </c>
    </row>
    <row r="8">
      <c r="A8" s="4" t="inlineStr">
        <is>
          <t>Financing Receivable, Credit Loss, Expense (Reversal)</t>
        </is>
      </c>
      <c r="B8" s="5" t="n">
        <v>95</v>
      </c>
      <c r="C8" s="5" t="n">
        <v>40</v>
      </c>
      <c r="D8" s="5" t="n">
        <v>183</v>
      </c>
      <c r="E8" s="5" t="n">
        <v>117</v>
      </c>
      <c r="F8" s="4" t="inlineStr">
        <is>
          <t xml:space="preserve"> </t>
        </is>
      </c>
      <c r="G8" s="4" t="inlineStr">
        <is>
          <t xml:space="preserve"> </t>
        </is>
      </c>
      <c r="H8" s="4" t="inlineStr">
        <is>
          <t xml:space="preserve"> </t>
        </is>
      </c>
      <c r="I8" s="4" t="inlineStr">
        <is>
          <t xml:space="preserve"> </t>
        </is>
      </c>
    </row>
    <row r="9">
      <c r="A9" s="4" t="inlineStr">
        <is>
          <t>Financing Receivable, Allowance for Credit Losses, Other</t>
        </is>
      </c>
      <c r="B9" s="5" t="n">
        <v>-6</v>
      </c>
      <c r="C9" s="5" t="n">
        <v>3</v>
      </c>
      <c r="D9" s="5" t="n">
        <v>-9</v>
      </c>
      <c r="E9" s="5" t="n">
        <v>8</v>
      </c>
      <c r="F9" s="4" t="inlineStr">
        <is>
          <t xml:space="preserve"> </t>
        </is>
      </c>
      <c r="G9" s="4" t="inlineStr">
        <is>
          <t xml:space="preserve"> </t>
        </is>
      </c>
      <c r="H9" s="4" t="inlineStr">
        <is>
          <t xml:space="preserve"> </t>
        </is>
      </c>
      <c r="I9" s="4" t="inlineStr">
        <is>
          <t xml:space="preserve"> </t>
        </is>
      </c>
    </row>
    <row r="10">
      <c r="A10" s="4" t="inlineStr">
        <is>
          <t>Financing Receivable, before Allowance for Credit Loss</t>
        </is>
      </c>
      <c r="B10" s="6" t="n">
        <v>118226</v>
      </c>
      <c r="C10" s="4" t="inlineStr">
        <is>
          <t xml:space="preserve"> </t>
        </is>
      </c>
      <c r="D10" s="5" t="n">
        <v>118226</v>
      </c>
      <c r="E10" s="4" t="inlineStr">
        <is>
          <t xml:space="preserve"> </t>
        </is>
      </c>
      <c r="F10" s="4" t="inlineStr">
        <is>
          <t xml:space="preserve"> </t>
        </is>
      </c>
      <c r="G10" s="5" t="n">
        <v>113705</v>
      </c>
      <c r="H10" s="4" t="inlineStr">
        <is>
          <t xml:space="preserve"> </t>
        </is>
      </c>
      <c r="I10" s="4" t="inlineStr">
        <is>
          <t xml:space="preserve"> </t>
        </is>
      </c>
    </row>
    <row r="11">
      <c r="A11" s="4" t="inlineStr">
        <is>
          <t>Financing Receivable, Allowance for Credit Loss, Period Increase (Decrease)</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ing Receivable, Threshold Period Past Due, Writeoff</t>
        </is>
      </c>
      <c r="B12" s="4" t="inlineStr">
        <is>
          <t>120 days</t>
        </is>
      </c>
      <c r="C12" s="4" t="inlineStr">
        <is>
          <t xml:space="preserve"> </t>
        </is>
      </c>
      <c r="D12" s="4" t="inlineStr">
        <is>
          <t>120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erc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ng Receivable, Allowance for Credit Loss</t>
        </is>
      </c>
      <c r="B15" s="6" t="n">
        <v>4</v>
      </c>
      <c r="C15" s="5" t="n">
        <v>7</v>
      </c>
      <c r="D15" s="6" t="n">
        <v>4</v>
      </c>
      <c r="E15" s="5" t="n">
        <v>7</v>
      </c>
      <c r="F15" s="5" t="n">
        <v>3</v>
      </c>
      <c r="G15" s="5" t="n">
        <v>3</v>
      </c>
      <c r="H15" s="5" t="n">
        <v>7</v>
      </c>
      <c r="I15" s="5" t="n">
        <v>7</v>
      </c>
    </row>
    <row r="16">
      <c r="A16" s="4" t="inlineStr">
        <is>
          <t>Financing Receivable, Allowance for Credit Loss, Writeoff</t>
        </is>
      </c>
      <c r="B16" s="5" t="n">
        <v>-7</v>
      </c>
      <c r="C16" s="5" t="n">
        <v>0</v>
      </c>
      <c r="D16" s="5" t="n">
        <v>-7</v>
      </c>
      <c r="E16" s="5" t="n">
        <v>0</v>
      </c>
      <c r="F16" s="4" t="inlineStr">
        <is>
          <t xml:space="preserve"> </t>
        </is>
      </c>
      <c r="G16" s="4" t="inlineStr">
        <is>
          <t xml:space="preserve"> </t>
        </is>
      </c>
      <c r="H16" s="4" t="inlineStr">
        <is>
          <t xml:space="preserve"> </t>
        </is>
      </c>
      <c r="I16" s="4" t="inlineStr">
        <is>
          <t xml:space="preserve"> </t>
        </is>
      </c>
    </row>
    <row r="17">
      <c r="A17" s="4" t="inlineStr">
        <is>
          <t>Financing Receivable, Allowance for Credit Loss, Recovery</t>
        </is>
      </c>
      <c r="B17" s="5" t="n">
        <v>0</v>
      </c>
      <c r="C17" s="5" t="n">
        <v>0</v>
      </c>
      <c r="D17" s="5" t="n">
        <v>3</v>
      </c>
      <c r="E17" s="5" t="n">
        <v>1</v>
      </c>
      <c r="F17" s="4" t="inlineStr">
        <is>
          <t xml:space="preserve"> </t>
        </is>
      </c>
      <c r="G17" s="4" t="inlineStr">
        <is>
          <t xml:space="preserve"> </t>
        </is>
      </c>
      <c r="H17" s="4" t="inlineStr">
        <is>
          <t xml:space="preserve"> </t>
        </is>
      </c>
      <c r="I17" s="4" t="inlineStr">
        <is>
          <t xml:space="preserve"> </t>
        </is>
      </c>
    </row>
    <row r="18">
      <c r="A18" s="4" t="inlineStr">
        <is>
          <t>Financing Receivable, Credit Loss, Expense (Reversal)</t>
        </is>
      </c>
      <c r="B18" s="5" t="n">
        <v>8</v>
      </c>
      <c r="C18" s="5" t="n">
        <v>0</v>
      </c>
      <c r="D18" s="5" t="n">
        <v>5</v>
      </c>
      <c r="E18" s="5" t="n">
        <v>-1</v>
      </c>
      <c r="F18" s="4" t="inlineStr">
        <is>
          <t xml:space="preserve"> </t>
        </is>
      </c>
      <c r="G18" s="4" t="inlineStr">
        <is>
          <t xml:space="preserve"> </t>
        </is>
      </c>
      <c r="H18" s="4" t="inlineStr">
        <is>
          <t xml:space="preserve"> </t>
        </is>
      </c>
      <c r="I18" s="4" t="inlineStr">
        <is>
          <t xml:space="preserve"> </t>
        </is>
      </c>
    </row>
    <row r="19">
      <c r="A19" s="4" t="inlineStr">
        <is>
          <t>Financing Receivable, Allowance for Credit Losses, Other</t>
        </is>
      </c>
      <c r="B19" s="5" t="n">
        <v>0</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4" t="inlineStr">
        <is>
          <t>Financing Receivable, before Allowance for Credit Loss</t>
        </is>
      </c>
      <c r="B20" s="5" t="n">
        <v>36911</v>
      </c>
      <c r="C20" s="4" t="inlineStr">
        <is>
          <t xml:space="preserve"> </t>
        </is>
      </c>
      <c r="D20" s="5" t="n">
        <v>36911</v>
      </c>
      <c r="E20" s="4" t="inlineStr">
        <is>
          <t xml:space="preserve"> </t>
        </is>
      </c>
      <c r="F20" s="4" t="inlineStr">
        <is>
          <t xml:space="preserve"> </t>
        </is>
      </c>
      <c r="G20" s="5" t="n">
        <v>35313</v>
      </c>
      <c r="H20" s="4" t="inlineStr">
        <is>
          <t xml:space="preserve"> </t>
        </is>
      </c>
      <c r="I20" s="4" t="inlineStr">
        <is>
          <t xml:space="preserve"> </t>
        </is>
      </c>
    </row>
    <row r="21">
      <c r="A21" s="4" t="inlineStr">
        <is>
          <t>Consumer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ng Receivable, Allowance for Credit Loss</t>
        </is>
      </c>
      <c r="B23" s="5" t="n">
        <v>876</v>
      </c>
      <c r="C23" s="5" t="n">
        <v>866</v>
      </c>
      <c r="D23" s="5" t="n">
        <v>876</v>
      </c>
      <c r="E23" s="5" t="n">
        <v>866</v>
      </c>
      <c r="F23" s="6" t="n">
        <v>877</v>
      </c>
      <c r="G23" s="5" t="n">
        <v>879</v>
      </c>
      <c r="H23" s="6" t="n">
        <v>863</v>
      </c>
      <c r="I23" s="6" t="n">
        <v>838</v>
      </c>
    </row>
    <row r="24">
      <c r="A24" s="4" t="inlineStr">
        <is>
          <t>Financing Receivable, Allowance for Credit Loss, Writeoff</t>
        </is>
      </c>
      <c r="B24" s="5" t="n">
        <v>-124</v>
      </c>
      <c r="C24" s="5" t="n">
        <v>-78</v>
      </c>
      <c r="D24" s="5" t="n">
        <v>-253</v>
      </c>
      <c r="E24" s="5" t="n">
        <v>-174</v>
      </c>
      <c r="F24" s="4" t="inlineStr">
        <is>
          <t xml:space="preserve"> </t>
        </is>
      </c>
      <c r="G24" s="4" t="inlineStr">
        <is>
          <t xml:space="preserve"> </t>
        </is>
      </c>
      <c r="H24" s="4" t="inlineStr">
        <is>
          <t xml:space="preserve"> </t>
        </is>
      </c>
      <c r="I24" s="4" t="inlineStr">
        <is>
          <t xml:space="preserve"> </t>
        </is>
      </c>
    </row>
    <row r="25">
      <c r="A25" s="4" t="inlineStr">
        <is>
          <t>Financing Receivable, Allowance for Credit Loss, Recovery</t>
        </is>
      </c>
      <c r="B25" s="5" t="n">
        <v>42</v>
      </c>
      <c r="C25" s="5" t="n">
        <v>38</v>
      </c>
      <c r="D25" s="5" t="n">
        <v>81</v>
      </c>
      <c r="E25" s="5" t="n">
        <v>76</v>
      </c>
      <c r="F25" s="4" t="inlineStr">
        <is>
          <t xml:space="preserve"> </t>
        </is>
      </c>
      <c r="G25" s="4" t="inlineStr">
        <is>
          <t xml:space="preserve"> </t>
        </is>
      </c>
      <c r="H25" s="4" t="inlineStr">
        <is>
          <t xml:space="preserve"> </t>
        </is>
      </c>
      <c r="I25" s="4" t="inlineStr">
        <is>
          <t xml:space="preserve"> </t>
        </is>
      </c>
    </row>
    <row r="26">
      <c r="A26" s="4" t="inlineStr">
        <is>
          <t>Financing Receivable, Credit Loss, Expense (Reversal)</t>
        </is>
      </c>
      <c r="B26" s="5" t="n">
        <v>87</v>
      </c>
      <c r="C26" s="5" t="n">
        <v>40</v>
      </c>
      <c r="D26" s="5" t="n">
        <v>178</v>
      </c>
      <c r="E26" s="5" t="n">
        <v>118</v>
      </c>
      <c r="F26" s="4" t="inlineStr">
        <is>
          <t xml:space="preserve"> </t>
        </is>
      </c>
      <c r="G26" s="4" t="inlineStr">
        <is>
          <t xml:space="preserve"> </t>
        </is>
      </c>
      <c r="H26" s="4" t="inlineStr">
        <is>
          <t xml:space="preserve"> </t>
        </is>
      </c>
      <c r="I26" s="4" t="inlineStr">
        <is>
          <t xml:space="preserve"> </t>
        </is>
      </c>
    </row>
    <row r="27">
      <c r="A27" s="4" t="inlineStr">
        <is>
          <t>Financing Receivable, Allowance for Credit Losses, Other</t>
        </is>
      </c>
      <c r="B27" s="5" t="n">
        <v>-6</v>
      </c>
      <c r="C27" s="6" t="n">
        <v>3</v>
      </c>
      <c r="D27" s="5" t="n">
        <v>-9</v>
      </c>
      <c r="E27" s="6" t="n">
        <v>8</v>
      </c>
      <c r="F27" s="4" t="inlineStr">
        <is>
          <t xml:space="preserve"> </t>
        </is>
      </c>
      <c r="G27" s="4" t="inlineStr">
        <is>
          <t xml:space="preserve"> </t>
        </is>
      </c>
      <c r="H27" s="4" t="inlineStr">
        <is>
          <t xml:space="preserve"> </t>
        </is>
      </c>
      <c r="I27" s="4" t="inlineStr">
        <is>
          <t xml:space="preserve"> </t>
        </is>
      </c>
    </row>
    <row r="28">
      <c r="A28" s="4" t="inlineStr">
        <is>
          <t>Financing Receivable, before Allowance for Credit Loss</t>
        </is>
      </c>
      <c r="B28" s="5" t="n">
        <v>81315</v>
      </c>
      <c r="C28" s="4" t="inlineStr">
        <is>
          <t xml:space="preserve"> </t>
        </is>
      </c>
      <c r="D28" s="5" t="n">
        <v>81315</v>
      </c>
      <c r="E28" s="4" t="inlineStr">
        <is>
          <t xml:space="preserve"> </t>
        </is>
      </c>
      <c r="F28" s="4" t="inlineStr">
        <is>
          <t xml:space="preserve"> </t>
        </is>
      </c>
      <c r="G28" s="5" t="n">
        <v>78392</v>
      </c>
      <c r="H28" s="4" t="inlineStr">
        <is>
          <t xml:space="preserve"> </t>
        </is>
      </c>
      <c r="I28" s="4" t="inlineStr">
        <is>
          <t xml:space="preserve"> </t>
        </is>
      </c>
    </row>
    <row r="29">
      <c r="A29" s="4" t="inlineStr">
        <is>
          <t>Retail Installment loans, dealer financing, and other financ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llowance for Credit Los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e receivables, net</t>
        </is>
      </c>
      <c r="B31" s="6" t="n">
        <v>109689</v>
      </c>
      <c r="C31" s="4" t="inlineStr">
        <is>
          <t xml:space="preserve"> </t>
        </is>
      </c>
      <c r="D31" s="6" t="n">
        <v>109689</v>
      </c>
      <c r="E31" s="4" t="inlineStr">
        <is>
          <t xml:space="preserve"> </t>
        </is>
      </c>
      <c r="F31" s="4" t="inlineStr">
        <is>
          <t xml:space="preserve"> </t>
        </is>
      </c>
      <c r="G31" s="6" t="n">
        <v>105476</v>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s in Operating Leases (Details) - USD ($) $ in Millions</t>
        </is>
      </c>
      <c r="B1" s="2" t="inlineStr">
        <is>
          <t>6 Months Ended</t>
        </is>
      </c>
    </row>
    <row r="2">
      <c r="B2" s="2" t="inlineStr">
        <is>
          <t>Jun. 30, 2024</t>
        </is>
      </c>
      <c r="C2" s="2" t="inlineStr">
        <is>
          <t>Dec. 31, 2023</t>
        </is>
      </c>
    </row>
    <row r="3">
      <c r="A3" s="4" t="inlineStr">
        <is>
          <t>Accumulated Depreciation, Depletion and Amortization, Property, Plant, and Equipment</t>
        </is>
      </c>
      <c r="B3" s="6" t="n">
        <v>473</v>
      </c>
      <c r="C3" s="6" t="n">
        <v>453</v>
      </c>
    </row>
    <row r="4">
      <c r="A4" s="4" t="inlineStr">
        <is>
          <t>Net Investment in Operating Leases</t>
        </is>
      </c>
      <c r="B4" s="6" t="n">
        <v>20375</v>
      </c>
      <c r="C4" s="5" t="n">
        <v>20332</v>
      </c>
    </row>
    <row r="5">
      <c r="A5" s="4" t="inlineStr">
        <is>
          <t>Maximum [Member]</t>
        </is>
      </c>
      <c r="B5" s="4" t="inlineStr">
        <is>
          <t xml:space="preserve"> </t>
        </is>
      </c>
      <c r="C5" s="4" t="inlineStr">
        <is>
          <t xml:space="preserve"> </t>
        </is>
      </c>
    </row>
    <row r="6">
      <c r="A6" s="4" t="inlineStr">
        <is>
          <t>Net Investment in Operating Leases, Length of Lease</t>
        </is>
      </c>
      <c r="B6" s="4" t="inlineStr">
        <is>
          <t>60 months</t>
        </is>
      </c>
      <c r="C6" s="4" t="inlineStr">
        <is>
          <t xml:space="preserve"> </t>
        </is>
      </c>
    </row>
    <row r="7">
      <c r="A7" s="4" t="inlineStr">
        <is>
          <t>Property Subject to Operating Lease [Member]</t>
        </is>
      </c>
      <c r="B7" s="4" t="inlineStr">
        <is>
          <t xml:space="preserve"> </t>
        </is>
      </c>
      <c r="C7" s="4" t="inlineStr">
        <is>
          <t xml:space="preserve"> </t>
        </is>
      </c>
    </row>
    <row r="8">
      <c r="A8" s="4" t="inlineStr">
        <is>
          <t>Property Subject to or Available for Operating Lease, Gross</t>
        </is>
      </c>
      <c r="B8" s="6" t="n">
        <v>24147</v>
      </c>
      <c r="C8" s="5" t="n">
        <v>24182</v>
      </c>
    </row>
    <row r="9">
      <c r="A9" s="4" t="inlineStr">
        <is>
          <t>Accumulated Depreciation, Depletion and Amortization, Property, Plant, and Equipment</t>
        </is>
      </c>
      <c r="B9" s="5" t="n">
        <v>3772</v>
      </c>
      <c r="C9" s="5" t="n">
        <v>3850</v>
      </c>
    </row>
    <row r="10">
      <c r="A10" s="4" t="inlineStr">
        <is>
          <t>Net Investment in Operating Leases</t>
        </is>
      </c>
      <c r="B10" s="6" t="n">
        <v>20375</v>
      </c>
      <c r="C10" s="6" t="n">
        <v>203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fers of Receivables - Assets and Liabilities of Securitizations (Details) - USD ($) $ in Millions</t>
        </is>
      </c>
      <c r="B1" s="2" t="inlineStr">
        <is>
          <t>Jun. 30, 2024</t>
        </is>
      </c>
      <c r="C1" s="2" t="inlineStr">
        <is>
          <t>Dec. 31, 2023</t>
        </is>
      </c>
      <c r="D1" s="2" t="inlineStr">
        <is>
          <t>Jun. 30, 2023</t>
        </is>
      </c>
    </row>
    <row r="2">
      <c r="A2" s="3" t="inlineStr">
        <is>
          <t>Securitization Transactions [Line Items]</t>
        </is>
      </c>
      <c r="B2" s="4" t="inlineStr">
        <is>
          <t xml:space="preserve"> </t>
        </is>
      </c>
      <c r="C2" s="4" t="inlineStr">
        <is>
          <t xml:space="preserve"> </t>
        </is>
      </c>
      <c r="D2" s="4" t="inlineStr">
        <is>
          <t xml:space="preserve"> </t>
        </is>
      </c>
    </row>
    <row r="3">
      <c r="A3" s="4" t="inlineStr">
        <is>
          <t>Cash and cash equivalents</t>
        </is>
      </c>
      <c r="B3" s="6" t="n">
        <v>7448</v>
      </c>
      <c r="C3" s="6" t="n">
        <v>10658</v>
      </c>
      <c r="D3" s="4" t="inlineStr">
        <is>
          <t xml:space="preserve"> </t>
        </is>
      </c>
    </row>
    <row r="4">
      <c r="A4" s="4" t="inlineStr">
        <is>
          <t>Finance Receivables and Net Investment In Operating Leases, After Allowance for Credit Losses</t>
        </is>
      </c>
      <c r="B4" s="5" t="n">
        <v>137721</v>
      </c>
      <c r="C4" s="4" t="inlineStr">
        <is>
          <t xml:space="preserve"> </t>
        </is>
      </c>
      <c r="D4" s="6" t="n">
        <v>126074</v>
      </c>
    </row>
    <row r="5">
      <c r="A5" s="4" t="inlineStr">
        <is>
          <t>Related Debt</t>
        </is>
      </c>
      <c r="B5" s="5" t="n">
        <v>130495</v>
      </c>
      <c r="C5" s="5" t="n">
        <v>129287</v>
      </c>
      <c r="D5" s="4" t="inlineStr">
        <is>
          <t xml:space="preserve"> </t>
        </is>
      </c>
    </row>
    <row r="6">
      <c r="A6" s="4" t="inlineStr">
        <is>
          <t>Total assets</t>
        </is>
      </c>
      <c r="B6" s="5" t="n">
        <v>150627</v>
      </c>
      <c r="C6" s="5" t="n">
        <v>149205</v>
      </c>
      <c r="D6" s="6" t="n">
        <v>143790</v>
      </c>
    </row>
    <row r="7">
      <c r="A7" s="4" t="inlineStr">
        <is>
          <t>Consolidated Entities [Member] | Securitization Transactions [Member]</t>
        </is>
      </c>
      <c r="B7" s="4" t="inlineStr">
        <is>
          <t xml:space="preserve"> </t>
        </is>
      </c>
      <c r="C7" s="4" t="inlineStr">
        <is>
          <t xml:space="preserve"> </t>
        </is>
      </c>
      <c r="D7" s="4" t="inlineStr">
        <is>
          <t xml:space="preserve"> </t>
        </is>
      </c>
    </row>
    <row r="8">
      <c r="A8" s="3" t="inlineStr">
        <is>
          <t>Securitization Transactions [Line Items]</t>
        </is>
      </c>
      <c r="B8" s="4" t="inlineStr">
        <is>
          <t xml:space="preserve"> </t>
        </is>
      </c>
      <c r="C8" s="4" t="inlineStr">
        <is>
          <t xml:space="preserve"> </t>
        </is>
      </c>
      <c r="D8" s="4" t="inlineStr">
        <is>
          <t xml:space="preserve"> </t>
        </is>
      </c>
    </row>
    <row r="9">
      <c r="A9" s="4" t="inlineStr">
        <is>
          <t>Cash and cash equivalents</t>
        </is>
      </c>
      <c r="B9" s="5" t="n">
        <v>2700</v>
      </c>
      <c r="C9" s="5" t="n">
        <v>2700</v>
      </c>
      <c r="D9" s="4" t="inlineStr">
        <is>
          <t xml:space="preserve"> </t>
        </is>
      </c>
    </row>
    <row r="10">
      <c r="A10" s="4" t="inlineStr">
        <is>
          <t>Finance Receivables and Net Investment in Operating Leases, Before Allowance for Credit Losses</t>
        </is>
      </c>
      <c r="B10" s="5" t="n">
        <v>80200</v>
      </c>
      <c r="C10" s="5" t="n">
        <v>78500</v>
      </c>
      <c r="D10" s="4" t="inlineStr">
        <is>
          <t xml:space="preserve"> </t>
        </is>
      </c>
    </row>
    <row r="11">
      <c r="A11" s="4" t="inlineStr">
        <is>
          <t>Allowance for Credit Losses</t>
        </is>
      </c>
      <c r="B11" s="5" t="n">
        <v>-400</v>
      </c>
      <c r="C11" s="5" t="n">
        <v>-500</v>
      </c>
      <c r="D11" s="4" t="inlineStr">
        <is>
          <t xml:space="preserve"> </t>
        </is>
      </c>
    </row>
    <row r="12">
      <c r="A12" s="4" t="inlineStr">
        <is>
          <t>Finance Receivables and Net Investment In Operating Leases, After Allowance for Credit Losses</t>
        </is>
      </c>
      <c r="B12" s="5" t="n">
        <v>79800</v>
      </c>
      <c r="C12" s="5" t="n">
        <v>78000</v>
      </c>
      <c r="D12" s="4" t="inlineStr">
        <is>
          <t xml:space="preserve"> </t>
        </is>
      </c>
    </row>
    <row r="13">
      <c r="A13" s="4" t="inlineStr">
        <is>
          <t>Related Debt</t>
        </is>
      </c>
      <c r="B13" s="5" t="n">
        <v>53900</v>
      </c>
      <c r="C13" s="5" t="n">
        <v>58000</v>
      </c>
      <c r="D13" s="4" t="inlineStr">
        <is>
          <t xml:space="preserve"> </t>
        </is>
      </c>
    </row>
    <row r="14">
      <c r="A14" s="4" t="inlineStr">
        <is>
          <t>Consolidated Entities [Member] | Securitization Transactions [Member] | Financing Receivable [Member]</t>
        </is>
      </c>
      <c r="B14" s="4" t="inlineStr">
        <is>
          <t xml:space="preserve"> </t>
        </is>
      </c>
      <c r="C14" s="4" t="inlineStr">
        <is>
          <t xml:space="preserve"> </t>
        </is>
      </c>
      <c r="D14" s="4" t="inlineStr">
        <is>
          <t xml:space="preserve"> </t>
        </is>
      </c>
    </row>
    <row r="15">
      <c r="A15" s="3" t="inlineStr">
        <is>
          <t>Securitization Transactions [Line Items]</t>
        </is>
      </c>
      <c r="B15" s="4" t="inlineStr">
        <is>
          <t xml:space="preserve"> </t>
        </is>
      </c>
      <c r="C15" s="4" t="inlineStr">
        <is>
          <t xml:space="preserve"> </t>
        </is>
      </c>
      <c r="D15" s="4" t="inlineStr">
        <is>
          <t xml:space="preserve"> </t>
        </is>
      </c>
    </row>
    <row r="16">
      <c r="A16" s="4" t="inlineStr">
        <is>
          <t>Cash and cash equivalents</t>
        </is>
      </c>
      <c r="B16" s="5" t="n">
        <v>2200</v>
      </c>
      <c r="C16" s="5" t="n">
        <v>2200</v>
      </c>
      <c r="D16" s="4" t="inlineStr">
        <is>
          <t xml:space="preserve"> </t>
        </is>
      </c>
    </row>
    <row r="17">
      <c r="A17" s="4" t="inlineStr">
        <is>
          <t>Finance Receivables and Net Investment in Operating Leases, Before Allowance for Credit Losses</t>
        </is>
      </c>
      <c r="B17" s="5" t="n">
        <v>67800</v>
      </c>
      <c r="C17" s="5" t="n">
        <v>67300</v>
      </c>
      <c r="D17" s="4" t="inlineStr">
        <is>
          <t xml:space="preserve"> </t>
        </is>
      </c>
    </row>
    <row r="18">
      <c r="A18" s="4" t="inlineStr">
        <is>
          <t>Allowance for Credit Losses</t>
        </is>
      </c>
      <c r="B18" s="5" t="n">
        <v>-400</v>
      </c>
      <c r="C18" s="5" t="n">
        <v>-500</v>
      </c>
      <c r="D18" s="4" t="inlineStr">
        <is>
          <t xml:space="preserve"> </t>
        </is>
      </c>
    </row>
    <row r="19">
      <c r="A19" s="4" t="inlineStr">
        <is>
          <t>Finance Receivables and Net Investment In Operating Leases, After Allowance for Credit Losses</t>
        </is>
      </c>
      <c r="B19" s="5" t="n">
        <v>67400</v>
      </c>
      <c r="C19" s="5" t="n">
        <v>66800</v>
      </c>
      <c r="D19" s="4" t="inlineStr">
        <is>
          <t xml:space="preserve"> </t>
        </is>
      </c>
    </row>
    <row r="20">
      <c r="A20" s="4" t="inlineStr">
        <is>
          <t>Related Debt</t>
        </is>
      </c>
      <c r="B20" s="5" t="n">
        <v>45700</v>
      </c>
      <c r="C20" s="5" t="n">
        <v>50500</v>
      </c>
      <c r="D20" s="4" t="inlineStr">
        <is>
          <t xml:space="preserve"> </t>
        </is>
      </c>
    </row>
    <row r="21">
      <c r="A21" s="4" t="inlineStr">
        <is>
          <t>Consolidated Entities [Member] | Securitization Transactions [Member] | Retail [Member]</t>
        </is>
      </c>
      <c r="B21" s="4" t="inlineStr">
        <is>
          <t xml:space="preserve"> </t>
        </is>
      </c>
      <c r="C21" s="4" t="inlineStr">
        <is>
          <t xml:space="preserve"> </t>
        </is>
      </c>
      <c r="D21" s="4" t="inlineStr">
        <is>
          <t xml:space="preserve"> </t>
        </is>
      </c>
    </row>
    <row r="22">
      <c r="A22" s="3" t="inlineStr">
        <is>
          <t>Securitization Transactions [Line Items]</t>
        </is>
      </c>
      <c r="B22" s="4" t="inlineStr">
        <is>
          <t xml:space="preserve"> </t>
        </is>
      </c>
      <c r="C22" s="4" t="inlineStr">
        <is>
          <t xml:space="preserve"> </t>
        </is>
      </c>
      <c r="D22" s="4" t="inlineStr">
        <is>
          <t xml:space="preserve"> </t>
        </is>
      </c>
    </row>
    <row r="23">
      <c r="A23" s="4" t="inlineStr">
        <is>
          <t>Cash and cash equivalents</t>
        </is>
      </c>
      <c r="B23" s="5" t="n">
        <v>2000</v>
      </c>
      <c r="C23" s="5" t="n">
        <v>2000</v>
      </c>
      <c r="D23" s="4" t="inlineStr">
        <is>
          <t xml:space="preserve"> </t>
        </is>
      </c>
    </row>
    <row r="24">
      <c r="A24" s="4" t="inlineStr">
        <is>
          <t>Finance Receivables and Net Investment in Operating Leases, Before Allowance for Credit Losses</t>
        </is>
      </c>
      <c r="B24" s="5" t="n">
        <v>45100</v>
      </c>
      <c r="C24" s="5" t="n">
        <v>46000</v>
      </c>
      <c r="D24" s="4" t="inlineStr">
        <is>
          <t xml:space="preserve"> </t>
        </is>
      </c>
    </row>
    <row r="25">
      <c r="A25" s="4" t="inlineStr">
        <is>
          <t>Allowance for Credit Losses</t>
        </is>
      </c>
      <c r="B25" s="5" t="n">
        <v>-400</v>
      </c>
      <c r="C25" s="5" t="n">
        <v>-500</v>
      </c>
      <c r="D25" s="4" t="inlineStr">
        <is>
          <t xml:space="preserve"> </t>
        </is>
      </c>
    </row>
    <row r="26">
      <c r="A26" s="4" t="inlineStr">
        <is>
          <t>Finance Receivables and Net Investment In Operating Leases, After Allowance for Credit Losses</t>
        </is>
      </c>
      <c r="B26" s="5" t="n">
        <v>44700</v>
      </c>
      <c r="C26" s="5" t="n">
        <v>45500</v>
      </c>
      <c r="D26" s="4" t="inlineStr">
        <is>
          <t xml:space="preserve"> </t>
        </is>
      </c>
    </row>
    <row r="27">
      <c r="A27" s="4" t="inlineStr">
        <is>
          <t>Related Debt</t>
        </is>
      </c>
      <c r="B27" s="5" t="n">
        <v>37700</v>
      </c>
      <c r="C27" s="5" t="n">
        <v>38500</v>
      </c>
      <c r="D27" s="4" t="inlineStr">
        <is>
          <t xml:space="preserve"> </t>
        </is>
      </c>
    </row>
    <row r="28">
      <c r="A28" s="4" t="inlineStr">
        <is>
          <t>Consolidated Entities [Member] | Securitization Transactions [Member] | Wholesale [Member]</t>
        </is>
      </c>
      <c r="B28" s="4" t="inlineStr">
        <is>
          <t xml:space="preserve"> </t>
        </is>
      </c>
      <c r="C28" s="4" t="inlineStr">
        <is>
          <t xml:space="preserve"> </t>
        </is>
      </c>
      <c r="D28" s="4" t="inlineStr">
        <is>
          <t xml:space="preserve"> </t>
        </is>
      </c>
    </row>
    <row r="29">
      <c r="A29" s="3" t="inlineStr">
        <is>
          <t>Securitization Transactions [Line Items]</t>
        </is>
      </c>
      <c r="B29" s="4" t="inlineStr">
        <is>
          <t xml:space="preserve"> </t>
        </is>
      </c>
      <c r="C29" s="4" t="inlineStr">
        <is>
          <t xml:space="preserve"> </t>
        </is>
      </c>
      <c r="D29" s="4" t="inlineStr">
        <is>
          <t xml:space="preserve"> </t>
        </is>
      </c>
    </row>
    <row r="30">
      <c r="A30" s="4" t="inlineStr">
        <is>
          <t>Cash and cash equivalents</t>
        </is>
      </c>
      <c r="B30" s="5" t="n">
        <v>200</v>
      </c>
      <c r="C30" s="5" t="n">
        <v>200</v>
      </c>
      <c r="D30" s="4" t="inlineStr">
        <is>
          <t xml:space="preserve"> </t>
        </is>
      </c>
    </row>
    <row r="31">
      <c r="A31" s="4" t="inlineStr">
        <is>
          <t>Finance Receivables and Net Investment in Operating Leases, Before Allowance for Credit Losses</t>
        </is>
      </c>
      <c r="B31" s="5" t="n">
        <v>22700</v>
      </c>
      <c r="C31" s="5" t="n">
        <v>21300</v>
      </c>
      <c r="D31" s="4" t="inlineStr">
        <is>
          <t xml:space="preserve"> </t>
        </is>
      </c>
    </row>
    <row r="32">
      <c r="A32" s="4" t="inlineStr">
        <is>
          <t>Allowance for Credit Losses</t>
        </is>
      </c>
      <c r="B32" s="5" t="n">
        <v>0</v>
      </c>
      <c r="C32" s="5" t="n">
        <v>0</v>
      </c>
      <c r="D32" s="4" t="inlineStr">
        <is>
          <t xml:space="preserve"> </t>
        </is>
      </c>
    </row>
    <row r="33">
      <c r="A33" s="4" t="inlineStr">
        <is>
          <t>Finance Receivables and Net Investment In Operating Leases, After Allowance for Credit Losses</t>
        </is>
      </c>
      <c r="B33" s="5" t="n">
        <v>22700</v>
      </c>
      <c r="C33" s="5" t="n">
        <v>21300</v>
      </c>
      <c r="D33" s="4" t="inlineStr">
        <is>
          <t xml:space="preserve"> </t>
        </is>
      </c>
    </row>
    <row r="34">
      <c r="A34" s="4" t="inlineStr">
        <is>
          <t>Related Debt</t>
        </is>
      </c>
      <c r="B34" s="5" t="n">
        <v>8000</v>
      </c>
      <c r="C34" s="5" t="n">
        <v>12000</v>
      </c>
      <c r="D34" s="4" t="inlineStr">
        <is>
          <t xml:space="preserve"> </t>
        </is>
      </c>
    </row>
    <row r="35">
      <c r="A35" s="4" t="inlineStr">
        <is>
          <t>Consolidated Entities [Member] | Securitization Transactions [Member] | Net Investment in Operating Leases [Member]</t>
        </is>
      </c>
      <c r="B35" s="4" t="inlineStr">
        <is>
          <t xml:space="preserve"> </t>
        </is>
      </c>
      <c r="C35" s="4" t="inlineStr">
        <is>
          <t xml:space="preserve"> </t>
        </is>
      </c>
      <c r="D35" s="4" t="inlineStr">
        <is>
          <t xml:space="preserve"> </t>
        </is>
      </c>
    </row>
    <row r="36">
      <c r="A36" s="3" t="inlineStr">
        <is>
          <t>Securitization Transactions [Line Items]</t>
        </is>
      </c>
      <c r="B36" s="4" t="inlineStr">
        <is>
          <t xml:space="preserve"> </t>
        </is>
      </c>
      <c r="C36" s="4" t="inlineStr">
        <is>
          <t xml:space="preserve"> </t>
        </is>
      </c>
      <c r="D36" s="4" t="inlineStr">
        <is>
          <t xml:space="preserve"> </t>
        </is>
      </c>
    </row>
    <row r="37">
      <c r="A37" s="4" t="inlineStr">
        <is>
          <t>Cash and cash equivalents</t>
        </is>
      </c>
      <c r="B37" s="5" t="n">
        <v>500</v>
      </c>
      <c r="C37" s="5" t="n">
        <v>500</v>
      </c>
      <c r="D37" s="4" t="inlineStr">
        <is>
          <t xml:space="preserve"> </t>
        </is>
      </c>
    </row>
    <row r="38">
      <c r="A38" s="4" t="inlineStr">
        <is>
          <t>Finance Receivables and Net Investment in Operating Leases, Before Allowance for Credit Losses</t>
        </is>
      </c>
      <c r="B38" s="5" t="n">
        <v>12400</v>
      </c>
      <c r="C38" s="5" t="n">
        <v>11200</v>
      </c>
      <c r="D38" s="4" t="inlineStr">
        <is>
          <t xml:space="preserve"> </t>
        </is>
      </c>
    </row>
    <row r="39">
      <c r="A39" s="4" t="inlineStr">
        <is>
          <t>Allowance for Credit Losses</t>
        </is>
      </c>
      <c r="B39" s="5" t="n">
        <v>0</v>
      </c>
      <c r="C39" s="5" t="n">
        <v>0</v>
      </c>
      <c r="D39" s="4" t="inlineStr">
        <is>
          <t xml:space="preserve"> </t>
        </is>
      </c>
    </row>
    <row r="40">
      <c r="A40" s="4" t="inlineStr">
        <is>
          <t>Finance Receivables and Net Investment In Operating Leases, After Allowance for Credit Losses</t>
        </is>
      </c>
      <c r="B40" s="5" t="n">
        <v>12400</v>
      </c>
      <c r="C40" s="5" t="n">
        <v>11200</v>
      </c>
      <c r="D40" s="4" t="inlineStr">
        <is>
          <t xml:space="preserve"> </t>
        </is>
      </c>
    </row>
    <row r="41">
      <c r="A41" s="4" t="inlineStr">
        <is>
          <t>Related Debt</t>
        </is>
      </c>
      <c r="B41" s="5" t="n">
        <v>8200</v>
      </c>
      <c r="C41" s="5" t="n">
        <v>7500</v>
      </c>
      <c r="D41" s="4" t="inlineStr">
        <is>
          <t xml:space="preserve"> </t>
        </is>
      </c>
    </row>
    <row r="42">
      <c r="A42" s="4" t="inlineStr">
        <is>
          <t>Variable Interest Entity, Primary Beneficiary [Member]</t>
        </is>
      </c>
      <c r="B42" s="4" t="inlineStr">
        <is>
          <t xml:space="preserve"> </t>
        </is>
      </c>
      <c r="C42" s="4" t="inlineStr">
        <is>
          <t xml:space="preserve"> </t>
        </is>
      </c>
      <c r="D42" s="4" t="inlineStr">
        <is>
          <t xml:space="preserve"> </t>
        </is>
      </c>
    </row>
    <row r="43">
      <c r="A43" s="3" t="inlineStr">
        <is>
          <t>Securitization Transactions [Line Items]</t>
        </is>
      </c>
      <c r="B43" s="4" t="inlineStr">
        <is>
          <t xml:space="preserve"> </t>
        </is>
      </c>
      <c r="C43" s="4" t="inlineStr">
        <is>
          <t xml:space="preserve"> </t>
        </is>
      </c>
      <c r="D43" s="4" t="inlineStr">
        <is>
          <t xml:space="preserve"> </t>
        </is>
      </c>
    </row>
    <row r="44">
      <c r="A44" s="4" t="inlineStr">
        <is>
          <t>Cash and cash equivalents</t>
        </is>
      </c>
      <c r="B44" s="5" t="n">
        <v>2311</v>
      </c>
      <c r="C44" s="5" t="n">
        <v>2298</v>
      </c>
      <c r="D44" s="4" t="inlineStr">
        <is>
          <t xml:space="preserve"> </t>
        </is>
      </c>
    </row>
    <row r="45">
      <c r="A45" s="4" t="inlineStr">
        <is>
          <t>Related Debt</t>
        </is>
      </c>
      <c r="B45" s="5" t="n">
        <v>45152</v>
      </c>
      <c r="C45" s="5" t="n">
        <v>48177</v>
      </c>
      <c r="D45" s="4" t="inlineStr">
        <is>
          <t xml:space="preserve"> </t>
        </is>
      </c>
    </row>
    <row r="46">
      <c r="A46" s="4" t="inlineStr">
        <is>
          <t>Variable Interest Entity, Primary Beneficiary [Member] | Securitization Transactions [Member]</t>
        </is>
      </c>
      <c r="B46" s="4" t="inlineStr">
        <is>
          <t xml:space="preserve"> </t>
        </is>
      </c>
      <c r="C46" s="4" t="inlineStr">
        <is>
          <t xml:space="preserve"> </t>
        </is>
      </c>
      <c r="D46" s="4" t="inlineStr">
        <is>
          <t xml:space="preserve"> </t>
        </is>
      </c>
    </row>
    <row r="47">
      <c r="A47" s="3" t="inlineStr">
        <is>
          <t>Securitization Transactions [Line Items]</t>
        </is>
      </c>
      <c r="B47" s="4" t="inlineStr">
        <is>
          <t xml:space="preserve"> </t>
        </is>
      </c>
      <c r="C47" s="4" t="inlineStr">
        <is>
          <t xml:space="preserve"> </t>
        </is>
      </c>
      <c r="D47" s="4" t="inlineStr">
        <is>
          <t xml:space="preserve"> </t>
        </is>
      </c>
    </row>
    <row r="48">
      <c r="A48" s="4" t="inlineStr">
        <is>
          <t>Cash and cash equivalents</t>
        </is>
      </c>
      <c r="B48" s="5" t="n">
        <v>2300</v>
      </c>
      <c r="C48" s="5" t="n">
        <v>2300</v>
      </c>
      <c r="D48" s="4" t="inlineStr">
        <is>
          <t xml:space="preserve"> </t>
        </is>
      </c>
    </row>
    <row r="49">
      <c r="A49" s="4" t="inlineStr">
        <is>
          <t>Finance Receivables and Net Investment in Operating Leases, Before Allowance for Credit Losses</t>
        </is>
      </c>
      <c r="B49" s="5" t="n">
        <v>69900</v>
      </c>
      <c r="C49" s="5" t="n">
        <v>67700</v>
      </c>
      <c r="D49" s="4" t="inlineStr">
        <is>
          <t xml:space="preserve"> </t>
        </is>
      </c>
    </row>
    <row r="50">
      <c r="A50" s="4" t="inlineStr">
        <is>
          <t>Allowance for Credit Losses</t>
        </is>
      </c>
      <c r="B50" s="5" t="n">
        <v>-300</v>
      </c>
      <c r="C50" s="5" t="n">
        <v>-400</v>
      </c>
      <c r="D50" s="4" t="inlineStr">
        <is>
          <t xml:space="preserve"> </t>
        </is>
      </c>
    </row>
    <row r="51">
      <c r="A51" s="4" t="inlineStr">
        <is>
          <t>Finance Receivables and Net Investment In Operating Leases, After Allowance for Credit Losses</t>
        </is>
      </c>
      <c r="B51" s="5" t="n">
        <v>69600</v>
      </c>
      <c r="C51" s="5" t="n">
        <v>67300</v>
      </c>
      <c r="D51" s="4" t="inlineStr">
        <is>
          <t xml:space="preserve"> </t>
        </is>
      </c>
    </row>
    <row r="52">
      <c r="A52" s="4" t="inlineStr">
        <is>
          <t>Related Debt</t>
        </is>
      </c>
      <c r="B52" s="5" t="n">
        <v>45200</v>
      </c>
      <c r="C52" s="5" t="n">
        <v>48200</v>
      </c>
      <c r="D52" s="4" t="inlineStr">
        <is>
          <t xml:space="preserve"> </t>
        </is>
      </c>
    </row>
    <row r="53">
      <c r="A53" s="4" t="inlineStr">
        <is>
          <t>Variable Interest Entity, Primary Beneficiary [Member] | Securitization Transactions [Member] | Financing Receivable [Member]</t>
        </is>
      </c>
      <c r="B53" s="4" t="inlineStr">
        <is>
          <t xml:space="preserve"> </t>
        </is>
      </c>
      <c r="C53" s="4" t="inlineStr">
        <is>
          <t xml:space="preserve"> </t>
        </is>
      </c>
      <c r="D53" s="4" t="inlineStr">
        <is>
          <t xml:space="preserve"> </t>
        </is>
      </c>
    </row>
    <row r="54">
      <c r="A54" s="3" t="inlineStr">
        <is>
          <t>Securitization Transactions [Line Items]</t>
        </is>
      </c>
      <c r="B54" s="4" t="inlineStr">
        <is>
          <t xml:space="preserve"> </t>
        </is>
      </c>
      <c r="C54" s="4" t="inlineStr">
        <is>
          <t xml:space="preserve"> </t>
        </is>
      </c>
      <c r="D54" s="4" t="inlineStr">
        <is>
          <t xml:space="preserve"> </t>
        </is>
      </c>
    </row>
    <row r="55">
      <c r="A55" s="4" t="inlineStr">
        <is>
          <t>Cash and cash equivalents</t>
        </is>
      </c>
      <c r="B55" s="5" t="n">
        <v>1800</v>
      </c>
      <c r="C55" s="5" t="n">
        <v>1800</v>
      </c>
      <c r="D55" s="4" t="inlineStr">
        <is>
          <t xml:space="preserve"> </t>
        </is>
      </c>
    </row>
    <row r="56">
      <c r="A56" s="4" t="inlineStr">
        <is>
          <t>Finance Receivables and Net Investment in Operating Leases, Before Allowance for Credit Losses</t>
        </is>
      </c>
      <c r="B56" s="5" t="n">
        <v>57500</v>
      </c>
      <c r="C56" s="5" t="n">
        <v>56500</v>
      </c>
      <c r="D56" s="4" t="inlineStr">
        <is>
          <t xml:space="preserve"> </t>
        </is>
      </c>
    </row>
    <row r="57">
      <c r="A57" s="4" t="inlineStr">
        <is>
          <t>Allowance for Credit Losses</t>
        </is>
      </c>
      <c r="B57" s="5" t="n">
        <v>-300</v>
      </c>
      <c r="C57" s="5" t="n">
        <v>-400</v>
      </c>
      <c r="D57" s="4" t="inlineStr">
        <is>
          <t xml:space="preserve"> </t>
        </is>
      </c>
    </row>
    <row r="58">
      <c r="A58" s="4" t="inlineStr">
        <is>
          <t>Finance Receivables and Net Investment In Operating Leases, After Allowance for Credit Losses</t>
        </is>
      </c>
      <c r="B58" s="5" t="n">
        <v>57200</v>
      </c>
      <c r="C58" s="5" t="n">
        <v>56100</v>
      </c>
      <c r="D58" s="4" t="inlineStr">
        <is>
          <t xml:space="preserve"> </t>
        </is>
      </c>
    </row>
    <row r="59">
      <c r="A59" s="4" t="inlineStr">
        <is>
          <t>Related Debt</t>
        </is>
      </c>
      <c r="B59" s="5" t="n">
        <v>37000</v>
      </c>
      <c r="C59" s="5" t="n">
        <v>40700</v>
      </c>
      <c r="D59" s="4" t="inlineStr">
        <is>
          <t xml:space="preserve"> </t>
        </is>
      </c>
    </row>
    <row r="60">
      <c r="A60" s="4" t="inlineStr">
        <is>
          <t>Variable Interest Entity, Primary Beneficiary [Member] | Securitization Transactions [Member] | Retail [Member]</t>
        </is>
      </c>
      <c r="B60" s="4" t="inlineStr">
        <is>
          <t xml:space="preserve"> </t>
        </is>
      </c>
      <c r="C60" s="4" t="inlineStr">
        <is>
          <t xml:space="preserve"> </t>
        </is>
      </c>
      <c r="D60" s="4" t="inlineStr">
        <is>
          <t xml:space="preserve"> </t>
        </is>
      </c>
    </row>
    <row r="61">
      <c r="A61" s="3" t="inlineStr">
        <is>
          <t>Securitization Transactions [Line Items]</t>
        </is>
      </c>
      <c r="B61" s="4" t="inlineStr">
        <is>
          <t xml:space="preserve"> </t>
        </is>
      </c>
      <c r="C61" s="4" t="inlineStr">
        <is>
          <t xml:space="preserve"> </t>
        </is>
      </c>
      <c r="D61" s="4" t="inlineStr">
        <is>
          <t xml:space="preserve"> </t>
        </is>
      </c>
    </row>
    <row r="62">
      <c r="A62" s="4" t="inlineStr">
        <is>
          <t>Cash and cash equivalents</t>
        </is>
      </c>
      <c r="B62" s="5" t="n">
        <v>1600</v>
      </c>
      <c r="C62" s="5" t="n">
        <v>1600</v>
      </c>
      <c r="D62" s="4" t="inlineStr">
        <is>
          <t xml:space="preserve"> </t>
        </is>
      </c>
    </row>
    <row r="63">
      <c r="A63" s="4" t="inlineStr">
        <is>
          <t>Finance Receivables and Net Investment in Operating Leases, Before Allowance for Credit Losses</t>
        </is>
      </c>
      <c r="B63" s="5" t="n">
        <v>35300</v>
      </c>
      <c r="C63" s="5" t="n">
        <v>35700</v>
      </c>
      <c r="D63" s="4" t="inlineStr">
        <is>
          <t xml:space="preserve"> </t>
        </is>
      </c>
    </row>
    <row r="64">
      <c r="A64" s="4" t="inlineStr">
        <is>
          <t>Allowance for Credit Losses</t>
        </is>
      </c>
      <c r="B64" s="5" t="n">
        <v>-300</v>
      </c>
      <c r="C64" s="5" t="n">
        <v>-400</v>
      </c>
      <c r="D64" s="4" t="inlineStr">
        <is>
          <t xml:space="preserve"> </t>
        </is>
      </c>
    </row>
    <row r="65">
      <c r="A65" s="4" t="inlineStr">
        <is>
          <t>Finance Receivables and Net Investment In Operating Leases, After Allowance for Credit Losses</t>
        </is>
      </c>
      <c r="B65" s="5" t="n">
        <v>35000</v>
      </c>
      <c r="C65" s="5" t="n">
        <v>35300</v>
      </c>
      <c r="D65" s="4" t="inlineStr">
        <is>
          <t xml:space="preserve"> </t>
        </is>
      </c>
    </row>
    <row r="66">
      <c r="A66" s="4" t="inlineStr">
        <is>
          <t>Related Debt</t>
        </is>
      </c>
      <c r="B66" s="5" t="n">
        <v>29200</v>
      </c>
      <c r="C66" s="5" t="n">
        <v>29100</v>
      </c>
      <c r="D66" s="4" t="inlineStr">
        <is>
          <t xml:space="preserve"> </t>
        </is>
      </c>
    </row>
    <row r="67">
      <c r="A67" s="4" t="inlineStr">
        <is>
          <t>Variable Interest Entity, Primary Beneficiary [Member] | Securitization Transactions [Member] | Wholesale [Member]</t>
        </is>
      </c>
      <c r="B67" s="4" t="inlineStr">
        <is>
          <t xml:space="preserve"> </t>
        </is>
      </c>
      <c r="C67" s="4" t="inlineStr">
        <is>
          <t xml:space="preserve"> </t>
        </is>
      </c>
      <c r="D67" s="4" t="inlineStr">
        <is>
          <t xml:space="preserve"> </t>
        </is>
      </c>
    </row>
    <row r="68">
      <c r="A68" s="3" t="inlineStr">
        <is>
          <t>Securitization Transactions [Line Items]</t>
        </is>
      </c>
      <c r="B68" s="4" t="inlineStr">
        <is>
          <t xml:space="preserve"> </t>
        </is>
      </c>
      <c r="C68" s="4" t="inlineStr">
        <is>
          <t xml:space="preserve"> </t>
        </is>
      </c>
      <c r="D68" s="4" t="inlineStr">
        <is>
          <t xml:space="preserve"> </t>
        </is>
      </c>
    </row>
    <row r="69">
      <c r="A69" s="4" t="inlineStr">
        <is>
          <t>Cash and cash equivalents</t>
        </is>
      </c>
      <c r="B69" s="5" t="n">
        <v>200</v>
      </c>
      <c r="C69" s="5" t="n">
        <v>200</v>
      </c>
      <c r="D69" s="4" t="inlineStr">
        <is>
          <t xml:space="preserve"> </t>
        </is>
      </c>
    </row>
    <row r="70">
      <c r="A70" s="4" t="inlineStr">
        <is>
          <t>Finance Receivables and Net Investment in Operating Leases, Before Allowance for Credit Losses</t>
        </is>
      </c>
      <c r="B70" s="5" t="n">
        <v>22200</v>
      </c>
      <c r="C70" s="5" t="n">
        <v>20800</v>
      </c>
      <c r="D70" s="4" t="inlineStr">
        <is>
          <t xml:space="preserve"> </t>
        </is>
      </c>
    </row>
    <row r="71">
      <c r="A71" s="4" t="inlineStr">
        <is>
          <t>Allowance for Credit Losses</t>
        </is>
      </c>
      <c r="B71" s="5" t="n">
        <v>0</v>
      </c>
      <c r="C71" s="5" t="n">
        <v>0</v>
      </c>
      <c r="D71" s="4" t="inlineStr">
        <is>
          <t xml:space="preserve"> </t>
        </is>
      </c>
    </row>
    <row r="72">
      <c r="A72" s="4" t="inlineStr">
        <is>
          <t>Finance Receivables and Net Investment In Operating Leases, After Allowance for Credit Losses</t>
        </is>
      </c>
      <c r="B72" s="5" t="n">
        <v>22200</v>
      </c>
      <c r="C72" s="5" t="n">
        <v>20800</v>
      </c>
      <c r="D72" s="4" t="inlineStr">
        <is>
          <t xml:space="preserve"> </t>
        </is>
      </c>
    </row>
    <row r="73">
      <c r="A73" s="4" t="inlineStr">
        <is>
          <t>Related Debt</t>
        </is>
      </c>
      <c r="B73" s="5" t="n">
        <v>7800</v>
      </c>
      <c r="C73" s="5" t="n">
        <v>11600</v>
      </c>
      <c r="D73" s="4" t="inlineStr">
        <is>
          <t xml:space="preserve"> </t>
        </is>
      </c>
    </row>
    <row r="74">
      <c r="A74" s="4" t="inlineStr">
        <is>
          <t>Variable Interest Entity, Primary Beneficiary [Member] | Securitization Transactions [Member] | Net Investment in Operating Leases [Member]</t>
        </is>
      </c>
      <c r="B74" s="4" t="inlineStr">
        <is>
          <t xml:space="preserve"> </t>
        </is>
      </c>
      <c r="C74" s="4" t="inlineStr">
        <is>
          <t xml:space="preserve"> </t>
        </is>
      </c>
      <c r="D74" s="4" t="inlineStr">
        <is>
          <t xml:space="preserve"> </t>
        </is>
      </c>
    </row>
    <row r="75">
      <c r="A75" s="3" t="inlineStr">
        <is>
          <t>Securitization Transactions [Line Items]</t>
        </is>
      </c>
      <c r="B75" s="4" t="inlineStr">
        <is>
          <t xml:space="preserve"> </t>
        </is>
      </c>
      <c r="C75" s="4" t="inlineStr">
        <is>
          <t xml:space="preserve"> </t>
        </is>
      </c>
      <c r="D75" s="4" t="inlineStr">
        <is>
          <t xml:space="preserve"> </t>
        </is>
      </c>
    </row>
    <row r="76">
      <c r="A76" s="4" t="inlineStr">
        <is>
          <t>Cash and cash equivalents</t>
        </is>
      </c>
      <c r="B76" s="5" t="n">
        <v>500</v>
      </c>
      <c r="C76" s="5" t="n">
        <v>500</v>
      </c>
      <c r="D76" s="4" t="inlineStr">
        <is>
          <t xml:space="preserve"> </t>
        </is>
      </c>
    </row>
    <row r="77">
      <c r="A77" s="4" t="inlineStr">
        <is>
          <t>Finance Receivables and Net Investment in Operating Leases, Before Allowance for Credit Losses</t>
        </is>
      </c>
      <c r="B77" s="5" t="n">
        <v>12400</v>
      </c>
      <c r="C77" s="5" t="n">
        <v>11200</v>
      </c>
      <c r="D77" s="4" t="inlineStr">
        <is>
          <t xml:space="preserve"> </t>
        </is>
      </c>
    </row>
    <row r="78">
      <c r="A78" s="4" t="inlineStr">
        <is>
          <t>Allowance for Credit Losses</t>
        </is>
      </c>
      <c r="B78" s="5" t="n">
        <v>0</v>
      </c>
      <c r="C78" s="5" t="n">
        <v>0</v>
      </c>
      <c r="D78" s="4" t="inlineStr">
        <is>
          <t xml:space="preserve"> </t>
        </is>
      </c>
    </row>
    <row r="79">
      <c r="A79" s="4" t="inlineStr">
        <is>
          <t>Finance Receivables and Net Investment In Operating Leases, After Allowance for Credit Losses</t>
        </is>
      </c>
      <c r="B79" s="5" t="n">
        <v>12400</v>
      </c>
      <c r="C79" s="5" t="n">
        <v>11200</v>
      </c>
      <c r="D79" s="4" t="inlineStr">
        <is>
          <t xml:space="preserve"> </t>
        </is>
      </c>
    </row>
    <row r="80">
      <c r="A80" s="4" t="inlineStr">
        <is>
          <t>Related Debt</t>
        </is>
      </c>
      <c r="B80" s="5" t="n">
        <v>8200</v>
      </c>
      <c r="C80" s="5" t="n">
        <v>7500</v>
      </c>
      <c r="D80" s="4" t="inlineStr">
        <is>
          <t xml:space="preserve"> </t>
        </is>
      </c>
    </row>
    <row r="81">
      <c r="A81" s="4" t="inlineStr">
        <is>
          <t>Consolidated Entity Excluding Variable Interest Entities (VIE) [Member] | Securitization Transactions [Member]</t>
        </is>
      </c>
      <c r="B81" s="4" t="inlineStr">
        <is>
          <t xml:space="preserve"> </t>
        </is>
      </c>
      <c r="C81" s="4" t="inlineStr">
        <is>
          <t xml:space="preserve"> </t>
        </is>
      </c>
      <c r="D81" s="4" t="inlineStr">
        <is>
          <t xml:space="preserve"> </t>
        </is>
      </c>
    </row>
    <row r="82">
      <c r="A82" s="3" t="inlineStr">
        <is>
          <t>Securitization Transactions [Line Items]</t>
        </is>
      </c>
      <c r="B82" s="4" t="inlineStr">
        <is>
          <t xml:space="preserve"> </t>
        </is>
      </c>
      <c r="C82" s="4" t="inlineStr">
        <is>
          <t xml:space="preserve"> </t>
        </is>
      </c>
      <c r="D82" s="4" t="inlineStr">
        <is>
          <t xml:space="preserve"> </t>
        </is>
      </c>
    </row>
    <row r="83">
      <c r="A83" s="4" t="inlineStr">
        <is>
          <t>Cash and cash equivalents</t>
        </is>
      </c>
      <c r="B83" s="5" t="n">
        <v>400</v>
      </c>
      <c r="C83" s="5" t="n">
        <v>400</v>
      </c>
      <c r="D83" s="4" t="inlineStr">
        <is>
          <t xml:space="preserve"> </t>
        </is>
      </c>
    </row>
    <row r="84">
      <c r="A84" s="4" t="inlineStr">
        <is>
          <t>Finance Receivables and Net Investment in Operating Leases, Before Allowance for Credit Losses</t>
        </is>
      </c>
      <c r="B84" s="5" t="n">
        <v>10300</v>
      </c>
      <c r="C84" s="5" t="n">
        <v>10800</v>
      </c>
      <c r="D84" s="4" t="inlineStr">
        <is>
          <t xml:space="preserve"> </t>
        </is>
      </c>
    </row>
    <row r="85">
      <c r="A85" s="4" t="inlineStr">
        <is>
          <t>Allowance for Credit Losses</t>
        </is>
      </c>
      <c r="B85" s="5" t="n">
        <v>-100</v>
      </c>
      <c r="C85" s="5" t="n">
        <v>-100</v>
      </c>
      <c r="D85" s="4" t="inlineStr">
        <is>
          <t xml:space="preserve"> </t>
        </is>
      </c>
    </row>
    <row r="86">
      <c r="A86" s="4" t="inlineStr">
        <is>
          <t>Finance Receivables and Net Investment In Operating Leases, After Allowance for Credit Losses</t>
        </is>
      </c>
      <c r="B86" s="5" t="n">
        <v>10200</v>
      </c>
      <c r="C86" s="5" t="n">
        <v>10700</v>
      </c>
      <c r="D86" s="4" t="inlineStr">
        <is>
          <t xml:space="preserve"> </t>
        </is>
      </c>
    </row>
    <row r="87">
      <c r="A87" s="4" t="inlineStr">
        <is>
          <t>Related Debt</t>
        </is>
      </c>
      <c r="B87" s="5" t="n">
        <v>8700</v>
      </c>
      <c r="C87" s="5" t="n">
        <v>9800</v>
      </c>
      <c r="D87" s="4" t="inlineStr">
        <is>
          <t xml:space="preserve"> </t>
        </is>
      </c>
    </row>
    <row r="88">
      <c r="A88" s="4" t="inlineStr">
        <is>
          <t>Consolidated Entity Excluding Variable Interest Entities (VIE) [Member] | Securitization Transactions [Member] | Financing Receivable [Member]</t>
        </is>
      </c>
      <c r="B88" s="4" t="inlineStr">
        <is>
          <t xml:space="preserve"> </t>
        </is>
      </c>
      <c r="C88" s="4" t="inlineStr">
        <is>
          <t xml:space="preserve"> </t>
        </is>
      </c>
      <c r="D88" s="4" t="inlineStr">
        <is>
          <t xml:space="preserve"> </t>
        </is>
      </c>
    </row>
    <row r="89">
      <c r="A89" s="3" t="inlineStr">
        <is>
          <t>Securitization Transactions [Line Items]</t>
        </is>
      </c>
      <c r="B89" s="4" t="inlineStr">
        <is>
          <t xml:space="preserve"> </t>
        </is>
      </c>
      <c r="C89" s="4" t="inlineStr">
        <is>
          <t xml:space="preserve"> </t>
        </is>
      </c>
      <c r="D89" s="4" t="inlineStr">
        <is>
          <t xml:space="preserve"> </t>
        </is>
      </c>
    </row>
    <row r="90">
      <c r="A90" s="4" t="inlineStr">
        <is>
          <t>Cash and cash equivalents</t>
        </is>
      </c>
      <c r="B90" s="5" t="n">
        <v>400</v>
      </c>
      <c r="C90" s="5" t="n">
        <v>400</v>
      </c>
      <c r="D90" s="4" t="inlineStr">
        <is>
          <t xml:space="preserve"> </t>
        </is>
      </c>
    </row>
    <row r="91">
      <c r="A91" s="4" t="inlineStr">
        <is>
          <t>Finance Receivables and Net Investment in Operating Leases, Before Allowance for Credit Losses</t>
        </is>
      </c>
      <c r="B91" s="5" t="n">
        <v>10300</v>
      </c>
      <c r="C91" s="5" t="n">
        <v>10800</v>
      </c>
      <c r="D91" s="4" t="inlineStr">
        <is>
          <t xml:space="preserve"> </t>
        </is>
      </c>
    </row>
    <row r="92">
      <c r="A92" s="4" t="inlineStr">
        <is>
          <t>Allowance for Credit Losses</t>
        </is>
      </c>
      <c r="B92" s="5" t="n">
        <v>-100</v>
      </c>
      <c r="C92" s="5" t="n">
        <v>-100</v>
      </c>
      <c r="D92" s="4" t="inlineStr">
        <is>
          <t xml:space="preserve"> </t>
        </is>
      </c>
    </row>
    <row r="93">
      <c r="A93" s="4" t="inlineStr">
        <is>
          <t>Finance Receivables and Net Investment In Operating Leases, After Allowance for Credit Losses</t>
        </is>
      </c>
      <c r="B93" s="5" t="n">
        <v>10200</v>
      </c>
      <c r="C93" s="5" t="n">
        <v>10700</v>
      </c>
      <c r="D93" s="4" t="inlineStr">
        <is>
          <t xml:space="preserve"> </t>
        </is>
      </c>
    </row>
    <row r="94">
      <c r="A94" s="4" t="inlineStr">
        <is>
          <t>Related Debt</t>
        </is>
      </c>
      <c r="B94" s="5" t="n">
        <v>8700</v>
      </c>
      <c r="C94" s="5" t="n">
        <v>9800</v>
      </c>
      <c r="D94" s="4" t="inlineStr">
        <is>
          <t xml:space="preserve"> </t>
        </is>
      </c>
    </row>
    <row r="95">
      <c r="A95" s="4" t="inlineStr">
        <is>
          <t>Consolidated Entity Excluding Variable Interest Entities (VIE) [Member] | Securitization Transactions [Member] | Retail [Member]</t>
        </is>
      </c>
      <c r="B95" s="4" t="inlineStr">
        <is>
          <t xml:space="preserve"> </t>
        </is>
      </c>
      <c r="C95" s="4" t="inlineStr">
        <is>
          <t xml:space="preserve"> </t>
        </is>
      </c>
      <c r="D95" s="4" t="inlineStr">
        <is>
          <t xml:space="preserve"> </t>
        </is>
      </c>
    </row>
    <row r="96">
      <c r="A96" s="3" t="inlineStr">
        <is>
          <t>Securitization Transactions [Line Items]</t>
        </is>
      </c>
      <c r="B96" s="4" t="inlineStr">
        <is>
          <t xml:space="preserve"> </t>
        </is>
      </c>
      <c r="C96" s="4" t="inlineStr">
        <is>
          <t xml:space="preserve"> </t>
        </is>
      </c>
      <c r="D96" s="4" t="inlineStr">
        <is>
          <t xml:space="preserve"> </t>
        </is>
      </c>
    </row>
    <row r="97">
      <c r="A97" s="4" t="inlineStr">
        <is>
          <t>Cash and cash equivalents</t>
        </is>
      </c>
      <c r="B97" s="5" t="n">
        <v>400</v>
      </c>
      <c r="C97" s="5" t="n">
        <v>400</v>
      </c>
      <c r="D97" s="4" t="inlineStr">
        <is>
          <t xml:space="preserve"> </t>
        </is>
      </c>
    </row>
    <row r="98">
      <c r="A98" s="4" t="inlineStr">
        <is>
          <t>Finance Receivables and Net Investment in Operating Leases, Before Allowance for Credit Losses</t>
        </is>
      </c>
      <c r="B98" s="5" t="n">
        <v>9800</v>
      </c>
      <c r="C98" s="5" t="n">
        <v>10300</v>
      </c>
      <c r="D98" s="4" t="inlineStr">
        <is>
          <t xml:space="preserve"> </t>
        </is>
      </c>
    </row>
    <row r="99">
      <c r="A99" s="4" t="inlineStr">
        <is>
          <t>Allowance for Credit Losses</t>
        </is>
      </c>
      <c r="B99" s="5" t="n">
        <v>-100</v>
      </c>
      <c r="C99" s="5" t="n">
        <v>-100</v>
      </c>
      <c r="D99" s="4" t="inlineStr">
        <is>
          <t xml:space="preserve"> </t>
        </is>
      </c>
    </row>
    <row r="100">
      <c r="A100" s="4" t="inlineStr">
        <is>
          <t>Finance Receivables and Net Investment In Operating Leases, After Allowance for Credit Losses</t>
        </is>
      </c>
      <c r="B100" s="5" t="n">
        <v>9700</v>
      </c>
      <c r="C100" s="5" t="n">
        <v>10200</v>
      </c>
      <c r="D100" s="4" t="inlineStr">
        <is>
          <t xml:space="preserve"> </t>
        </is>
      </c>
    </row>
    <row r="101">
      <c r="A101" s="4" t="inlineStr">
        <is>
          <t>Related Debt</t>
        </is>
      </c>
      <c r="B101" s="5" t="n">
        <v>8500</v>
      </c>
      <c r="C101" s="5" t="n">
        <v>9400</v>
      </c>
      <c r="D101" s="4" t="inlineStr">
        <is>
          <t xml:space="preserve"> </t>
        </is>
      </c>
    </row>
    <row r="102">
      <c r="A102" s="4" t="inlineStr">
        <is>
          <t>Consolidated Entity Excluding Variable Interest Entities (VIE) [Member] | Securitization Transactions [Member] | Wholesale [Member]</t>
        </is>
      </c>
      <c r="B102" s="4" t="inlineStr">
        <is>
          <t xml:space="preserve"> </t>
        </is>
      </c>
      <c r="C102" s="4" t="inlineStr">
        <is>
          <t xml:space="preserve"> </t>
        </is>
      </c>
      <c r="D102" s="4" t="inlineStr">
        <is>
          <t xml:space="preserve"> </t>
        </is>
      </c>
    </row>
    <row r="103">
      <c r="A103" s="3" t="inlineStr">
        <is>
          <t>Securitization Transactions [Line Items]</t>
        </is>
      </c>
      <c r="B103" s="4" t="inlineStr">
        <is>
          <t xml:space="preserve"> </t>
        </is>
      </c>
      <c r="C103" s="4" t="inlineStr">
        <is>
          <t xml:space="preserve"> </t>
        </is>
      </c>
      <c r="D103" s="4" t="inlineStr">
        <is>
          <t xml:space="preserve"> </t>
        </is>
      </c>
    </row>
    <row r="104">
      <c r="A104" s="4" t="inlineStr">
        <is>
          <t>Cash and cash equivalents</t>
        </is>
      </c>
      <c r="B104" s="5" t="n">
        <v>0</v>
      </c>
      <c r="C104" s="5" t="n">
        <v>0</v>
      </c>
      <c r="D104" s="4" t="inlineStr">
        <is>
          <t xml:space="preserve"> </t>
        </is>
      </c>
    </row>
    <row r="105">
      <c r="A105" s="4" t="inlineStr">
        <is>
          <t>Finance Receivables and Net Investment in Operating Leases, Before Allowance for Credit Losses</t>
        </is>
      </c>
      <c r="B105" s="5" t="n">
        <v>500</v>
      </c>
      <c r="C105" s="5" t="n">
        <v>500</v>
      </c>
      <c r="D105" s="4" t="inlineStr">
        <is>
          <t xml:space="preserve"> </t>
        </is>
      </c>
    </row>
    <row r="106">
      <c r="A106" s="4" t="inlineStr">
        <is>
          <t>Allowance for Credit Losses</t>
        </is>
      </c>
      <c r="B106" s="5" t="n">
        <v>0</v>
      </c>
      <c r="C106" s="5" t="n">
        <v>0</v>
      </c>
      <c r="D106" s="4" t="inlineStr">
        <is>
          <t xml:space="preserve"> </t>
        </is>
      </c>
    </row>
    <row r="107">
      <c r="A107" s="4" t="inlineStr">
        <is>
          <t>Finance Receivables and Net Investment In Operating Leases, After Allowance for Credit Losses</t>
        </is>
      </c>
      <c r="B107" s="5" t="n">
        <v>500</v>
      </c>
      <c r="C107" s="5" t="n">
        <v>500</v>
      </c>
      <c r="D107" s="4" t="inlineStr">
        <is>
          <t xml:space="preserve"> </t>
        </is>
      </c>
    </row>
    <row r="108">
      <c r="A108" s="4" t="inlineStr">
        <is>
          <t>Related Debt</t>
        </is>
      </c>
      <c r="B108" s="5" t="n">
        <v>200</v>
      </c>
      <c r="C108" s="5" t="n">
        <v>400</v>
      </c>
      <c r="D108" s="4" t="inlineStr">
        <is>
          <t xml:space="preserve"> </t>
        </is>
      </c>
    </row>
    <row r="109">
      <c r="A109" s="4" t="inlineStr">
        <is>
          <t>Consolidated Entity Excluding Variable Interest Entities (VIE) [Member] | Securitization Transactions [Member] | Net Investment in Operating Leases [Member]</t>
        </is>
      </c>
      <c r="B109" s="4" t="inlineStr">
        <is>
          <t xml:space="preserve"> </t>
        </is>
      </c>
      <c r="C109" s="4" t="inlineStr">
        <is>
          <t xml:space="preserve"> </t>
        </is>
      </c>
      <c r="D109" s="4" t="inlineStr">
        <is>
          <t xml:space="preserve"> </t>
        </is>
      </c>
    </row>
    <row r="110">
      <c r="A110" s="3" t="inlineStr">
        <is>
          <t>Securitization Transactions [Line Items]</t>
        </is>
      </c>
      <c r="B110" s="4" t="inlineStr">
        <is>
          <t xml:space="preserve"> </t>
        </is>
      </c>
      <c r="C110" s="4" t="inlineStr">
        <is>
          <t xml:space="preserve"> </t>
        </is>
      </c>
      <c r="D110" s="4" t="inlineStr">
        <is>
          <t xml:space="preserve"> </t>
        </is>
      </c>
    </row>
    <row r="111">
      <c r="A111" s="4" t="inlineStr">
        <is>
          <t>Cash and cash equivalents</t>
        </is>
      </c>
      <c r="B111" s="5" t="n">
        <v>0</v>
      </c>
      <c r="C111" s="5" t="n">
        <v>0</v>
      </c>
      <c r="D111" s="4" t="inlineStr">
        <is>
          <t xml:space="preserve"> </t>
        </is>
      </c>
    </row>
    <row r="112">
      <c r="A112" s="4" t="inlineStr">
        <is>
          <t>Finance Receivables and Net Investment in Operating Leases, Before Allowance for Credit Losses</t>
        </is>
      </c>
      <c r="B112" s="5" t="n">
        <v>0</v>
      </c>
      <c r="C112" s="5" t="n">
        <v>0</v>
      </c>
      <c r="D112" s="4" t="inlineStr">
        <is>
          <t xml:space="preserve"> </t>
        </is>
      </c>
    </row>
    <row r="113">
      <c r="A113" s="4" t="inlineStr">
        <is>
          <t>Allowance for Credit Losses</t>
        </is>
      </c>
      <c r="B113" s="5" t="n">
        <v>0</v>
      </c>
      <c r="C113" s="5" t="n">
        <v>0</v>
      </c>
      <c r="D113" s="4" t="inlineStr">
        <is>
          <t xml:space="preserve"> </t>
        </is>
      </c>
    </row>
    <row r="114">
      <c r="A114" s="4" t="inlineStr">
        <is>
          <t>Finance Receivables and Net Investment In Operating Leases, After Allowance for Credit Losses</t>
        </is>
      </c>
      <c r="B114" s="5" t="n">
        <v>0</v>
      </c>
      <c r="C114" s="5" t="n">
        <v>0</v>
      </c>
      <c r="D114" s="4" t="inlineStr">
        <is>
          <t xml:space="preserve"> </t>
        </is>
      </c>
    </row>
    <row r="115">
      <c r="A115" s="4" t="inlineStr">
        <is>
          <t>Related Debt</t>
        </is>
      </c>
      <c r="B115" s="6" t="n">
        <v>0</v>
      </c>
      <c r="C115" s="6" t="n">
        <v>0</v>
      </c>
      <c r="D1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6" customWidth="1" min="6" max="6"/>
  </cols>
  <sheetData>
    <row r="1">
      <c r="A1" s="1" t="inlineStr">
        <is>
          <t>Derivative Financial Instruments and Hedging Activ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arrying Value Fair Value</t>
        </is>
      </c>
      <c r="B4" s="6" t="n">
        <v>42000000000</v>
      </c>
      <c r="C4" s="4" t="inlineStr">
        <is>
          <t xml:space="preserve"> </t>
        </is>
      </c>
      <c r="D4" s="6" t="n">
        <v>42000000000</v>
      </c>
      <c r="E4" s="4" t="inlineStr">
        <is>
          <t xml:space="preserve"> </t>
        </is>
      </c>
      <c r="F4" s="6" t="n">
        <v>38700000000</v>
      </c>
    </row>
    <row r="5">
      <c r="A5" s="3" t="inlineStr">
        <is>
          <t>Income Effect of Derivative Financial Instru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Gain (Loss) on Derivative, Net</t>
        </is>
      </c>
      <c r="B6" s="5" t="n">
        <v>-139000000</v>
      </c>
      <c r="C6" s="6" t="n">
        <v>-133000000</v>
      </c>
      <c r="D6" s="5" t="n">
        <v>-315000000</v>
      </c>
      <c r="E6" s="6" t="n">
        <v>-262000000</v>
      </c>
      <c r="F6" s="4" t="inlineStr">
        <is>
          <t xml:space="preserve"> </t>
        </is>
      </c>
    </row>
    <row r="7">
      <c r="A7" s="3" t="inlineStr">
        <is>
          <t>Balance Sheet Effect of Derivative Financial Instrum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Derivative Assets</t>
        </is>
      </c>
      <c r="B8" s="5" t="n">
        <v>689000000</v>
      </c>
      <c r="C8" s="4" t="inlineStr">
        <is>
          <t xml:space="preserve"> </t>
        </is>
      </c>
      <c r="D8" s="5" t="n">
        <v>689000000</v>
      </c>
      <c r="E8" s="4" t="inlineStr">
        <is>
          <t xml:space="preserve"> </t>
        </is>
      </c>
      <c r="F8" s="5" t="n">
        <v>818000000</v>
      </c>
    </row>
    <row r="9">
      <c r="A9" s="4" t="inlineStr">
        <is>
          <t>Fair Value of Derivative Liabilities</t>
        </is>
      </c>
      <c r="B9" s="5" t="n">
        <v>2077000000</v>
      </c>
      <c r="C9" s="4" t="inlineStr">
        <is>
          <t xml:space="preserve"> </t>
        </is>
      </c>
      <c r="D9" s="5" t="n">
        <v>2077000000</v>
      </c>
      <c r="E9" s="4" t="inlineStr">
        <is>
          <t xml:space="preserve"> </t>
        </is>
      </c>
      <c r="F9" s="5" t="n">
        <v>2141000000</v>
      </c>
    </row>
    <row r="10">
      <c r="A10" s="4" t="inlineStr">
        <is>
          <t>Derivative, Notional Amount</t>
        </is>
      </c>
      <c r="B10" s="5" t="n">
        <v>111440000000</v>
      </c>
      <c r="C10" s="4" t="inlineStr">
        <is>
          <t xml:space="preserve"> </t>
        </is>
      </c>
      <c r="D10" s="5" t="n">
        <v>111440000000</v>
      </c>
      <c r="E10" s="4" t="inlineStr">
        <is>
          <t xml:space="preserve"> </t>
        </is>
      </c>
      <c r="F10" s="5" t="n">
        <v>104707000000</v>
      </c>
    </row>
    <row r="11">
      <c r="A11" s="4" t="inlineStr">
        <is>
          <t>Derivative, Collateral, Obligation to Return Cash</t>
        </is>
      </c>
      <c r="B11" s="5" t="n">
        <v>22000000</v>
      </c>
      <c r="C11" s="4" t="inlineStr">
        <is>
          <t xml:space="preserve"> </t>
        </is>
      </c>
      <c r="D11" s="5" t="n">
        <v>22000000</v>
      </c>
      <c r="E11" s="4" t="inlineStr">
        <is>
          <t xml:space="preserve"> </t>
        </is>
      </c>
      <c r="F11" s="5" t="n">
        <v>40000000</v>
      </c>
    </row>
    <row r="12">
      <c r="A12" s="4" t="inlineStr">
        <is>
          <t>Derivative, Collateral, Right to Reclaim Cash</t>
        </is>
      </c>
      <c r="B12" s="5" t="n">
        <v>119000000</v>
      </c>
      <c r="C12" s="4" t="inlineStr">
        <is>
          <t xml:space="preserve"> </t>
        </is>
      </c>
      <c r="D12" s="5" t="n">
        <v>119000000</v>
      </c>
      <c r="E12" s="4" t="inlineStr">
        <is>
          <t xml:space="preserve"> </t>
        </is>
      </c>
      <c r="F12" s="5" t="n">
        <v>126000000</v>
      </c>
    </row>
    <row r="13">
      <c r="A13" s="4" t="inlineStr">
        <is>
          <t>Derivative Asset, Not Offset, Policy Election Deduction</t>
        </is>
      </c>
      <c r="B13" s="5" t="n">
        <v>355000000</v>
      </c>
      <c r="C13" s="4" t="inlineStr">
        <is>
          <t xml:space="preserve"> </t>
        </is>
      </c>
      <c r="D13" s="5" t="n">
        <v>355000000</v>
      </c>
      <c r="E13" s="4" t="inlineStr">
        <is>
          <t xml:space="preserve"> </t>
        </is>
      </c>
      <c r="F13" s="5" t="n">
        <v>516000000</v>
      </c>
    </row>
    <row r="14">
      <c r="A14" s="4" t="inlineStr">
        <is>
          <t>Derivative Liability, Not Offset, Policy Election Deduction</t>
        </is>
      </c>
      <c r="B14" s="5" t="n">
        <v>355000000</v>
      </c>
      <c r="C14" s="4" t="inlineStr">
        <is>
          <t xml:space="preserve"> </t>
        </is>
      </c>
      <c r="D14" s="5" t="n">
        <v>355000000</v>
      </c>
      <c r="E14" s="4" t="inlineStr">
        <is>
          <t xml:space="preserve"> </t>
        </is>
      </c>
      <c r="F14" s="5" t="n">
        <v>516000000</v>
      </c>
    </row>
    <row r="15">
      <c r="A15" s="4" t="inlineStr">
        <is>
          <t>Interest Rate Contract [Member] | Designated as Hedging Instrument [Member] | Fair Value Hedg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Effect of Derivative Financial Instrume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terest settlements and accruals excluded from the assessment of hedge effectiveness</t>
        </is>
      </c>
      <c r="B17" s="5" t="n">
        <v>-106000000</v>
      </c>
      <c r="C17" s="5" t="n">
        <v>-130000000</v>
      </c>
      <c r="D17" s="5" t="n">
        <v>-202000000</v>
      </c>
      <c r="E17" s="5" t="n">
        <v>-270000000</v>
      </c>
      <c r="F17" s="4" t="inlineStr">
        <is>
          <t xml:space="preserve"> </t>
        </is>
      </c>
    </row>
    <row r="18">
      <c r="A18" s="4" t="inlineStr">
        <is>
          <t>Change in Unrealized Gain (Loss) on Fair Value Hedging Instruments</t>
        </is>
      </c>
      <c r="B18" s="5" t="n">
        <v>-26000000</v>
      </c>
      <c r="C18" s="5" t="n">
        <v>-316000000</v>
      </c>
      <c r="D18" s="5" t="n">
        <v>-269000000</v>
      </c>
      <c r="E18" s="5" t="n">
        <v>-66000000</v>
      </c>
      <c r="F18" s="4" t="inlineStr">
        <is>
          <t xml:space="preserve"> </t>
        </is>
      </c>
    </row>
    <row r="19">
      <c r="A19" s="4" t="inlineStr">
        <is>
          <t>Change in Unrealized Gain (Loss) on Hedged Item in Fair Value Hedge</t>
        </is>
      </c>
      <c r="B19" s="5" t="n">
        <v>17000000</v>
      </c>
      <c r="C19" s="5" t="n">
        <v>292000000</v>
      </c>
      <c r="D19" s="5" t="n">
        <v>237000000</v>
      </c>
      <c r="E19" s="5" t="n">
        <v>13000000</v>
      </c>
      <c r="F19" s="4" t="inlineStr">
        <is>
          <t xml:space="preserve"> </t>
        </is>
      </c>
    </row>
    <row r="20">
      <c r="A20" s="3" t="inlineStr">
        <is>
          <t>Balance Sheet Effect of Derivative Financial Instrume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5" t="n">
        <v>17311000000</v>
      </c>
      <c r="C21" s="4" t="inlineStr">
        <is>
          <t xml:space="preserve"> </t>
        </is>
      </c>
      <c r="D21" s="5" t="n">
        <v>17311000000</v>
      </c>
      <c r="E21" s="4" t="inlineStr">
        <is>
          <t xml:space="preserve"> </t>
        </is>
      </c>
      <c r="F21" s="5" t="n">
        <v>12119000000</v>
      </c>
    </row>
    <row r="22">
      <c r="A22" s="4" t="inlineStr">
        <is>
          <t>Interest Rate Contract [Member] | Designated as Hedging Instrument [Member] | Currency Swa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Effect of Derivative Financial Instru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settlements and accruals excluded from the assessment of hedge effectiveness</t>
        </is>
      </c>
      <c r="B24" s="5" t="n">
        <v>-35000000</v>
      </c>
      <c r="C24" s="5" t="n">
        <v>-19000000</v>
      </c>
      <c r="D24" s="5" t="n">
        <v>-64000000</v>
      </c>
      <c r="E24" s="5" t="n">
        <v>-33000000</v>
      </c>
      <c r="F24" s="4" t="inlineStr">
        <is>
          <t xml:space="preserve"> </t>
        </is>
      </c>
    </row>
    <row r="25">
      <c r="A25" s="4" t="inlineStr">
        <is>
          <t>Change in Unrealized Gain (Loss) on Fair Value Hedging Instruments</t>
        </is>
      </c>
      <c r="B25" s="5" t="n">
        <v>-47000000</v>
      </c>
      <c r="C25" s="5" t="n">
        <v>-24000000</v>
      </c>
      <c r="D25" s="5" t="n">
        <v>-111000000</v>
      </c>
      <c r="E25" s="5" t="n">
        <v>-2000000</v>
      </c>
      <c r="F25" s="4" t="inlineStr">
        <is>
          <t xml:space="preserve"> </t>
        </is>
      </c>
    </row>
    <row r="26">
      <c r="A26" s="4" t="inlineStr">
        <is>
          <t>Change in Unrealized Gain (Loss) on Hedged Item in Fair Value Hedge</t>
        </is>
      </c>
      <c r="B26" s="5" t="n">
        <v>40000000</v>
      </c>
      <c r="C26" s="5" t="n">
        <v>22000000</v>
      </c>
      <c r="D26" s="5" t="n">
        <v>102000000</v>
      </c>
      <c r="E26" s="5" t="n">
        <v>3000000</v>
      </c>
      <c r="F26" s="4" t="inlineStr">
        <is>
          <t xml:space="preserve"> </t>
        </is>
      </c>
    </row>
    <row r="27">
      <c r="A27" s="3" t="inlineStr">
        <is>
          <t>Balance Sheet Effect of Derivative Financial Instrumen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5" t="n">
        <v>3802000000</v>
      </c>
      <c r="C28" s="4" t="inlineStr">
        <is>
          <t xml:space="preserve"> </t>
        </is>
      </c>
      <c r="D28" s="5" t="n">
        <v>3802000000</v>
      </c>
      <c r="E28" s="4" t="inlineStr">
        <is>
          <t xml:space="preserve"> </t>
        </is>
      </c>
      <c r="F28" s="5" t="n">
        <v>2078000000</v>
      </c>
    </row>
    <row r="29">
      <c r="A29" s="4" t="inlineStr">
        <is>
          <t>Interest Rate Contract [Member] | Designated as Hedging Instrument [Member] | Level 2 [Member] | Fair Value, Recurring [Member] | Fair Value Hedg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lance Sheet Effect of Derivative Financial Instrumen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Derivative Assets</t>
        </is>
      </c>
      <c r="B31" s="5" t="n">
        <v>81000000</v>
      </c>
      <c r="C31" s="4" t="inlineStr">
        <is>
          <t xml:space="preserve"> </t>
        </is>
      </c>
      <c r="D31" s="5" t="n">
        <v>81000000</v>
      </c>
      <c r="E31" s="4" t="inlineStr">
        <is>
          <t xml:space="preserve"> </t>
        </is>
      </c>
      <c r="F31" s="5" t="n">
        <v>106000000</v>
      </c>
    </row>
    <row r="32">
      <c r="A32" s="4" t="inlineStr">
        <is>
          <t>Fair Value of Derivative Liabilities</t>
        </is>
      </c>
      <c r="B32" s="5" t="n">
        <v>807000000</v>
      </c>
      <c r="C32" s="4" t="inlineStr">
        <is>
          <t xml:space="preserve"> </t>
        </is>
      </c>
      <c r="D32" s="5" t="n">
        <v>807000000</v>
      </c>
      <c r="E32" s="4" t="inlineStr">
        <is>
          <t xml:space="preserve"> </t>
        </is>
      </c>
      <c r="F32" s="5" t="n">
        <v>633000000</v>
      </c>
    </row>
    <row r="33">
      <c r="A33" s="4" t="inlineStr">
        <is>
          <t>Interest Rate Contract [Member] | Designated as Hedging Instrument [Member] | Level 2 [Member] | Fair Value, Recurring [Member] | Currency Swa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alance Sheet Effect of Derivative Financial Instrumen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Derivative Assets</t>
        </is>
      </c>
      <c r="B35" s="5" t="n">
        <v>16000000</v>
      </c>
      <c r="C35" s="4" t="inlineStr">
        <is>
          <t xml:space="preserve"> </t>
        </is>
      </c>
      <c r="D35" s="5" t="n">
        <v>16000000</v>
      </c>
      <c r="E35" s="4" t="inlineStr">
        <is>
          <t xml:space="preserve"> </t>
        </is>
      </c>
      <c r="F35" s="5" t="n">
        <v>69000000</v>
      </c>
    </row>
    <row r="36">
      <c r="A36" s="4" t="inlineStr">
        <is>
          <t>Fair Value of Derivative Liabilities</t>
        </is>
      </c>
      <c r="B36" s="5" t="n">
        <v>139000000</v>
      </c>
      <c r="C36" s="4" t="inlineStr">
        <is>
          <t xml:space="preserve"> </t>
        </is>
      </c>
      <c r="D36" s="5" t="n">
        <v>139000000</v>
      </c>
      <c r="E36" s="4" t="inlineStr">
        <is>
          <t xml:space="preserve"> </t>
        </is>
      </c>
      <c r="F36" s="5" t="n">
        <v>104000000</v>
      </c>
    </row>
    <row r="37">
      <c r="A37" s="4" t="inlineStr">
        <is>
          <t>Interest Rate Contract [Member] | Not Designated as Hedging Instru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Effect of Derivative Financial Instrumen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Gain (Loss) on Derivative, Net</t>
        </is>
      </c>
      <c r="B39" s="5" t="n">
        <v>3000000</v>
      </c>
      <c r="C39" s="5" t="n">
        <v>109000000</v>
      </c>
      <c r="D39" s="5" t="n">
        <v>51000000</v>
      </c>
      <c r="E39" s="5" t="n">
        <v>97000000</v>
      </c>
      <c r="F39" s="4" t="inlineStr">
        <is>
          <t xml:space="preserve"> </t>
        </is>
      </c>
    </row>
    <row r="40">
      <c r="A40" s="3" t="inlineStr">
        <is>
          <t>Balance Sheet Effect of Derivative Financial Instrumen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Notional Amount</t>
        </is>
      </c>
      <c r="B41" s="5" t="n">
        <v>72746000000</v>
      </c>
      <c r="C41" s="4" t="inlineStr">
        <is>
          <t xml:space="preserve"> </t>
        </is>
      </c>
      <c r="D41" s="5" t="n">
        <v>72746000000</v>
      </c>
      <c r="E41" s="4" t="inlineStr">
        <is>
          <t xml:space="preserve"> </t>
        </is>
      </c>
      <c r="F41" s="5" t="n">
        <v>73134000000</v>
      </c>
    </row>
    <row r="42">
      <c r="A42" s="4" t="inlineStr">
        <is>
          <t>Interest Rate Contract [Member] | Not Designated as Hedging Instrument [Member] | Level 2 [Member] | Fair Value, Recurrin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alance Sheet Effect of Derivative Financial Instrument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 of Derivative Assets</t>
        </is>
      </c>
      <c r="B44" s="5" t="n">
        <v>397000000</v>
      </c>
      <c r="C44" s="4" t="inlineStr">
        <is>
          <t xml:space="preserve"> </t>
        </is>
      </c>
      <c r="D44" s="5" t="n">
        <v>397000000</v>
      </c>
      <c r="E44" s="4" t="inlineStr">
        <is>
          <t xml:space="preserve"> </t>
        </is>
      </c>
      <c r="F44" s="5" t="n">
        <v>465000000</v>
      </c>
    </row>
    <row r="45">
      <c r="A45" s="4" t="inlineStr">
        <is>
          <t>Fair Value of Derivative Liabilities</t>
        </is>
      </c>
      <c r="B45" s="5" t="n">
        <v>860000000</v>
      </c>
      <c r="C45" s="4" t="inlineStr">
        <is>
          <t xml:space="preserve"> </t>
        </is>
      </c>
      <c r="D45" s="5" t="n">
        <v>860000000</v>
      </c>
      <c r="E45" s="4" t="inlineStr">
        <is>
          <t xml:space="preserve"> </t>
        </is>
      </c>
      <c r="F45" s="5" t="n">
        <v>1036000000</v>
      </c>
    </row>
    <row r="46">
      <c r="A46" s="4" t="inlineStr">
        <is>
          <t>Interest Rate Contract [Member] | Not Designated as Hedging Instrument [Member] | Level 2 [Member] | Fair Value, Recurring [Member] | Affiliated Ent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alance Sheet Effect of Derivative Financial Instrument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 of Derivative Assets</t>
        </is>
      </c>
      <c r="B48" s="5" t="n">
        <v>36000000</v>
      </c>
      <c r="C48" s="4" t="inlineStr">
        <is>
          <t xml:space="preserve"> </t>
        </is>
      </c>
      <c r="D48" s="5" t="n">
        <v>36000000</v>
      </c>
      <c r="E48" s="4" t="inlineStr">
        <is>
          <t xml:space="preserve"> </t>
        </is>
      </c>
      <c r="F48" s="4" t="inlineStr">
        <is>
          <t xml:space="preserve"> </t>
        </is>
      </c>
    </row>
    <row r="49">
      <c r="A49" s="4" t="inlineStr">
        <is>
          <t>Foreign Exchange Contract [Member] | Not Designated as Hedging Instru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ome Effect of Derivative Financial Instrument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Gain (Loss) on Derivative, Net</t>
        </is>
      </c>
      <c r="B51" s="5" t="n">
        <v>45000000</v>
      </c>
      <c r="C51" s="5" t="n">
        <v>-7000000</v>
      </c>
      <c r="D51" s="5" t="n">
        <v>137000000</v>
      </c>
      <c r="E51" s="5" t="n">
        <v>-29000000</v>
      </c>
      <c r="F51" s="4" t="inlineStr">
        <is>
          <t xml:space="preserve"> </t>
        </is>
      </c>
    </row>
    <row r="52">
      <c r="A52" s="3" t="inlineStr">
        <is>
          <t>Balance Sheet Effect of Derivative Financial Instrument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Notional Amount</t>
        </is>
      </c>
      <c r="B53" s="5" t="n">
        <v>12280000000</v>
      </c>
      <c r="C53" s="4" t="inlineStr">
        <is>
          <t xml:space="preserve"> </t>
        </is>
      </c>
      <c r="D53" s="5" t="n">
        <v>12280000000</v>
      </c>
      <c r="E53" s="4" t="inlineStr">
        <is>
          <t xml:space="preserve"> </t>
        </is>
      </c>
      <c r="F53" s="5" t="n">
        <v>10276000000</v>
      </c>
    </row>
    <row r="54">
      <c r="A54" s="4" t="inlineStr">
        <is>
          <t>Foreign Exchange Contract [Member] | Not Designated as Hedging Instrument [Member] | Affiliated Ent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alance Sheet Effect of Derivative Financial Instrument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Notional Amount</t>
        </is>
      </c>
      <c r="B56" s="5" t="n">
        <v>8400000000</v>
      </c>
      <c r="C56" s="4" t="inlineStr">
        <is>
          <t xml:space="preserve"> </t>
        </is>
      </c>
      <c r="D56" s="5" t="n">
        <v>8400000000</v>
      </c>
      <c r="E56" s="4" t="inlineStr">
        <is>
          <t xml:space="preserve"> </t>
        </is>
      </c>
      <c r="F56" s="4" t="inlineStr">
        <is>
          <t xml:space="preserve"> </t>
        </is>
      </c>
    </row>
    <row r="57">
      <c r="A57" s="4" t="inlineStr">
        <is>
          <t>Foreign Exchange Contract [Member] | Not Designated as Hedging Instrument [Member] | Level 2 [Member] | Fair Value, Recurring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alance Sheet Effect of Derivative Financial Instrument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 of Derivative Assets</t>
        </is>
      </c>
      <c r="B59" s="5" t="n">
        <v>113000000</v>
      </c>
      <c r="C59" s="4" t="inlineStr">
        <is>
          <t xml:space="preserve"> </t>
        </is>
      </c>
      <c r="D59" s="5" t="n">
        <v>113000000</v>
      </c>
      <c r="E59" s="4" t="inlineStr">
        <is>
          <t xml:space="preserve"> </t>
        </is>
      </c>
      <c r="F59" s="5" t="n">
        <v>59000000</v>
      </c>
    </row>
    <row r="60">
      <c r="A60" s="4" t="inlineStr">
        <is>
          <t>Fair Value of Derivative Liabilities</t>
        </is>
      </c>
      <c r="B60" s="5" t="n">
        <v>37000000</v>
      </c>
      <c r="C60" s="4" t="inlineStr">
        <is>
          <t xml:space="preserve"> </t>
        </is>
      </c>
      <c r="D60" s="5" t="n">
        <v>37000000</v>
      </c>
      <c r="E60" s="4" t="inlineStr">
        <is>
          <t xml:space="preserve"> </t>
        </is>
      </c>
      <c r="F60" s="5" t="n">
        <v>116000000</v>
      </c>
    </row>
    <row r="61">
      <c r="A61" s="4" t="inlineStr">
        <is>
          <t>Foreign Exchange Contract [Member] | Not Designated as Hedging Instrument [Member] | Level 2 [Member] | Fair Value, Recurring [Member] | Affiliated Ent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alance Sheet Effect of Derivative Financial Instrument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 of Derivative Liabilities</t>
        </is>
      </c>
      <c r="B63" s="5" t="n">
        <v>36000000</v>
      </c>
      <c r="C63" s="4" t="inlineStr">
        <is>
          <t xml:space="preserve"> </t>
        </is>
      </c>
      <c r="D63" s="5" t="n">
        <v>36000000</v>
      </c>
      <c r="E63" s="4" t="inlineStr">
        <is>
          <t xml:space="preserve"> </t>
        </is>
      </c>
      <c r="F63" s="4" t="inlineStr">
        <is>
          <t xml:space="preserve"> </t>
        </is>
      </c>
    </row>
    <row r="64">
      <c r="A64" s="4" t="inlineStr">
        <is>
          <t>Cross Currency Interest Rate Contract [Member] | Not Designated as Hedging Instru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come Effect of Derivative Financial Instrument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rivative, Gain (Loss) on Derivative, Net</t>
        </is>
      </c>
      <c r="B66" s="5" t="n">
        <v>-30000000</v>
      </c>
      <c r="C66" s="6" t="n">
        <v>-60000000</v>
      </c>
      <c r="D66" s="5" t="n">
        <v>-196000000</v>
      </c>
      <c r="E66" s="6" t="n">
        <v>25000000</v>
      </c>
      <c r="F66" s="4" t="inlineStr">
        <is>
          <t xml:space="preserve"> </t>
        </is>
      </c>
    </row>
    <row r="67">
      <c r="A67" s="3" t="inlineStr">
        <is>
          <t>Balance Sheet Effect of Derivative Financial Instrument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rivative, Notional Amount</t>
        </is>
      </c>
      <c r="B68" s="5" t="n">
        <v>5301000000</v>
      </c>
      <c r="C68" s="4" t="inlineStr">
        <is>
          <t xml:space="preserve"> </t>
        </is>
      </c>
      <c r="D68" s="5" t="n">
        <v>5301000000</v>
      </c>
      <c r="E68" s="4" t="inlineStr">
        <is>
          <t xml:space="preserve"> </t>
        </is>
      </c>
      <c r="F68" s="5" t="n">
        <v>7100000000</v>
      </c>
    </row>
    <row r="69">
      <c r="A69" s="4" t="inlineStr">
        <is>
          <t>Cross Currency Interest Rate Contract [Member] | Not Designated as Hedging Instrument [Member] | Level 2 [Member] | Fair Value, Recurring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alance Sheet Effect of Derivative Financial Instrument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air Value of Derivative Assets</t>
        </is>
      </c>
      <c r="B71" s="5" t="n">
        <v>82000000</v>
      </c>
      <c r="C71" s="4" t="inlineStr">
        <is>
          <t xml:space="preserve"> </t>
        </is>
      </c>
      <c r="D71" s="5" t="n">
        <v>82000000</v>
      </c>
      <c r="E71" s="4" t="inlineStr">
        <is>
          <t xml:space="preserve"> </t>
        </is>
      </c>
      <c r="F71" s="5" t="n">
        <v>119000000</v>
      </c>
    </row>
    <row r="72">
      <c r="A72" s="4" t="inlineStr">
        <is>
          <t>Fair Value of Derivative Liabilities</t>
        </is>
      </c>
      <c r="B72" s="6" t="n">
        <v>234000000</v>
      </c>
      <c r="C72" s="4" t="inlineStr">
        <is>
          <t xml:space="preserve"> </t>
        </is>
      </c>
      <c r="D72" s="6" t="n">
        <v>234000000</v>
      </c>
      <c r="E72" s="4" t="inlineStr">
        <is>
          <t xml:space="preserve"> </t>
        </is>
      </c>
      <c r="F72" s="6" t="n">
        <v>252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and Deferred Income (Details) - USD ($) $ in Millions</t>
        </is>
      </c>
      <c r="B1" s="2" t="inlineStr">
        <is>
          <t>Jun. 30, 2024</t>
        </is>
      </c>
      <c r="C1" s="2" t="inlineStr">
        <is>
          <t>Dec. 31, 2023</t>
        </is>
      </c>
    </row>
    <row r="2">
      <c r="A2" s="3" t="inlineStr">
        <is>
          <t>Other Assets and Other Liabilities [Abstract]</t>
        </is>
      </c>
      <c r="B2" s="4" t="inlineStr">
        <is>
          <t xml:space="preserve"> </t>
        </is>
      </c>
      <c r="C2" s="4" t="inlineStr">
        <is>
          <t xml:space="preserve"> </t>
        </is>
      </c>
    </row>
    <row r="3">
      <c r="A3" s="4" t="inlineStr">
        <is>
          <t>Accrued interest and other non-finance receivables</t>
        </is>
      </c>
      <c r="B3" s="6" t="n">
        <v>737</v>
      </c>
      <c r="C3" s="6" t="n">
        <v>677</v>
      </c>
    </row>
    <row r="4">
      <c r="A4" s="4" t="inlineStr">
        <is>
          <t>Property, Plant and Equipment, Net</t>
        </is>
      </c>
      <c r="B4" s="5" t="n">
        <v>289</v>
      </c>
      <c r="C4" s="5" t="n">
        <v>270</v>
      </c>
    </row>
    <row r="5">
      <c r="A5" s="4" t="inlineStr">
        <is>
          <t>Collateral held for resale, at net realizable value, and other inventory</t>
        </is>
      </c>
      <c r="B5" s="5" t="n">
        <v>398</v>
      </c>
      <c r="C5" s="5" t="n">
        <v>426</v>
      </c>
    </row>
    <row r="6">
      <c r="A6" s="4" t="inlineStr">
        <is>
          <t>Deferred charges - income taxes</t>
        </is>
      </c>
      <c r="B6" s="5" t="n">
        <v>156</v>
      </c>
      <c r="C6" s="5" t="n">
        <v>190</v>
      </c>
    </row>
    <row r="7">
      <c r="A7" s="4" t="inlineStr">
        <is>
          <t>Prepaid Reinsurance Premiums and Other Reinsurance Recoverables</t>
        </is>
      </c>
      <c r="B7" s="5" t="n">
        <v>843</v>
      </c>
      <c r="C7" s="5" t="n">
        <v>818</v>
      </c>
    </row>
    <row r="8">
      <c r="A8" s="4" t="inlineStr">
        <is>
          <t>Operating lease assets</t>
        </is>
      </c>
      <c r="B8" s="5" t="n">
        <v>44</v>
      </c>
      <c r="C8" s="5" t="n">
        <v>53</v>
      </c>
    </row>
    <row r="9">
      <c r="A9" s="4" t="inlineStr">
        <is>
          <t>Investment in non-consolidated affiliates</t>
        </is>
      </c>
      <c r="B9" s="5" t="n">
        <v>175</v>
      </c>
      <c r="C9" s="5" t="n">
        <v>167</v>
      </c>
    </row>
    <row r="10">
      <c r="A10" s="4" t="inlineStr">
        <is>
          <t>Other</t>
        </is>
      </c>
      <c r="B10" s="5" t="n">
        <v>291</v>
      </c>
      <c r="C10" s="5" t="n">
        <v>202</v>
      </c>
    </row>
    <row r="11">
      <c r="A11" s="4" t="inlineStr">
        <is>
          <t>Other assets</t>
        </is>
      </c>
      <c r="B11" s="5" t="n">
        <v>3038</v>
      </c>
      <c r="C11" s="5" t="n">
        <v>2940</v>
      </c>
    </row>
    <row r="12">
      <c r="A12" s="4" t="inlineStr">
        <is>
          <t>Accumulated Depreciation, Depletion and Amortization, Property, Plant, and Equipment</t>
        </is>
      </c>
      <c r="B12" s="5" t="n">
        <v>473</v>
      </c>
      <c r="C12" s="5" t="n">
        <v>453</v>
      </c>
    </row>
    <row r="13">
      <c r="A13" s="4" t="inlineStr">
        <is>
          <t>Unearned Premiums and Fees</t>
        </is>
      </c>
      <c r="B13" s="5" t="n">
        <v>957</v>
      </c>
      <c r="C13" s="5" t="n">
        <v>930</v>
      </c>
    </row>
    <row r="14">
      <c r="A14" s="4" t="inlineStr">
        <is>
          <t>Interest Payable</t>
        </is>
      </c>
      <c r="B14" s="5" t="n">
        <v>1058</v>
      </c>
      <c r="C14" s="5" t="n">
        <v>963</v>
      </c>
    </row>
    <row r="15">
      <c r="A15" s="4" t="inlineStr">
        <is>
          <t>Taxes Payable</t>
        </is>
      </c>
      <c r="B15" s="5" t="n">
        <v>185</v>
      </c>
      <c r="C15" s="5" t="n">
        <v>186</v>
      </c>
    </row>
    <row r="16">
      <c r="A16" s="4" t="inlineStr">
        <is>
          <t>Employee-related Liabilities</t>
        </is>
      </c>
      <c r="B16" s="5" t="n">
        <v>92</v>
      </c>
      <c r="C16" s="5" t="n">
        <v>96</v>
      </c>
    </row>
    <row r="17">
      <c r="A17" s="4" t="inlineStr">
        <is>
          <t>Operating Lease, Liability</t>
        </is>
      </c>
      <c r="B17" s="5" t="n">
        <v>46</v>
      </c>
      <c r="C17" s="5" t="n">
        <v>55</v>
      </c>
    </row>
    <row r="18">
      <c r="A18" s="4" t="inlineStr">
        <is>
          <t>Other Liabilities</t>
        </is>
      </c>
      <c r="B18" s="5" t="n">
        <v>2655</v>
      </c>
      <c r="C18" s="5" t="n">
        <v>2459</v>
      </c>
    </row>
    <row r="19">
      <c r="A19" s="4" t="inlineStr">
        <is>
          <t>Related Party Transactions Income Taxes and Related Interest Payable</t>
        </is>
      </c>
      <c r="B19" s="5" t="n">
        <v>40</v>
      </c>
      <c r="C19" s="5" t="n">
        <v>62</v>
      </c>
    </row>
    <row r="20">
      <c r="A20" s="4" t="inlineStr">
        <is>
          <t>Other Liabilities, Miscellaneous</t>
        </is>
      </c>
      <c r="B20" s="5" t="n">
        <v>317</v>
      </c>
      <c r="C20" s="5" t="n">
        <v>229</v>
      </c>
    </row>
    <row r="21">
      <c r="A21" s="4" t="inlineStr">
        <is>
          <t>Restricted Cash</t>
        </is>
      </c>
      <c r="B21" s="5" t="n">
        <v>105</v>
      </c>
      <c r="C21" s="5" t="n">
        <v>137</v>
      </c>
    </row>
    <row r="22">
      <c r="A22" s="4" t="inlineStr">
        <is>
          <t>Property Subject to Operating Lease [Member]</t>
        </is>
      </c>
      <c r="B22" s="4" t="inlineStr">
        <is>
          <t xml:space="preserve"> </t>
        </is>
      </c>
      <c r="C22" s="4" t="inlineStr">
        <is>
          <t xml:space="preserve"> </t>
        </is>
      </c>
    </row>
    <row r="23">
      <c r="A23" s="3" t="inlineStr">
        <is>
          <t>Other Assets and Other Liabilities [Abstract]</t>
        </is>
      </c>
      <c r="B23" s="4" t="inlineStr">
        <is>
          <t xml:space="preserve"> </t>
        </is>
      </c>
      <c r="C23" s="4" t="inlineStr">
        <is>
          <t xml:space="preserve"> </t>
        </is>
      </c>
    </row>
    <row r="24">
      <c r="A24" s="4" t="inlineStr">
        <is>
          <t>Accumulated Depreciation, Depletion and Amortization, Property, Plant, and Equipment</t>
        </is>
      </c>
      <c r="B24" s="6" t="n">
        <v>3772</v>
      </c>
      <c r="C24" s="6" t="n">
        <v>38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8" customWidth="1" min="2" max="2"/>
    <col width="17" customWidth="1" min="3" max="3"/>
  </cols>
  <sheetData>
    <row r="1">
      <c r="A1" s="1" t="inlineStr">
        <is>
          <t>Debt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short-term debt</t>
        </is>
      </c>
      <c r="B3" s="6" t="n">
        <v>17030000000</v>
      </c>
      <c r="C3" s="6" t="n">
        <v>18658000000</v>
      </c>
    </row>
    <row r="4">
      <c r="A4" s="4" t="inlineStr">
        <is>
          <t>Unamortized discount</t>
        </is>
      </c>
      <c r="B4" s="5" t="n">
        <v>-18000000</v>
      </c>
      <c r="C4" s="5" t="n">
        <v>9000000</v>
      </c>
    </row>
    <row r="5">
      <c r="A5" s="4" t="inlineStr">
        <is>
          <t>Unamortized debt issuance costs</t>
        </is>
      </c>
      <c r="B5" s="5" t="n">
        <v>-251000000</v>
      </c>
      <c r="C5" s="5" t="n">
        <v>-237000000</v>
      </c>
    </row>
    <row r="6">
      <c r="A6" s="4" t="inlineStr">
        <is>
          <t>Fair value adjustments</t>
        </is>
      </c>
      <c r="B6" s="5" t="n">
        <v>-1364000000</v>
      </c>
      <c r="C6" s="5" t="n">
        <v>-1258000000</v>
      </c>
    </row>
    <row r="7">
      <c r="A7" s="4" t="inlineStr">
        <is>
          <t>Total long-term debt</t>
        </is>
      </c>
      <c r="B7" s="5" t="n">
        <v>113465000000</v>
      </c>
      <c r="C7" s="5" t="n">
        <v>110629000000</v>
      </c>
    </row>
    <row r="8">
      <c r="A8" s="4" t="inlineStr">
        <is>
          <t>Total debt</t>
        </is>
      </c>
      <c r="B8" s="6" t="n">
        <v>130495000000</v>
      </c>
      <c r="C8" s="6" t="n">
        <v>129287000000</v>
      </c>
    </row>
    <row r="9">
      <c r="A9" s="4" t="inlineStr">
        <is>
          <t>Average Contractual (interest rate)</t>
        </is>
      </c>
      <c r="B9" s="9" t="n">
        <v>0.049</v>
      </c>
      <c r="C9" s="9" t="n">
        <v>0.048</v>
      </c>
    </row>
    <row r="10">
      <c r="A10" s="4" t="inlineStr">
        <is>
          <t>Average Effective (interest rate)</t>
        </is>
      </c>
      <c r="B10" s="9" t="n">
        <v>0.049</v>
      </c>
      <c r="C10" s="9" t="n">
        <v>0.048</v>
      </c>
    </row>
    <row r="11">
      <c r="A11" s="4" t="inlineStr">
        <is>
          <t>Debt Carrying Value Fair Value</t>
        </is>
      </c>
      <c r="B11" s="6" t="n">
        <v>42000000000</v>
      </c>
      <c r="C11" s="6" t="n">
        <v>38700000000</v>
      </c>
    </row>
    <row r="12">
      <c r="A12" s="4" t="inlineStr">
        <is>
          <t>Fair value of short-term debt</t>
        </is>
      </c>
      <c r="B12" s="5" t="n">
        <v>15200000000</v>
      </c>
      <c r="C12" s="5" t="n">
        <v>15500000000</v>
      </c>
    </row>
    <row r="13">
      <c r="A13" s="4" t="inlineStr">
        <is>
          <t>Discontinued Hedged Debt</t>
        </is>
      </c>
      <c r="B13" s="5" t="n">
        <v>-527000000</v>
      </c>
      <c r="C13" s="5" t="n">
        <v>-681000000</v>
      </c>
    </row>
    <row r="14">
      <c r="A14" s="4" t="inlineStr">
        <is>
          <t>Floating Rate Demand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hort-term debt</t>
        </is>
      </c>
      <c r="B16" s="5" t="n">
        <v>10969000000</v>
      </c>
      <c r="C16" s="5" t="n">
        <v>10907000000</v>
      </c>
    </row>
    <row r="17">
      <c r="A17" s="4" t="inlineStr">
        <is>
          <t>Other short-term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hort-term debt</t>
        </is>
      </c>
      <c r="B19" s="5" t="n">
        <v>4200000000</v>
      </c>
      <c r="C19" s="5" t="n">
        <v>4593000000</v>
      </c>
    </row>
    <row r="20">
      <c r="A20" s="4" t="inlineStr">
        <is>
          <t>Asset-backed Securiti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short-term debt</t>
        </is>
      </c>
      <c r="B22" s="5" t="n">
        <v>1861000000</v>
      </c>
      <c r="C22" s="5" t="n">
        <v>3158000000</v>
      </c>
    </row>
    <row r="23">
      <c r="A23" s="4" t="inlineStr">
        <is>
          <t>Unsecured Deb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payable within one year</t>
        </is>
      </c>
      <c r="B25" s="5" t="n">
        <v>11805000000</v>
      </c>
      <c r="C25" s="5" t="n">
        <v>11755000000</v>
      </c>
    </row>
    <row r="26">
      <c r="A26" s="4" t="inlineStr">
        <is>
          <t>Notes payable after one year</t>
        </is>
      </c>
      <c r="B26" s="5" t="n">
        <v>51232000000</v>
      </c>
      <c r="C26" s="5" t="n">
        <v>45435000000</v>
      </c>
    </row>
    <row r="27">
      <c r="A27" s="4" t="inlineStr">
        <is>
          <t>Asset-backed Securiti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otes payable within one year</t>
        </is>
      </c>
      <c r="B29" s="5" t="n">
        <v>20164000000</v>
      </c>
      <c r="C29" s="5" t="n">
        <v>18851000000</v>
      </c>
    </row>
    <row r="30">
      <c r="A30" s="4" t="inlineStr">
        <is>
          <t>Notes payable after one year</t>
        </is>
      </c>
      <c r="B30" s="6" t="n">
        <v>31897000000</v>
      </c>
      <c r="C30" s="6" t="n">
        <v>36074000000</v>
      </c>
    </row>
    <row r="31">
      <c r="A31" s="4" t="inlineStr">
        <is>
          <t>Total short-term deb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verage Contractual (interest rate)</t>
        </is>
      </c>
      <c r="B33" s="9" t="n">
        <v>0.052</v>
      </c>
      <c r="C33" s="9" t="n">
        <v>0.053</v>
      </c>
    </row>
    <row r="34">
      <c r="A34" s="4" t="inlineStr">
        <is>
          <t>Average Effective (interest rate)</t>
        </is>
      </c>
      <c r="B34" s="9" t="n">
        <v>0.052</v>
      </c>
      <c r="C34" s="9" t="n">
        <v>0.053</v>
      </c>
    </row>
    <row r="35">
      <c r="A35" s="4" t="inlineStr">
        <is>
          <t>Total long-term debt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verage Contractual (interest rate)</t>
        </is>
      </c>
      <c r="B37" s="9" t="n">
        <v>0.049</v>
      </c>
      <c r="C37" s="9" t="n">
        <v>0.047</v>
      </c>
    </row>
    <row r="38">
      <c r="A38" s="4" t="inlineStr">
        <is>
          <t>Average Effective (interest rate)</t>
        </is>
      </c>
      <c r="B38" s="9" t="n">
        <v>0.049</v>
      </c>
      <c r="C38" s="9" t="n">
        <v>0.047</v>
      </c>
    </row>
    <row r="39">
      <c r="A39" s="4" t="inlineStr">
        <is>
          <t>Fair Value, Nonrecurring [Member] | Level 2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ir value of debt</t>
        </is>
      </c>
      <c r="B41" s="6" t="n">
        <v>132119000000</v>
      </c>
      <c r="C41" s="6" t="n">
        <v>13053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448</v>
      </c>
      <c r="C3" s="6" t="n">
        <v>10658</v>
      </c>
    </row>
    <row r="4">
      <c r="A4" s="4" t="inlineStr">
        <is>
          <t>Marketable securities</t>
        </is>
      </c>
      <c r="B4" s="5" t="n">
        <v>682</v>
      </c>
      <c r="C4" s="5" t="n">
        <v>789</v>
      </c>
    </row>
    <row r="5">
      <c r="A5" s="4" t="inlineStr">
        <is>
          <t>Net Investment in Operating Leases</t>
        </is>
      </c>
      <c r="B5" s="5" t="n">
        <v>20375</v>
      </c>
      <c r="C5" s="5" t="n">
        <v>20332</v>
      </c>
    </row>
    <row r="6">
      <c r="A6" s="4" t="inlineStr">
        <is>
          <t>Finance receivables, net</t>
        </is>
      </c>
      <c r="B6" s="5" t="n">
        <v>117346</v>
      </c>
      <c r="C6" s="5" t="n">
        <v>112823</v>
      </c>
    </row>
    <row r="7">
      <c r="A7" s="4" t="inlineStr">
        <is>
          <t>Derivative financial instruments</t>
        </is>
      </c>
      <c r="B7" s="5" t="n">
        <v>689</v>
      </c>
      <c r="C7" s="5" t="n">
        <v>818</v>
      </c>
    </row>
    <row r="8">
      <c r="A8" s="4" t="inlineStr">
        <is>
          <t>Other assets</t>
        </is>
      </c>
      <c r="B8" s="5" t="n">
        <v>3038</v>
      </c>
      <c r="C8" s="5" t="n">
        <v>2940</v>
      </c>
    </row>
    <row r="9">
      <c r="A9" s="4" t="inlineStr">
        <is>
          <t>Total assets</t>
        </is>
      </c>
      <c r="B9" s="5" t="n">
        <v>150627</v>
      </c>
      <c r="C9" s="5" t="n">
        <v>149205</v>
      </c>
    </row>
    <row r="10">
      <c r="A10" s="3" t="inlineStr">
        <is>
          <t>Liabilities</t>
        </is>
      </c>
      <c r="B10" s="4" t="inlineStr">
        <is>
          <t xml:space="preserve"> </t>
        </is>
      </c>
      <c r="C10" s="4" t="inlineStr">
        <is>
          <t xml:space="preserve"> </t>
        </is>
      </c>
    </row>
    <row r="11">
      <c r="A11" s="4" t="inlineStr">
        <is>
          <t>Accounts Payable And Due To Affiliated Entities</t>
        </is>
      </c>
      <c r="B11" s="5" t="n">
        <v>1499</v>
      </c>
      <c r="C11" s="5" t="n">
        <v>1592</v>
      </c>
    </row>
    <row r="12">
      <c r="A12" s="4" t="inlineStr">
        <is>
          <t>Accounts Payable, Trade</t>
        </is>
      </c>
      <c r="B12" s="5" t="n">
        <v>890</v>
      </c>
      <c r="C12" s="5" t="n">
        <v>899</v>
      </c>
    </row>
    <row r="13">
      <c r="A13" s="4" t="inlineStr">
        <is>
          <t>Debt</t>
        </is>
      </c>
      <c r="B13" s="5" t="n">
        <v>130495</v>
      </c>
      <c r="C13" s="5" t="n">
        <v>129287</v>
      </c>
    </row>
    <row r="14">
      <c r="A14" s="4" t="inlineStr">
        <is>
          <t>Deferred income taxes</t>
        </is>
      </c>
      <c r="B14" s="5" t="n">
        <v>347</v>
      </c>
      <c r="C14" s="5" t="n">
        <v>337</v>
      </c>
    </row>
    <row r="15">
      <c r="A15" s="4" t="inlineStr">
        <is>
          <t>Derivative financial instruments</t>
        </is>
      </c>
      <c r="B15" s="5" t="n">
        <v>2077</v>
      </c>
      <c r="C15" s="5" t="n">
        <v>2141</v>
      </c>
    </row>
    <row r="16">
      <c r="A16" s="4" t="inlineStr">
        <is>
          <t>Other liabilities and deferred income</t>
        </is>
      </c>
      <c r="B16" s="5" t="n">
        <v>2655</v>
      </c>
      <c r="C16" s="5" t="n">
        <v>2459</v>
      </c>
    </row>
    <row r="17">
      <c r="A17" s="4" t="inlineStr">
        <is>
          <t>Total liabilities</t>
        </is>
      </c>
      <c r="B17" s="5" t="n">
        <v>137073</v>
      </c>
      <c r="C17" s="5" t="n">
        <v>135816</v>
      </c>
    </row>
    <row r="18">
      <c r="A18" s="4" t="inlineStr">
        <is>
          <t>Shareholder's Interest [Member]</t>
        </is>
      </c>
      <c r="B18" s="5" t="n">
        <v>5166</v>
      </c>
      <c r="C18" s="5" t="n">
        <v>5166</v>
      </c>
    </row>
    <row r="19">
      <c r="A19" s="3" t="inlineStr">
        <is>
          <t>Shareholder's interest</t>
        </is>
      </c>
      <c r="B19" s="4" t="inlineStr">
        <is>
          <t xml:space="preserve"> </t>
        </is>
      </c>
      <c r="C19" s="4" t="inlineStr">
        <is>
          <t xml:space="preserve"> </t>
        </is>
      </c>
    </row>
    <row r="20">
      <c r="A20" s="4" t="inlineStr">
        <is>
          <t>Accumulated other comprehensive income</t>
        </is>
      </c>
      <c r="B20" s="5" t="n">
        <v>-1003</v>
      </c>
      <c r="C20" s="5" t="n">
        <v>-829</v>
      </c>
    </row>
    <row r="21">
      <c r="A21" s="4" t="inlineStr">
        <is>
          <t>Retained earnings</t>
        </is>
      </c>
      <c r="B21" s="5" t="n">
        <v>9391</v>
      </c>
      <c r="C21" s="5" t="n">
        <v>9052</v>
      </c>
    </row>
    <row r="22">
      <c r="A22" s="4" t="inlineStr">
        <is>
          <t>Stockholders' Equity Attributable to Parent</t>
        </is>
      </c>
      <c r="B22" s="5" t="n">
        <v>13554</v>
      </c>
      <c r="C22" s="5" t="n">
        <v>13389</v>
      </c>
    </row>
    <row r="23">
      <c r="A23" s="4" t="inlineStr">
        <is>
          <t>Total liabilities and shareholder's interest</t>
        </is>
      </c>
      <c r="B23" s="5" t="n">
        <v>150627</v>
      </c>
      <c r="C23" s="5" t="n">
        <v>149205</v>
      </c>
    </row>
    <row r="24">
      <c r="A24" s="4" t="inlineStr">
        <is>
          <t>Affiliated Entit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ccounts and Financing Receivable, after Allowance for Credit Loss</t>
        </is>
      </c>
      <c r="B26" s="5" t="n">
        <v>1049</v>
      </c>
      <c r="C26" s="5" t="n">
        <v>845</v>
      </c>
    </row>
    <row r="27">
      <c r="A27" s="3" t="inlineStr">
        <is>
          <t>Liabilities</t>
        </is>
      </c>
      <c r="B27" s="4" t="inlineStr">
        <is>
          <t xml:space="preserve"> </t>
        </is>
      </c>
      <c r="C27" s="4" t="inlineStr">
        <is>
          <t xml:space="preserve"> </t>
        </is>
      </c>
    </row>
    <row r="28">
      <c r="A28" s="4" t="inlineStr">
        <is>
          <t>Accounts Payable</t>
        </is>
      </c>
      <c r="B28" s="5" t="n">
        <v>609</v>
      </c>
      <c r="C28" s="5" t="n">
        <v>693</v>
      </c>
    </row>
    <row r="29">
      <c r="A29" s="4" t="inlineStr">
        <is>
          <t>Variable Interest Entity, Primary Beneficiary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2311</v>
      </c>
      <c r="C31" s="5" t="n">
        <v>2298</v>
      </c>
    </row>
    <row r="32">
      <c r="A32" s="4" t="inlineStr">
        <is>
          <t>Net Investment in Operating Leases</t>
        </is>
      </c>
      <c r="B32" s="5" t="n">
        <v>12431</v>
      </c>
      <c r="C32" s="5" t="n">
        <v>11179</v>
      </c>
    </row>
    <row r="33">
      <c r="A33" s="4" t="inlineStr">
        <is>
          <t>Finance receivables, net</t>
        </is>
      </c>
      <c r="B33" s="5" t="n">
        <v>57226</v>
      </c>
      <c r="C33" s="5" t="n">
        <v>56131</v>
      </c>
    </row>
    <row r="34">
      <c r="A34" s="4" t="inlineStr">
        <is>
          <t>Derivative financial instruments</t>
        </is>
      </c>
      <c r="B34" s="5" t="n">
        <v>78</v>
      </c>
      <c r="C34" s="5" t="n">
        <v>90</v>
      </c>
    </row>
    <row r="35">
      <c r="A35" s="3" t="inlineStr">
        <is>
          <t>Liabilities</t>
        </is>
      </c>
      <c r="B35" s="4" t="inlineStr">
        <is>
          <t xml:space="preserve"> </t>
        </is>
      </c>
      <c r="C35" s="4" t="inlineStr">
        <is>
          <t xml:space="preserve"> </t>
        </is>
      </c>
    </row>
    <row r="36">
      <c r="A36" s="4" t="inlineStr">
        <is>
          <t>Debt</t>
        </is>
      </c>
      <c r="B36" s="5" t="n">
        <v>45152</v>
      </c>
      <c r="C36" s="5" t="n">
        <v>48177</v>
      </c>
    </row>
    <row r="37">
      <c r="A37" s="4" t="inlineStr">
        <is>
          <t>Derivative financial instruments</t>
        </is>
      </c>
      <c r="B37" s="5" t="n">
        <v>24</v>
      </c>
      <c r="C37" s="5" t="n">
        <v>45</v>
      </c>
    </row>
    <row r="38">
      <c r="A38" s="4" t="inlineStr">
        <is>
          <t>Retail Installment loans, dealer financing, and other financing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inance receivables, net</t>
        </is>
      </c>
      <c r="B40" s="5" t="n">
        <v>109689</v>
      </c>
      <c r="C40" s="5" t="n">
        <v>105476</v>
      </c>
    </row>
    <row r="41">
      <c r="A41" s="4" t="inlineStr">
        <is>
          <t>Loans and Finance Receivable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inance receivables, net</t>
        </is>
      </c>
      <c r="B43" s="5" t="n">
        <v>7657</v>
      </c>
      <c r="C43" s="5" t="n">
        <v>7347</v>
      </c>
    </row>
    <row r="44">
      <c r="A44" s="4" t="inlineStr">
        <is>
          <t>Property Subject to Operating Lease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Net Investment in Operating Leases</t>
        </is>
      </c>
      <c r="B46" s="6" t="n">
        <v>20375</v>
      </c>
      <c r="C46" s="6" t="n">
        <v>203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Related Activ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s Interest [Member]</t>
        </is>
      </c>
      <c r="B4" s="6" t="n">
        <v>5166</v>
      </c>
      <c r="C4" s="4" t="inlineStr">
        <is>
          <t xml:space="preserve"> </t>
        </is>
      </c>
      <c r="D4" s="6" t="n">
        <v>5166</v>
      </c>
      <c r="E4" s="4" t="inlineStr">
        <is>
          <t xml:space="preserve"> </t>
        </is>
      </c>
      <c r="F4" s="6" t="n">
        <v>5166</v>
      </c>
    </row>
    <row r="5">
      <c r="A5" s="4" t="inlineStr">
        <is>
          <t>Par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Comprehensive Income (Loss), Foreign Currency Transaction and Translation Reclassification Adjustment from AOCI, Realized upon Sale or Liquidation, Net of Tax</t>
        </is>
      </c>
      <c r="B7" s="6" t="n">
        <v>-1</v>
      </c>
      <c r="C7" s="6" t="n">
        <v>0</v>
      </c>
      <c r="D7" s="6" t="n">
        <v>-1</v>
      </c>
      <c r="E7" s="6" t="n">
        <v>0</v>
      </c>
      <c r="F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s/(Losses) on derivatives</t>
        </is>
      </c>
      <c r="B4" s="6" t="n">
        <v>-13</v>
      </c>
      <c r="C4" s="6" t="n">
        <v>33</v>
      </c>
      <c r="D4" s="6" t="n">
        <v>-88</v>
      </c>
      <c r="E4" s="6" t="n">
        <v>101</v>
      </c>
    </row>
    <row r="5">
      <c r="A5" s="4" t="inlineStr">
        <is>
          <t>Currency revaluation gains/(losses)</t>
        </is>
      </c>
      <c r="B5" s="5" t="n">
        <v>-12</v>
      </c>
      <c r="C5" s="5" t="n">
        <v>-23</v>
      </c>
      <c r="D5" s="5" t="n">
        <v>58</v>
      </c>
      <c r="E5" s="5" t="n">
        <v>-132</v>
      </c>
    </row>
    <row r="6">
      <c r="A6" s="4" t="inlineStr">
        <is>
          <t>Interest and investment income</t>
        </is>
      </c>
      <c r="B6" s="5" t="n">
        <v>122</v>
      </c>
      <c r="C6" s="5" t="n">
        <v>108</v>
      </c>
      <c r="D6" s="5" t="n">
        <v>264</v>
      </c>
      <c r="E6" s="5" t="n">
        <v>243</v>
      </c>
    </row>
    <row r="7">
      <c r="A7" s="4" t="inlineStr">
        <is>
          <t>Gains/(Losses) On Changes In Investments In Affiliates</t>
        </is>
      </c>
      <c r="B7" s="5" t="n">
        <v>1</v>
      </c>
      <c r="C7" s="5" t="n">
        <v>0</v>
      </c>
      <c r="D7" s="5" t="n">
        <v>1</v>
      </c>
      <c r="E7" s="5" t="n">
        <v>0</v>
      </c>
    </row>
    <row r="8">
      <c r="A8" s="4" t="inlineStr">
        <is>
          <t>Other</t>
        </is>
      </c>
      <c r="B8" s="5" t="n">
        <v>7</v>
      </c>
      <c r="C8" s="5" t="n">
        <v>8</v>
      </c>
      <c r="D8" s="5" t="n">
        <v>9</v>
      </c>
      <c r="E8" s="5" t="n">
        <v>14</v>
      </c>
    </row>
    <row r="9">
      <c r="A9" s="4" t="inlineStr">
        <is>
          <t>Other income, net</t>
        </is>
      </c>
      <c r="B9" s="6" t="n">
        <v>105</v>
      </c>
      <c r="C9" s="6" t="n">
        <v>126</v>
      </c>
      <c r="D9" s="6" t="n">
        <v>244</v>
      </c>
      <c r="E9" s="6" t="n">
        <v>2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3283</v>
      </c>
      <c r="C4" s="6" t="n">
        <v>2755</v>
      </c>
      <c r="D4" s="6" t="n">
        <v>6389</v>
      </c>
      <c r="E4" s="6" t="n">
        <v>5311</v>
      </c>
      <c r="F4" s="4" t="inlineStr">
        <is>
          <t xml:space="preserve"> </t>
        </is>
      </c>
    </row>
    <row r="5">
      <c r="A5" s="4" t="inlineStr">
        <is>
          <t>Income before income taxes</t>
        </is>
      </c>
      <c r="B5" s="5" t="n">
        <v>343</v>
      </c>
      <c r="C5" s="5" t="n">
        <v>381</v>
      </c>
      <c r="D5" s="5" t="n">
        <v>669</v>
      </c>
      <c r="E5" s="5" t="n">
        <v>684</v>
      </c>
      <c r="F5" s="4" t="inlineStr">
        <is>
          <t xml:space="preserve"> </t>
        </is>
      </c>
    </row>
    <row r="6">
      <c r="A6" s="3" t="inlineStr">
        <is>
          <t>Other disclos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on vehicles subject to operating leases</t>
        </is>
      </c>
      <c r="B7" s="5" t="n">
        <v>613</v>
      </c>
      <c r="C7" s="5" t="n">
        <v>555</v>
      </c>
      <c r="D7" s="5" t="n">
        <v>1223</v>
      </c>
      <c r="E7" s="5" t="n">
        <v>1114</v>
      </c>
      <c r="F7" s="4" t="inlineStr">
        <is>
          <t xml:space="preserve"> </t>
        </is>
      </c>
    </row>
    <row r="8">
      <c r="A8" s="4" t="inlineStr">
        <is>
          <t>Interest expense</t>
        </is>
      </c>
      <c r="B8" s="5" t="n">
        <v>1897</v>
      </c>
      <c r="C8" s="5" t="n">
        <v>1530</v>
      </c>
      <c r="D8" s="5" t="n">
        <v>3745</v>
      </c>
      <c r="E8" s="5" t="n">
        <v>2922</v>
      </c>
      <c r="F8" s="4" t="inlineStr">
        <is>
          <t xml:space="preserve"> </t>
        </is>
      </c>
    </row>
    <row r="9">
      <c r="A9" s="4" t="inlineStr">
        <is>
          <t>Financing Receivable, Credit Loss, Expense (Reversal)</t>
        </is>
      </c>
      <c r="B9" s="5" t="n">
        <v>95</v>
      </c>
      <c r="C9" s="5" t="n">
        <v>40</v>
      </c>
      <c r="D9" s="5" t="n">
        <v>183</v>
      </c>
      <c r="E9" s="5" t="n">
        <v>117</v>
      </c>
      <c r="F9" s="4" t="inlineStr">
        <is>
          <t xml:space="preserve"> </t>
        </is>
      </c>
    </row>
    <row r="10">
      <c r="A10" s="4" t="inlineStr">
        <is>
          <t>Provision for credit losses</t>
        </is>
      </c>
      <c r="B10" s="5" t="n">
        <v>95</v>
      </c>
      <c r="C10" s="5" t="n">
        <v>40</v>
      </c>
      <c r="D10" s="5" t="n">
        <v>183</v>
      </c>
      <c r="E10" s="5" t="n">
        <v>117</v>
      </c>
      <c r="F10" s="4" t="inlineStr">
        <is>
          <t xml:space="preserve"> </t>
        </is>
      </c>
    </row>
    <row r="11">
      <c r="A11" s="4" t="inlineStr">
        <is>
          <t>Net finance receivables and net investment in operating leases</t>
        </is>
      </c>
      <c r="B11" s="5" t="n">
        <v>137721</v>
      </c>
      <c r="C11" s="5" t="n">
        <v>126074</v>
      </c>
      <c r="D11" s="5" t="n">
        <v>137721</v>
      </c>
      <c r="E11" s="5" t="n">
        <v>126074</v>
      </c>
      <c r="F11" s="4" t="inlineStr">
        <is>
          <t xml:space="preserve"> </t>
        </is>
      </c>
    </row>
    <row r="12">
      <c r="A12" s="4" t="inlineStr">
        <is>
          <t>Total assets</t>
        </is>
      </c>
      <c r="B12" s="5" t="n">
        <v>150627</v>
      </c>
      <c r="C12" s="5" t="n">
        <v>143790</v>
      </c>
      <c r="D12" s="5" t="n">
        <v>150627</v>
      </c>
      <c r="E12" s="5" t="n">
        <v>143790</v>
      </c>
      <c r="F12" s="6" t="n">
        <v>149205</v>
      </c>
    </row>
    <row r="13">
      <c r="A13" s="4" t="inlineStr">
        <is>
          <t>Reportable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3283</v>
      </c>
      <c r="C15" s="5" t="n">
        <v>2755</v>
      </c>
      <c r="D15" s="5" t="n">
        <v>6389</v>
      </c>
      <c r="E15" s="5" t="n">
        <v>5311</v>
      </c>
      <c r="F15" s="4" t="inlineStr">
        <is>
          <t xml:space="preserve"> </t>
        </is>
      </c>
    </row>
    <row r="16">
      <c r="A16" s="4" t="inlineStr">
        <is>
          <t>Income before income taxes</t>
        </is>
      </c>
      <c r="B16" s="5" t="n">
        <v>396</v>
      </c>
      <c r="C16" s="5" t="n">
        <v>411</v>
      </c>
      <c r="D16" s="5" t="n">
        <v>751</v>
      </c>
      <c r="E16" s="5" t="n">
        <v>784</v>
      </c>
      <c r="F16" s="4" t="inlineStr">
        <is>
          <t xml:space="preserve"> </t>
        </is>
      </c>
    </row>
    <row r="17">
      <c r="A17" s="3" t="inlineStr">
        <is>
          <t>Other disclosur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tion on vehicles subject to operating leases</t>
        </is>
      </c>
      <c r="B18" s="5" t="n">
        <v>613</v>
      </c>
      <c r="C18" s="5" t="n">
        <v>555</v>
      </c>
      <c r="D18" s="5" t="n">
        <v>1223</v>
      </c>
      <c r="E18" s="5" t="n">
        <v>1114</v>
      </c>
      <c r="F18" s="4" t="inlineStr">
        <is>
          <t xml:space="preserve"> </t>
        </is>
      </c>
    </row>
    <row r="19">
      <c r="A19" s="4" t="inlineStr">
        <is>
          <t>Interest expense</t>
        </is>
      </c>
      <c r="B19" s="5" t="n">
        <v>1801</v>
      </c>
      <c r="C19" s="5" t="n">
        <v>1477</v>
      </c>
      <c r="D19" s="5" t="n">
        <v>3551</v>
      </c>
      <c r="E19" s="5" t="n">
        <v>2853</v>
      </c>
      <c r="F19" s="4" t="inlineStr">
        <is>
          <t xml:space="preserve"> </t>
        </is>
      </c>
    </row>
    <row r="20">
      <c r="A20" s="4" t="inlineStr">
        <is>
          <t>Financing Receivable, Credit Loss, Expense (Reversal)</t>
        </is>
      </c>
      <c r="B20" s="5" t="n">
        <v>95</v>
      </c>
      <c r="C20" s="5" t="n">
        <v>40</v>
      </c>
      <c r="D20" s="5" t="n">
        <v>183</v>
      </c>
      <c r="E20" s="5" t="n">
        <v>117</v>
      </c>
      <c r="F20" s="4" t="inlineStr">
        <is>
          <t xml:space="preserve"> </t>
        </is>
      </c>
    </row>
    <row r="21">
      <c r="A21" s="4" t="inlineStr">
        <is>
          <t>Net finance receivables and net investment in operating leases</t>
        </is>
      </c>
      <c r="B21" s="5" t="n">
        <v>137721</v>
      </c>
      <c r="C21" s="5" t="n">
        <v>126074</v>
      </c>
      <c r="D21" s="5" t="n">
        <v>137721</v>
      </c>
      <c r="E21" s="5" t="n">
        <v>126074</v>
      </c>
      <c r="F21" s="4" t="inlineStr">
        <is>
          <t xml:space="preserve"> </t>
        </is>
      </c>
    </row>
    <row r="22">
      <c r="A22" s="4" t="inlineStr">
        <is>
          <t>Total assets</t>
        </is>
      </c>
      <c r="B22" s="5" t="n">
        <v>150627</v>
      </c>
      <c r="C22" s="5" t="n">
        <v>143790</v>
      </c>
      <c r="D22" s="5" t="n">
        <v>150627</v>
      </c>
      <c r="E22" s="5" t="n">
        <v>143790</v>
      </c>
      <c r="F22" s="4" t="inlineStr">
        <is>
          <t xml:space="preserve"> </t>
        </is>
      </c>
    </row>
    <row r="23">
      <c r="A23" s="4" t="inlineStr">
        <is>
          <t>Reportable segments | All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disclosu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finance receivables and net investment in operating leases</t>
        </is>
      </c>
      <c r="B25" s="5" t="n">
        <v>4569</v>
      </c>
      <c r="C25" s="5" t="n">
        <v>4902</v>
      </c>
      <c r="D25" s="5" t="n">
        <v>4569</v>
      </c>
      <c r="E25" s="5" t="n">
        <v>4902</v>
      </c>
      <c r="F25" s="4" t="inlineStr">
        <is>
          <t xml:space="preserve"> </t>
        </is>
      </c>
    </row>
    <row r="26">
      <c r="A26" s="4" t="inlineStr">
        <is>
          <t>Total assets</t>
        </is>
      </c>
      <c r="B26" s="5" t="n">
        <v>5141</v>
      </c>
      <c r="C26" s="5" t="n">
        <v>5431</v>
      </c>
      <c r="D26" s="5" t="n">
        <v>5141</v>
      </c>
      <c r="E26" s="5" t="n">
        <v>5431</v>
      </c>
      <c r="F26" s="4" t="inlineStr">
        <is>
          <t xml:space="preserve"> </t>
        </is>
      </c>
    </row>
    <row r="27">
      <c r="A27" s="4" t="inlineStr">
        <is>
          <t>Reportable segments | United States and Canad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disclosur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finance receivables and net investment in operating leases</t>
        </is>
      </c>
      <c r="B29" s="5" t="n">
        <v>113727</v>
      </c>
      <c r="C29" s="5" t="n">
        <v>100626</v>
      </c>
      <c r="D29" s="5" t="n">
        <v>113727</v>
      </c>
      <c r="E29" s="5" t="n">
        <v>100626</v>
      </c>
      <c r="F29" s="4" t="inlineStr">
        <is>
          <t xml:space="preserve"> </t>
        </is>
      </c>
    </row>
    <row r="30">
      <c r="A30" s="4" t="inlineStr">
        <is>
          <t>Total assets</t>
        </is>
      </c>
      <c r="B30" s="5" t="n">
        <v>122702</v>
      </c>
      <c r="C30" s="5" t="n">
        <v>114114</v>
      </c>
      <c r="D30" s="5" t="n">
        <v>122702</v>
      </c>
      <c r="E30" s="5" t="n">
        <v>114114</v>
      </c>
      <c r="F30" s="4" t="inlineStr">
        <is>
          <t xml:space="preserve"> </t>
        </is>
      </c>
    </row>
    <row r="31">
      <c r="A31" s="4" t="inlineStr">
        <is>
          <t>Reportable segments | Europ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disclosur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finance receivables and net investment in operating leases</t>
        </is>
      </c>
      <c r="B33" s="5" t="n">
        <v>19425</v>
      </c>
      <c r="C33" s="5" t="n">
        <v>20546</v>
      </c>
      <c r="D33" s="5" t="n">
        <v>19425</v>
      </c>
      <c r="E33" s="5" t="n">
        <v>20546</v>
      </c>
      <c r="F33" s="4" t="inlineStr">
        <is>
          <t xml:space="preserve"> </t>
        </is>
      </c>
    </row>
    <row r="34">
      <c r="A34" s="4" t="inlineStr">
        <is>
          <t>Total assets</t>
        </is>
      </c>
      <c r="B34" s="5" t="n">
        <v>22784</v>
      </c>
      <c r="C34" s="5" t="n">
        <v>24245</v>
      </c>
      <c r="D34" s="5" t="n">
        <v>22784</v>
      </c>
      <c r="E34" s="5" t="n">
        <v>24245</v>
      </c>
      <c r="F34" s="4" t="inlineStr">
        <is>
          <t xml:space="preserve"> </t>
        </is>
      </c>
    </row>
    <row r="35">
      <c r="A35" s="4" t="inlineStr">
        <is>
          <t>Reportable segments | United States and Canad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5" t="n">
        <v>2785</v>
      </c>
      <c r="C37" s="5" t="n">
        <v>2305</v>
      </c>
      <c r="D37" s="5" t="n">
        <v>5401</v>
      </c>
      <c r="E37" s="5" t="n">
        <v>4475</v>
      </c>
      <c r="F37" s="4" t="inlineStr">
        <is>
          <t xml:space="preserve"> </t>
        </is>
      </c>
    </row>
    <row r="38">
      <c r="A38" s="4" t="inlineStr">
        <is>
          <t>Income before income taxes</t>
        </is>
      </c>
      <c r="B38" s="5" t="n">
        <v>298</v>
      </c>
      <c r="C38" s="5" t="n">
        <v>271</v>
      </c>
      <c r="D38" s="5" t="n">
        <v>561</v>
      </c>
      <c r="E38" s="5" t="n">
        <v>544</v>
      </c>
      <c r="F38" s="4" t="inlineStr">
        <is>
          <t xml:space="preserve"> </t>
        </is>
      </c>
    </row>
    <row r="39">
      <c r="A39" s="3" t="inlineStr">
        <is>
          <t>Other disclosur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 on vehicles subject to operating leases</t>
        </is>
      </c>
      <c r="B40" s="5" t="n">
        <v>606</v>
      </c>
      <c r="C40" s="5" t="n">
        <v>551</v>
      </c>
      <c r="D40" s="5" t="n">
        <v>1209</v>
      </c>
      <c r="E40" s="5" t="n">
        <v>1108</v>
      </c>
      <c r="F40" s="4" t="inlineStr">
        <is>
          <t xml:space="preserve"> </t>
        </is>
      </c>
    </row>
    <row r="41">
      <c r="A41" s="4" t="inlineStr">
        <is>
          <t>Interest expense</t>
        </is>
      </c>
      <c r="B41" s="5" t="n">
        <v>1519</v>
      </c>
      <c r="C41" s="5" t="n">
        <v>1258</v>
      </c>
      <c r="D41" s="5" t="n">
        <v>2979</v>
      </c>
      <c r="E41" s="5" t="n">
        <v>2453</v>
      </c>
      <c r="F41" s="4" t="inlineStr">
        <is>
          <t xml:space="preserve"> </t>
        </is>
      </c>
    </row>
    <row r="42">
      <c r="A42" s="4" t="inlineStr">
        <is>
          <t>Financing Receivable, Credit Loss, Expense (Reversal)</t>
        </is>
      </c>
      <c r="B42" s="5" t="n">
        <v>70</v>
      </c>
      <c r="C42" s="5" t="n">
        <v>36</v>
      </c>
      <c r="D42" s="5" t="n">
        <v>140</v>
      </c>
      <c r="E42" s="5" t="n">
        <v>99</v>
      </c>
      <c r="F42" s="4" t="inlineStr">
        <is>
          <t xml:space="preserve"> </t>
        </is>
      </c>
    </row>
    <row r="43">
      <c r="A43" s="4" t="inlineStr">
        <is>
          <t>Reportable segments | Europ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t>
        </is>
      </c>
      <c r="B45" s="5" t="n">
        <v>381</v>
      </c>
      <c r="C45" s="5" t="n">
        <v>344</v>
      </c>
      <c r="D45" s="5" t="n">
        <v>752</v>
      </c>
      <c r="E45" s="5" t="n">
        <v>628</v>
      </c>
      <c r="F45" s="4" t="inlineStr">
        <is>
          <t xml:space="preserve"> </t>
        </is>
      </c>
    </row>
    <row r="46">
      <c r="A46" s="4" t="inlineStr">
        <is>
          <t>Income before income taxes</t>
        </is>
      </c>
      <c r="B46" s="5" t="n">
        <v>88</v>
      </c>
      <c r="C46" s="5" t="n">
        <v>113</v>
      </c>
      <c r="D46" s="5" t="n">
        <v>160</v>
      </c>
      <c r="E46" s="5" t="n">
        <v>191</v>
      </c>
      <c r="F46" s="4" t="inlineStr">
        <is>
          <t xml:space="preserve"> </t>
        </is>
      </c>
    </row>
    <row r="47">
      <c r="A47" s="3" t="inlineStr">
        <is>
          <t>Other disclosur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preciation on vehicles subject to operating leases</t>
        </is>
      </c>
      <c r="B48" s="5" t="n">
        <v>7</v>
      </c>
      <c r="C48" s="5" t="n">
        <v>4</v>
      </c>
      <c r="D48" s="5" t="n">
        <v>14</v>
      </c>
      <c r="E48" s="5" t="n">
        <v>6</v>
      </c>
      <c r="F48" s="4" t="inlineStr">
        <is>
          <t xml:space="preserve"> </t>
        </is>
      </c>
    </row>
    <row r="49">
      <c r="A49" s="4" t="inlineStr">
        <is>
          <t>Interest expense</t>
        </is>
      </c>
      <c r="B49" s="5" t="n">
        <v>216</v>
      </c>
      <c r="C49" s="5" t="n">
        <v>162</v>
      </c>
      <c r="D49" s="5" t="n">
        <v>437</v>
      </c>
      <c r="E49" s="5" t="n">
        <v>292</v>
      </c>
      <c r="F49" s="4" t="inlineStr">
        <is>
          <t xml:space="preserve"> </t>
        </is>
      </c>
    </row>
    <row r="50">
      <c r="A50" s="4" t="inlineStr">
        <is>
          <t>Financing Receivable, Credit Loss, Expense (Reversal)</t>
        </is>
      </c>
      <c r="B50" s="5" t="n">
        <v>5</v>
      </c>
      <c r="C50" s="5" t="n">
        <v>-2</v>
      </c>
      <c r="D50" s="5" t="n">
        <v>12</v>
      </c>
      <c r="E50" s="5" t="n">
        <v>2</v>
      </c>
      <c r="F50" s="4" t="inlineStr">
        <is>
          <t xml:space="preserve"> </t>
        </is>
      </c>
    </row>
    <row r="51">
      <c r="A51" s="4" t="inlineStr">
        <is>
          <t>Reportable segments | All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t>
        </is>
      </c>
      <c r="B53" s="5" t="n">
        <v>117</v>
      </c>
      <c r="C53" s="5" t="n">
        <v>106</v>
      </c>
      <c r="D53" s="5" t="n">
        <v>236</v>
      </c>
      <c r="E53" s="5" t="n">
        <v>208</v>
      </c>
      <c r="F53" s="4" t="inlineStr">
        <is>
          <t xml:space="preserve"> </t>
        </is>
      </c>
    </row>
    <row r="54">
      <c r="A54" s="4" t="inlineStr">
        <is>
          <t>Income before income taxes</t>
        </is>
      </c>
      <c r="B54" s="5" t="n">
        <v>10</v>
      </c>
      <c r="C54" s="5" t="n">
        <v>27</v>
      </c>
      <c r="D54" s="5" t="n">
        <v>30</v>
      </c>
      <c r="E54" s="5" t="n">
        <v>49</v>
      </c>
      <c r="F54" s="4" t="inlineStr">
        <is>
          <t xml:space="preserve"> </t>
        </is>
      </c>
    </row>
    <row r="55">
      <c r="A55" s="3" t="inlineStr">
        <is>
          <t>Other disclosur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preciation on vehicles subject to operating leases</t>
        </is>
      </c>
      <c r="B56" s="5" t="n">
        <v>0</v>
      </c>
      <c r="C56" s="5" t="n">
        <v>0</v>
      </c>
      <c r="D56" s="5" t="n">
        <v>0</v>
      </c>
      <c r="E56" s="5" t="n">
        <v>0</v>
      </c>
      <c r="F56" s="4" t="inlineStr">
        <is>
          <t xml:space="preserve"> </t>
        </is>
      </c>
    </row>
    <row r="57">
      <c r="A57" s="4" t="inlineStr">
        <is>
          <t>Interest expense</t>
        </is>
      </c>
      <c r="B57" s="5" t="n">
        <v>66</v>
      </c>
      <c r="C57" s="5" t="n">
        <v>57</v>
      </c>
      <c r="D57" s="5" t="n">
        <v>135</v>
      </c>
      <c r="E57" s="5" t="n">
        <v>108</v>
      </c>
      <c r="F57" s="4" t="inlineStr">
        <is>
          <t xml:space="preserve"> </t>
        </is>
      </c>
    </row>
    <row r="58">
      <c r="A58" s="4" t="inlineStr">
        <is>
          <t>Financing Receivable, Credit Loss, Expense (Reversal)</t>
        </is>
      </c>
      <c r="B58" s="5" t="n">
        <v>20</v>
      </c>
      <c r="C58" s="5" t="n">
        <v>6</v>
      </c>
      <c r="D58" s="5" t="n">
        <v>31</v>
      </c>
      <c r="E58" s="5" t="n">
        <v>16</v>
      </c>
      <c r="F58" s="4" t="inlineStr">
        <is>
          <t xml:space="preserve"> </t>
        </is>
      </c>
    </row>
    <row r="59">
      <c r="A59" s="4" t="inlineStr">
        <is>
          <t>Unallocated oth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t>
        </is>
      </c>
      <c r="B61" s="5" t="n">
        <v>0</v>
      </c>
      <c r="C61" s="5" t="n">
        <v>0</v>
      </c>
      <c r="D61" s="5" t="n">
        <v>0</v>
      </c>
      <c r="E61" s="5" t="n">
        <v>0</v>
      </c>
      <c r="F61" s="4" t="inlineStr">
        <is>
          <t xml:space="preserve"> </t>
        </is>
      </c>
    </row>
    <row r="62">
      <c r="A62" s="4" t="inlineStr">
        <is>
          <t>Income before income taxes</t>
        </is>
      </c>
      <c r="B62" s="5" t="n">
        <v>-53</v>
      </c>
      <c r="C62" s="5" t="n">
        <v>-30</v>
      </c>
      <c r="D62" s="5" t="n">
        <v>-82</v>
      </c>
      <c r="E62" s="5" t="n">
        <v>-100</v>
      </c>
      <c r="F62" s="4" t="inlineStr">
        <is>
          <t xml:space="preserve"> </t>
        </is>
      </c>
    </row>
    <row r="63">
      <c r="A63" s="3" t="inlineStr">
        <is>
          <t>Other disclosure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preciation on vehicles subject to operating leases</t>
        </is>
      </c>
      <c r="B64" s="5" t="n">
        <v>0</v>
      </c>
      <c r="C64" s="5" t="n">
        <v>0</v>
      </c>
      <c r="D64" s="5" t="n">
        <v>0</v>
      </c>
      <c r="E64" s="5" t="n">
        <v>0</v>
      </c>
      <c r="F64" s="4" t="inlineStr">
        <is>
          <t xml:space="preserve"> </t>
        </is>
      </c>
    </row>
    <row r="65">
      <c r="A65" s="4" t="inlineStr">
        <is>
          <t>Interest expense</t>
        </is>
      </c>
      <c r="B65" s="5" t="n">
        <v>96</v>
      </c>
      <c r="C65" s="5" t="n">
        <v>53</v>
      </c>
      <c r="D65" s="5" t="n">
        <v>194</v>
      </c>
      <c r="E65" s="5" t="n">
        <v>69</v>
      </c>
      <c r="F65" s="4" t="inlineStr">
        <is>
          <t xml:space="preserve"> </t>
        </is>
      </c>
    </row>
    <row r="66">
      <c r="A66" s="4" t="inlineStr">
        <is>
          <t>Financing Receivable, Credit Loss, Expense (Reversal)</t>
        </is>
      </c>
      <c r="B66" s="5" t="n">
        <v>0</v>
      </c>
      <c r="C66" s="5" t="n">
        <v>0</v>
      </c>
      <c r="D66" s="5" t="n">
        <v>0</v>
      </c>
      <c r="E66" s="5" t="n">
        <v>0</v>
      </c>
      <c r="F66" s="4" t="inlineStr">
        <is>
          <t xml:space="preserve"> </t>
        </is>
      </c>
    </row>
    <row r="67">
      <c r="A67" s="4" t="inlineStr">
        <is>
          <t>Net finance receivables and net investment in operating leases</t>
        </is>
      </c>
      <c r="B67" s="5" t="n">
        <v>0</v>
      </c>
      <c r="C67" s="5" t="n">
        <v>0</v>
      </c>
      <c r="D67" s="5" t="n">
        <v>0</v>
      </c>
      <c r="E67" s="5" t="n">
        <v>0</v>
      </c>
      <c r="F67" s="4" t="inlineStr">
        <is>
          <t xml:space="preserve"> </t>
        </is>
      </c>
    </row>
    <row r="68">
      <c r="A68" s="4" t="inlineStr">
        <is>
          <t>Total assets</t>
        </is>
      </c>
      <c r="B68" s="6" t="n">
        <v>0</v>
      </c>
      <c r="C68" s="6" t="n">
        <v>0</v>
      </c>
      <c r="D68" s="6" t="n">
        <v>0</v>
      </c>
      <c r="E68" s="6" t="n">
        <v>0</v>
      </c>
      <c r="F6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4</t>
        </is>
      </c>
      <c r="C1" s="2" t="inlineStr">
        <is>
          <t>Dec. 31, 2023</t>
        </is>
      </c>
    </row>
    <row r="2">
      <c r="A2" s="4" t="inlineStr">
        <is>
          <t>Financial Guarantee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or Obligations, Maximum Exposure, Undiscounted</t>
        </is>
      </c>
      <c r="B4" s="6" t="n">
        <v>99</v>
      </c>
      <c r="C4" s="6" t="n">
        <v>90</v>
      </c>
    </row>
    <row r="5">
      <c r="A5" s="4" t="inlineStr">
        <is>
          <t>Counter Guarantee [Member] | Ford Motor Company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unter guarantee</t>
        </is>
      </c>
      <c r="B7" s="6" t="n">
        <v>47</v>
      </c>
      <c r="C7" s="6"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 (parenthetical)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Allowance for Credit Loss</t>
        </is>
      </c>
      <c r="B3" s="6" t="n">
        <v>-880</v>
      </c>
      <c r="C3" s="6" t="n">
        <v>-880</v>
      </c>
      <c r="D3" s="6" t="n">
        <v>-882</v>
      </c>
      <c r="E3" s="6" t="n">
        <v>-873</v>
      </c>
      <c r="F3" s="6" t="n">
        <v>-870</v>
      </c>
      <c r="G3" s="6" t="n">
        <v>-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Shareholder's Interest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hareholder's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6" t="n">
        <v>13389</v>
      </c>
      <c r="D4" s="4" t="inlineStr">
        <is>
          <t xml:space="preserve"> </t>
        </is>
      </c>
      <c r="E4" s="4" t="inlineStr">
        <is>
          <t xml:space="preserve"> </t>
        </is>
      </c>
      <c r="F4" s="6" t="n">
        <v>13389</v>
      </c>
      <c r="G4" s="4" t="inlineStr">
        <is>
          <t xml:space="preserve"> </t>
        </is>
      </c>
    </row>
    <row r="5">
      <c r="A5" s="4" t="inlineStr">
        <is>
          <t>Net income</t>
        </is>
      </c>
      <c r="B5" s="6" t="n">
        <v>255</v>
      </c>
      <c r="C5" s="5" t="n">
        <v>234</v>
      </c>
      <c r="D5" s="6" t="n">
        <v>286</v>
      </c>
      <c r="E5" s="6" t="n">
        <v>240</v>
      </c>
      <c r="F5" s="5" t="n">
        <v>489</v>
      </c>
      <c r="G5" s="6" t="n">
        <v>526</v>
      </c>
    </row>
    <row r="6">
      <c r="A6" s="4" t="inlineStr">
        <is>
          <t>Balance at end of period</t>
        </is>
      </c>
      <c r="B6" s="5" t="n">
        <v>13554</v>
      </c>
      <c r="C6" s="4" t="inlineStr">
        <is>
          <t xml:space="preserve"> </t>
        </is>
      </c>
      <c r="D6" s="4" t="inlineStr">
        <is>
          <t xml:space="preserve"> </t>
        </is>
      </c>
      <c r="E6" s="4" t="inlineStr">
        <is>
          <t xml:space="preserve"> </t>
        </is>
      </c>
      <c r="F6" s="5" t="n">
        <v>13554</v>
      </c>
      <c r="G6" s="4" t="inlineStr">
        <is>
          <t xml:space="preserve"> </t>
        </is>
      </c>
    </row>
    <row r="7">
      <c r="A7" s="4" t="inlineStr">
        <is>
          <t>Shareholder's Intere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Interes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5" t="n">
        <v>5166</v>
      </c>
      <c r="C9" s="4" t="inlineStr">
        <is>
          <t xml:space="preserve"> </t>
        </is>
      </c>
      <c r="D9" s="5" t="n">
        <v>5166</v>
      </c>
      <c r="E9" s="5" t="n">
        <v>5166</v>
      </c>
      <c r="F9" s="4" t="inlineStr">
        <is>
          <t xml:space="preserve"> </t>
        </is>
      </c>
      <c r="G9" s="5" t="n">
        <v>5166</v>
      </c>
    </row>
    <row r="10">
      <c r="A10" s="4" t="inlineStr">
        <is>
          <t>Net income</t>
        </is>
      </c>
      <c r="B10" s="5" t="n">
        <v>0</v>
      </c>
      <c r="C10" s="5" t="n">
        <v>0</v>
      </c>
      <c r="D10" s="5" t="n">
        <v>0</v>
      </c>
      <c r="E10" s="5" t="n">
        <v>0</v>
      </c>
      <c r="F10" s="4" t="inlineStr">
        <is>
          <t xml:space="preserve"> </t>
        </is>
      </c>
      <c r="G10" s="4" t="inlineStr">
        <is>
          <t xml:space="preserve"> </t>
        </is>
      </c>
    </row>
    <row r="11">
      <c r="A11" s="4" t="inlineStr">
        <is>
          <t>Other Comprehensive Income (Loss), Net of Tax</t>
        </is>
      </c>
      <c r="B11" s="5" t="n">
        <v>0</v>
      </c>
      <c r="C11" s="5" t="n">
        <v>0</v>
      </c>
      <c r="D11" s="4" t="inlineStr">
        <is>
          <t xml:space="preserve"> </t>
        </is>
      </c>
      <c r="E11" s="5" t="n">
        <v>0</v>
      </c>
      <c r="F11" s="4" t="inlineStr">
        <is>
          <t xml:space="preserve"> </t>
        </is>
      </c>
      <c r="G11" s="4" t="inlineStr">
        <is>
          <t xml:space="preserve"> </t>
        </is>
      </c>
    </row>
    <row r="12">
      <c r="A12" s="4" t="inlineStr">
        <is>
          <t>Distributions declared</t>
        </is>
      </c>
      <c r="B12" s="5" t="n">
        <v>0</v>
      </c>
      <c r="C12" s="5" t="n">
        <v>0</v>
      </c>
      <c r="D12" s="5" t="n">
        <v>0</v>
      </c>
      <c r="E12" s="5" t="n">
        <v>0</v>
      </c>
      <c r="F12" s="4" t="inlineStr">
        <is>
          <t xml:space="preserve"> </t>
        </is>
      </c>
      <c r="G12" s="4" t="inlineStr">
        <is>
          <t xml:space="preserve"> </t>
        </is>
      </c>
    </row>
    <row r="13">
      <c r="A13" s="4" t="inlineStr">
        <is>
          <t>Stockholders' Equity, Other</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Balance at end of period</t>
        </is>
      </c>
      <c r="B14" s="5" t="n">
        <v>5166</v>
      </c>
      <c r="C14" s="5" t="n">
        <v>5166</v>
      </c>
      <c r="D14" s="5" t="n">
        <v>5166</v>
      </c>
      <c r="E14" s="5" t="n">
        <v>5166</v>
      </c>
      <c r="F14" s="5" t="n">
        <v>5166</v>
      </c>
      <c r="G14" s="5" t="n">
        <v>5166</v>
      </c>
    </row>
    <row r="15">
      <c r="A15" s="4" t="inlineStr">
        <is>
          <t>Accumulated Other Comprehensive Income/(Loss) (Note1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Interes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 of period</t>
        </is>
      </c>
      <c r="B17" s="5" t="n">
        <v>-949</v>
      </c>
      <c r="C17" s="4" t="inlineStr">
        <is>
          <t xml:space="preserve"> </t>
        </is>
      </c>
      <c r="D17" s="5" t="n">
        <v>-929</v>
      </c>
      <c r="E17" s="5" t="n">
        <v>-1017</v>
      </c>
      <c r="F17" s="4" t="inlineStr">
        <is>
          <t xml:space="preserve"> </t>
        </is>
      </c>
      <c r="G17" s="5" t="n">
        <v>-1017</v>
      </c>
    </row>
    <row r="18">
      <c r="A18" s="4" t="inlineStr">
        <is>
          <t>Net income</t>
        </is>
      </c>
      <c r="B18" s="5" t="n">
        <v>0</v>
      </c>
      <c r="C18" s="5" t="n">
        <v>0</v>
      </c>
      <c r="D18" s="5" t="n">
        <v>0</v>
      </c>
      <c r="E18" s="5" t="n">
        <v>0</v>
      </c>
      <c r="F18" s="4" t="inlineStr">
        <is>
          <t xml:space="preserve"> </t>
        </is>
      </c>
      <c r="G18" s="4" t="inlineStr">
        <is>
          <t xml:space="preserve"> </t>
        </is>
      </c>
    </row>
    <row r="19">
      <c r="A19" s="4" t="inlineStr">
        <is>
          <t>Other Comprehensive Income (Loss), Net of Tax</t>
        </is>
      </c>
      <c r="B19" s="5" t="n">
        <v>-54</v>
      </c>
      <c r="C19" s="5" t="n">
        <v>-120</v>
      </c>
      <c r="D19" s="5" t="n">
        <v>18</v>
      </c>
      <c r="E19" s="5" t="n">
        <v>88</v>
      </c>
      <c r="F19" s="4" t="inlineStr">
        <is>
          <t xml:space="preserve"> </t>
        </is>
      </c>
      <c r="G19" s="4" t="inlineStr">
        <is>
          <t xml:space="preserve"> </t>
        </is>
      </c>
    </row>
    <row r="20">
      <c r="A20" s="4" t="inlineStr">
        <is>
          <t>Distributions declared</t>
        </is>
      </c>
      <c r="B20" s="5" t="n">
        <v>0</v>
      </c>
      <c r="C20" s="5" t="n">
        <v>0</v>
      </c>
      <c r="D20" s="4" t="inlineStr">
        <is>
          <t xml:space="preserve"> </t>
        </is>
      </c>
      <c r="E20" s="5" t="n">
        <v>0</v>
      </c>
      <c r="F20" s="4" t="inlineStr">
        <is>
          <t xml:space="preserve"> </t>
        </is>
      </c>
      <c r="G20" s="4" t="inlineStr">
        <is>
          <t xml:space="preserve"> </t>
        </is>
      </c>
    </row>
    <row r="21">
      <c r="A21" s="4" t="inlineStr">
        <is>
          <t>Stockholders' Equity, Other</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Balance at end of period</t>
        </is>
      </c>
      <c r="B22" s="5" t="n">
        <v>-1003</v>
      </c>
      <c r="C22" s="5" t="n">
        <v>-949</v>
      </c>
      <c r="D22" s="5" t="n">
        <v>-911</v>
      </c>
      <c r="E22" s="5" t="n">
        <v>-929</v>
      </c>
      <c r="F22" s="5" t="n">
        <v>-1003</v>
      </c>
      <c r="G22" s="5" t="n">
        <v>-911</v>
      </c>
    </row>
    <row r="23">
      <c r="A23" s="4" t="inlineStr">
        <is>
          <t>Retained Earn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Interes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beginning of period</t>
        </is>
      </c>
      <c r="B25" s="5" t="n">
        <v>9286</v>
      </c>
      <c r="C25" s="4" t="inlineStr">
        <is>
          <t xml:space="preserve"> </t>
        </is>
      </c>
      <c r="D25" s="5" t="n">
        <v>7968</v>
      </c>
      <c r="E25" s="5" t="n">
        <v>7728</v>
      </c>
      <c r="F25" s="4" t="inlineStr">
        <is>
          <t xml:space="preserve"> </t>
        </is>
      </c>
      <c r="G25" s="5" t="n">
        <v>7728</v>
      </c>
    </row>
    <row r="26">
      <c r="A26" s="4" t="inlineStr">
        <is>
          <t>Other Comprehensive Income (Loss), Net of Tax</t>
        </is>
      </c>
      <c r="B26" s="5" t="n">
        <v>0</v>
      </c>
      <c r="C26" s="5" t="n">
        <v>0</v>
      </c>
      <c r="D26" s="5" t="n">
        <v>0</v>
      </c>
      <c r="E26" s="5" t="n">
        <v>0</v>
      </c>
      <c r="F26" s="4" t="inlineStr">
        <is>
          <t xml:space="preserve"> </t>
        </is>
      </c>
      <c r="G26" s="4" t="inlineStr">
        <is>
          <t xml:space="preserve"> </t>
        </is>
      </c>
    </row>
    <row r="27">
      <c r="A27" s="4" t="inlineStr">
        <is>
          <t>Distributions declared</t>
        </is>
      </c>
      <c r="B27" s="5" t="n">
        <v>-150</v>
      </c>
      <c r="C27" s="5" t="n">
        <v>0</v>
      </c>
      <c r="D27" s="5" t="n">
        <v>0</v>
      </c>
      <c r="E27" s="5" t="n">
        <v>0</v>
      </c>
      <c r="F27" s="4" t="inlineStr">
        <is>
          <t xml:space="preserve"> </t>
        </is>
      </c>
      <c r="G27" s="4" t="inlineStr">
        <is>
          <t xml:space="preserve"> </t>
        </is>
      </c>
    </row>
    <row r="28">
      <c r="A28" s="4" t="inlineStr">
        <is>
          <t>Balance at end of period</t>
        </is>
      </c>
      <c r="B28" s="5" t="n">
        <v>9391</v>
      </c>
      <c r="C28" s="5" t="n">
        <v>9286</v>
      </c>
      <c r="D28" s="5" t="n">
        <v>8254</v>
      </c>
      <c r="E28" s="5" t="n">
        <v>7968</v>
      </c>
      <c r="F28" s="5" t="n">
        <v>9391</v>
      </c>
      <c r="G28" s="5" t="n">
        <v>8254</v>
      </c>
    </row>
    <row r="29">
      <c r="A29" s="4" t="inlineStr">
        <is>
          <t>Par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Interes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beginning of period</t>
        </is>
      </c>
      <c r="B31" s="5" t="n">
        <v>1350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255</v>
      </c>
      <c r="C32" s="5" t="n">
        <v>234</v>
      </c>
      <c r="D32" s="5" t="n">
        <v>286</v>
      </c>
      <c r="E32" s="5" t="n">
        <v>240</v>
      </c>
      <c r="F32" s="4" t="inlineStr">
        <is>
          <t xml:space="preserve"> </t>
        </is>
      </c>
      <c r="G32" s="4" t="inlineStr">
        <is>
          <t xml:space="preserve"> </t>
        </is>
      </c>
    </row>
    <row r="33">
      <c r="A33" s="4" t="inlineStr">
        <is>
          <t>Other Comprehensive Income (Loss), Net of Tax</t>
        </is>
      </c>
      <c r="B33" s="5" t="n">
        <v>-54</v>
      </c>
      <c r="C33" s="5" t="n">
        <v>-120</v>
      </c>
      <c r="D33" s="5" t="n">
        <v>18</v>
      </c>
      <c r="E33" s="5" t="n">
        <v>88</v>
      </c>
      <c r="F33" s="4" t="inlineStr">
        <is>
          <t xml:space="preserve"> </t>
        </is>
      </c>
      <c r="G33" s="4" t="inlineStr">
        <is>
          <t xml:space="preserve"> </t>
        </is>
      </c>
    </row>
    <row r="34">
      <c r="A34" s="4" t="inlineStr">
        <is>
          <t>Stockholders' Equity, Including Portion Attributable to Noncontrolling Interest, Beginning Balance</t>
        </is>
      </c>
      <c r="B34" s="4" t="inlineStr">
        <is>
          <t xml:space="preserve"> </t>
        </is>
      </c>
      <c r="C34" s="4" t="inlineStr">
        <is>
          <t xml:space="preserve"> </t>
        </is>
      </c>
      <c r="D34" s="5" t="n">
        <v>12205</v>
      </c>
      <c r="E34" s="5" t="n">
        <v>11877</v>
      </c>
      <c r="F34" s="4" t="inlineStr">
        <is>
          <t xml:space="preserve"> </t>
        </is>
      </c>
      <c r="G34" s="5" t="n">
        <v>11877</v>
      </c>
    </row>
    <row r="35">
      <c r="A35" s="4" t="inlineStr">
        <is>
          <t>Distributions declared</t>
        </is>
      </c>
      <c r="B35" s="5" t="n">
        <v>-150</v>
      </c>
      <c r="C35" s="5" t="n">
        <v>0</v>
      </c>
      <c r="D35" s="4" t="inlineStr">
        <is>
          <t xml:space="preserve"> </t>
        </is>
      </c>
      <c r="E35" s="5" t="n">
        <v>0</v>
      </c>
      <c r="F35" s="4" t="inlineStr">
        <is>
          <t xml:space="preserve"> </t>
        </is>
      </c>
      <c r="G35" s="4" t="inlineStr">
        <is>
          <t xml:space="preserve"> </t>
        </is>
      </c>
    </row>
    <row r="36">
      <c r="A36" s="4" t="inlineStr">
        <is>
          <t>Stockholders' Equity, Other</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Balance at end of period</t>
        </is>
      </c>
      <c r="B37" s="6" t="n">
        <v>13554</v>
      </c>
      <c r="C37" s="6" t="n">
        <v>13503</v>
      </c>
      <c r="D37" s="4" t="inlineStr">
        <is>
          <t xml:space="preserve"> </t>
        </is>
      </c>
      <c r="E37" s="4" t="inlineStr">
        <is>
          <t xml:space="preserve"> </t>
        </is>
      </c>
      <c r="F37" s="6" t="n">
        <v>13554</v>
      </c>
      <c r="G37" s="4" t="inlineStr">
        <is>
          <t xml:space="preserve"> </t>
        </is>
      </c>
    </row>
    <row r="38">
      <c r="A38" s="4" t="inlineStr">
        <is>
          <t>Stockholders' Equity, Including Portion Attributable to Noncontrolling Interest, Ending Balance</t>
        </is>
      </c>
      <c r="B38" s="4" t="inlineStr">
        <is>
          <t xml:space="preserve"> </t>
        </is>
      </c>
      <c r="C38" s="4" t="inlineStr">
        <is>
          <t xml:space="preserve"> </t>
        </is>
      </c>
      <c r="D38" s="6" t="n">
        <v>12509</v>
      </c>
      <c r="E38" s="6" t="n">
        <v>12205</v>
      </c>
      <c r="F38" s="4" t="inlineStr">
        <is>
          <t xml:space="preserve"> </t>
        </is>
      </c>
      <c r="G38" s="6" t="n">
        <v>1250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89</v>
      </c>
      <c r="C4" s="6" t="n">
        <v>526</v>
      </c>
    </row>
    <row r="5">
      <c r="A5" s="4" t="inlineStr">
        <is>
          <t>Financing Receivable, Credit Loss, Expense (Reversal)</t>
        </is>
      </c>
      <c r="B5" s="5" t="n">
        <v>183</v>
      </c>
      <c r="C5" s="5" t="n">
        <v>117</v>
      </c>
    </row>
    <row r="6">
      <c r="A6" s="3" t="inlineStr">
        <is>
          <t>Adjustments to Reconcile Net Income (Loss) to Cash Provided by (Used in) Operating Activities [Abstract]</t>
        </is>
      </c>
      <c r="B6" s="4" t="inlineStr">
        <is>
          <t xml:space="preserve"> </t>
        </is>
      </c>
      <c r="C6" s="4" t="inlineStr">
        <is>
          <t xml:space="preserve"> </t>
        </is>
      </c>
    </row>
    <row r="7">
      <c r="A7" s="4" t="inlineStr">
        <is>
          <t>Depreciation Depletion and Amortizations</t>
        </is>
      </c>
      <c r="B7" s="5" t="n">
        <v>1530</v>
      </c>
      <c r="C7" s="5" t="n">
        <v>1407</v>
      </c>
    </row>
    <row r="8">
      <c r="A8" s="4" t="inlineStr">
        <is>
          <t>Amortization Of Upfront Interest Supplements</t>
        </is>
      </c>
      <c r="B8" s="5" t="n">
        <v>-1126</v>
      </c>
      <c r="C8" s="5" t="n">
        <v>-842</v>
      </c>
    </row>
    <row r="9">
      <c r="A9" s="4" t="inlineStr">
        <is>
          <t>Net change in deferred income taxes</t>
        </is>
      </c>
      <c r="B9" s="5" t="n">
        <v>49</v>
      </c>
      <c r="C9" s="5" t="n">
        <v>13</v>
      </c>
    </row>
    <row r="10">
      <c r="A10" s="4" t="inlineStr">
        <is>
          <t>Net change in other assets</t>
        </is>
      </c>
      <c r="B10" s="5" t="n">
        <v>-460</v>
      </c>
      <c r="C10" s="5" t="n">
        <v>-188</v>
      </c>
    </row>
    <row r="11">
      <c r="A11" s="4" t="inlineStr">
        <is>
          <t>Net change in other liabilities</t>
        </is>
      </c>
      <c r="B11" s="5" t="n">
        <v>203</v>
      </c>
      <c r="C11" s="5" t="n">
        <v>32</v>
      </c>
    </row>
    <row r="12">
      <c r="A12" s="4" t="inlineStr">
        <is>
          <t>All other operating activities</t>
        </is>
      </c>
      <c r="B12" s="5" t="n">
        <v>145</v>
      </c>
      <c r="C12" s="5" t="n">
        <v>-21</v>
      </c>
    </row>
    <row r="13">
      <c r="A13" s="4" t="inlineStr">
        <is>
          <t>Net Cash Provided by (Used in) Operating Activities</t>
        </is>
      </c>
      <c r="B13" s="5" t="n">
        <v>1013</v>
      </c>
      <c r="C13" s="5" t="n">
        <v>1044</v>
      </c>
    </row>
    <row r="14">
      <c r="A14" s="3" t="inlineStr">
        <is>
          <t>Cash flows from investing activities</t>
        </is>
      </c>
      <c r="B14" s="4" t="inlineStr">
        <is>
          <t xml:space="preserve"> </t>
        </is>
      </c>
      <c r="C14" s="4" t="inlineStr">
        <is>
          <t xml:space="preserve"> </t>
        </is>
      </c>
    </row>
    <row r="15">
      <c r="A15" s="4" t="inlineStr">
        <is>
          <t>Purchases of finance receivables</t>
        </is>
      </c>
      <c r="B15" s="5" t="n">
        <v>-21808</v>
      </c>
      <c r="C15" s="5" t="n">
        <v>-20432</v>
      </c>
    </row>
    <row r="16">
      <c r="A16" s="4" t="inlineStr">
        <is>
          <t>Principal collections of finance receivables</t>
        </is>
      </c>
      <c r="B16" s="5" t="n">
        <v>18900</v>
      </c>
      <c r="C16" s="5" t="n">
        <v>18196</v>
      </c>
    </row>
    <row r="17">
      <c r="A17" s="4" t="inlineStr">
        <is>
          <t>Purchases of operating lease vehicles</t>
        </is>
      </c>
      <c r="B17" s="5" t="n">
        <v>-5317</v>
      </c>
      <c r="C17" s="5" t="n">
        <v>-4373</v>
      </c>
    </row>
    <row r="18">
      <c r="A18" s="4" t="inlineStr">
        <is>
          <t>Proceeds From Liquidations of Operating Lease Vehicles</t>
        </is>
      </c>
      <c r="B18" s="5" t="n">
        <v>3918</v>
      </c>
      <c r="C18" s="5" t="n">
        <v>4555</v>
      </c>
    </row>
    <row r="19">
      <c r="A19" s="4" t="inlineStr">
        <is>
          <t>Net change in wholesale receivables and other</t>
        </is>
      </c>
      <c r="B19" s="5" t="n">
        <v>-1853</v>
      </c>
      <c r="C19" s="5" t="n">
        <v>-1497</v>
      </c>
    </row>
    <row r="20">
      <c r="A20" s="4" t="inlineStr">
        <is>
          <t>Purchases of marketable securities</t>
        </is>
      </c>
      <c r="B20" s="5" t="n">
        <v>-95</v>
      </c>
      <c r="C20" s="5" t="n">
        <v>-1696</v>
      </c>
    </row>
    <row r="21">
      <c r="A21" s="4" t="inlineStr">
        <is>
          <t>Proceeds from sales and maturities of marketable securities</t>
        </is>
      </c>
      <c r="B21" s="5" t="n">
        <v>200</v>
      </c>
      <c r="C21" s="5" t="n">
        <v>1610</v>
      </c>
    </row>
    <row r="22">
      <c r="A22" s="4" t="inlineStr">
        <is>
          <t>Settlements of derivatives</t>
        </is>
      </c>
      <c r="B22" s="5" t="n">
        <v>-234</v>
      </c>
      <c r="C22" s="5" t="n">
        <v>-52</v>
      </c>
    </row>
    <row r="23">
      <c r="A23" s="4" t="inlineStr">
        <is>
          <t>All other investing activities</t>
        </is>
      </c>
      <c r="B23" s="5" t="n">
        <v>-38</v>
      </c>
      <c r="C23" s="5" t="n">
        <v>-36</v>
      </c>
    </row>
    <row r="24">
      <c r="A24" s="4" t="inlineStr">
        <is>
          <t>Net Cash Provided by (Used in) Investing Activities</t>
        </is>
      </c>
      <c r="B24" s="5" t="n">
        <v>-6327</v>
      </c>
      <c r="C24" s="5" t="n">
        <v>-3725</v>
      </c>
    </row>
    <row r="25">
      <c r="A25" s="3" t="inlineStr">
        <is>
          <t>Cash flows from financing activities</t>
        </is>
      </c>
      <c r="B25" s="4" t="inlineStr">
        <is>
          <t xml:space="preserve"> </t>
        </is>
      </c>
      <c r="C25" s="4" t="inlineStr">
        <is>
          <t xml:space="preserve"> </t>
        </is>
      </c>
    </row>
    <row r="26">
      <c r="A26" s="4" t="inlineStr">
        <is>
          <t>Proceeds from issuances of long-term debt</t>
        </is>
      </c>
      <c r="B26" s="5" t="n">
        <v>28960</v>
      </c>
      <c r="C26" s="5" t="n">
        <v>26401</v>
      </c>
    </row>
    <row r="27">
      <c r="A27" s="4" t="inlineStr">
        <is>
          <t>Principal payments on long-term debt</t>
        </is>
      </c>
      <c r="B27" s="5" t="n">
        <v>-25066</v>
      </c>
      <c r="C27" s="5" t="n">
        <v>-22075</v>
      </c>
    </row>
    <row r="28">
      <c r="A28" s="4" t="inlineStr">
        <is>
          <t>Change in short-term debt, net</t>
        </is>
      </c>
      <c r="B28" s="5" t="n">
        <v>-1429</v>
      </c>
      <c r="C28" s="5" t="n">
        <v>-554</v>
      </c>
    </row>
    <row r="29">
      <c r="A29" s="4" t="inlineStr">
        <is>
          <t>Cash distributions to parent</t>
        </is>
      </c>
      <c r="B29" s="5" t="n">
        <v>-150</v>
      </c>
      <c r="C29" s="5" t="n">
        <v>0</v>
      </c>
    </row>
    <row r="30">
      <c r="A30" s="4" t="inlineStr">
        <is>
          <t>All other financing activities</t>
        </is>
      </c>
      <c r="B30" s="5" t="n">
        <v>-93</v>
      </c>
      <c r="C30" s="5" t="n">
        <v>-96</v>
      </c>
    </row>
    <row r="31">
      <c r="A31" s="4" t="inlineStr">
        <is>
          <t>Net Cash Provided by (Used in) Financing Activities</t>
        </is>
      </c>
      <c r="B31" s="5" t="n">
        <v>2222</v>
      </c>
      <c r="C31" s="5" t="n">
        <v>3676</v>
      </c>
    </row>
    <row r="32">
      <c r="A32" s="4" t="inlineStr">
        <is>
          <t>Effect of Exchange Rate on Cash, Cash Equivalents, Restricted Cash and Restricted Cash Equivalents</t>
        </is>
      </c>
      <c r="B32" s="5" t="n">
        <v>-150</v>
      </c>
      <c r="C32" s="5" t="n">
        <v>77</v>
      </c>
    </row>
    <row r="33">
      <c r="A33" s="4" t="inlineStr">
        <is>
          <t>Cash, Cash Equivalents, Restricted Cash and Restricted Cash Equivalents at January 1</t>
        </is>
      </c>
      <c r="B33" s="5" t="n">
        <v>10795</v>
      </c>
      <c r="C33" s="5" t="n">
        <v>10520</v>
      </c>
    </row>
    <row r="34">
      <c r="A34" s="4" t="inlineStr">
        <is>
          <t>Net increase/(decrease) in cash, cash equivalents, and restricted cash</t>
        </is>
      </c>
      <c r="B34" s="5" t="n">
        <v>-3242</v>
      </c>
      <c r="C34" s="5" t="n">
        <v>1072</v>
      </c>
    </row>
    <row r="35">
      <c r="A35" s="4" t="inlineStr">
        <is>
          <t>Cash, Cash Equivalents, Restricted Cash and Restricted Cash Equivalents at March 31</t>
        </is>
      </c>
      <c r="B35" s="6" t="n">
        <v>7553</v>
      </c>
      <c r="C35" s="6" t="n">
        <v>115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esentation</t>
        </is>
      </c>
      <c r="B4" s="4" t="inlineStr">
        <is>
          <t>PRESENTATION Principles of Consolidation For purposes of this report, “Ford Credit,” the “Company,” “we,” “our,” “us,” or similar references mean Ford Motor Credit Company LLC, our consolidated subsidiaries, and our consolidated VIEs of which we are the primary beneficiary, unless the context requires otherwise. We are an indirect, wholly owned subsidiary of Ford Motor Company (“Ford”).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Adoption of New Accounting Standards We adopted the following Accounting Standards Updates (“ASUs”) during 2024, none of which had a material impact to our consolidated financial statements or financial statement disclosures: ASU Effective Date 2023-01 Leases: Common Control Arrangements January 1, 2024 2023-02 Investments – Equity Method and Joint Ventures - Accounting for Investments in Tax Credit Structures Using the Proportional Amortization Method January 1, 2024 Accounting Standards Issued But Not Yet Adopted ASU 2023-07, Segment Reporting, Improvements to Reportable Segment Disclosures . In November 2023, the Financial Accounting Standards Board (“FASB”) issued a new accounting standard which requires disclosure of significant segment expenses that are regularly provided to the chief operating decision maker for each reportable segment. In addition to significant segment expenses that are separately disclosed, the standard requires disclosure of an amount for “other segment items” by reportable segment and a description of its composition. The standard also requires all annual disclosures about a reporting segment’s profit or loss and assets to be provided on an interim basis. This new standard is effective for our 2024 annual financial statements and interim periods beginning in 2025. We continue to assess the effect on our consolidated financial statement disclosures; however, adoption will not impact our consolidated balance sheets or income statements. ASU 2023-09, Improvements to Income Tax Disclosures . In December 2023, the FASB issued a new accounting standard to enhance the transparency and decision usefulness of income tax disclosures. The new standard is effective for annual periods beginning after December 15, 2024, with retrospective application permitted. There will be no impact to our consolidated balance sheets or income statements; however, there will be changes to our consolidated financial statement disclosures, primarily related to the effective tax rate reconciliation and cash paid for income taxes. All other ASUs issued but not yet adopted were assessed and determined to be not applicable or are not expected to have a material impact on our consolidated financial statements or financial statement disclosures. Provision for Income Taxes For interim tax reporting, we estimate one single effective tax rate for subsidiaries that are subject to tax,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3:28:34Z</dcterms:created>
  <dcterms:modified xmlns:dcterms="http://purl.org/dc/terms/" xmlns:xsi="http://www.w3.org/2001/XMLSchema-instance" xsi:type="dcterms:W3CDTF">2024-07-24T23:28:34Z</dcterms:modified>
</cp:coreProperties>
</file>